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come (loss) per Common Shar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urrent and Noncurrent Accrued " sheetId="14" state="visible" r:id="rId14"/>
    <sheet xmlns:r="http://schemas.openxmlformats.org/officeDocument/2006/relationships" name="Asset Retirement Obliga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Hedges, Financial " sheetId="19" state="visible" r:id="rId19"/>
    <sheet xmlns:r="http://schemas.openxmlformats.org/officeDocument/2006/relationships" name="Securities Financing Including " sheetId="20" state="visible" r:id="rId20"/>
    <sheet xmlns:r="http://schemas.openxmlformats.org/officeDocument/2006/relationships" name="Stockholders' Equity" sheetId="21" state="visible" r:id="rId21"/>
    <sheet xmlns:r="http://schemas.openxmlformats.org/officeDocument/2006/relationships" name="Non-Redeemable Preferred Stock" sheetId="22" state="visible" r:id="rId22"/>
    <sheet xmlns:r="http://schemas.openxmlformats.org/officeDocument/2006/relationships" name="Executive Benefit Agreements, E" sheetId="23" state="visible" r:id="rId23"/>
    <sheet xmlns:r="http://schemas.openxmlformats.org/officeDocument/2006/relationships" name="Other Expense, Income and Non-O"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Property and Business Interrupt" sheetId="27" state="visible" r:id="rId27"/>
    <sheet xmlns:r="http://schemas.openxmlformats.org/officeDocument/2006/relationships" name="Subsequent Events" sheetId="28" state="visible" r:id="rId28"/>
    <sheet xmlns:r="http://schemas.openxmlformats.org/officeDocument/2006/relationships" name="Quarterly Financial Data"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Income (loss) per Common Share "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Current and Noncurrent Accrue37"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rivatives, Hedges, Financia41" sheetId="41" state="visible" r:id="rId41"/>
    <sheet xmlns:r="http://schemas.openxmlformats.org/officeDocument/2006/relationships" name="Securities Financing Includin42" sheetId="42" state="visible" r:id="rId42"/>
    <sheet xmlns:r="http://schemas.openxmlformats.org/officeDocument/2006/relationships" name="Stockholders' Equity (Tables)" sheetId="43" state="visible" r:id="rId43"/>
    <sheet xmlns:r="http://schemas.openxmlformats.org/officeDocument/2006/relationships" name="Executive Benefit Agreements,44" sheetId="44" state="visible" r:id="rId44"/>
    <sheet xmlns:r="http://schemas.openxmlformats.org/officeDocument/2006/relationships" name="Other Expense, Income and Non45" sheetId="45" state="visible" r:id="rId45"/>
    <sheet xmlns:r="http://schemas.openxmlformats.org/officeDocument/2006/relationships" name="Supplemental Cash Flow Inform46" sheetId="46" state="visible" r:id="rId46"/>
    <sheet xmlns:r="http://schemas.openxmlformats.org/officeDocument/2006/relationships" name="Quarterly Financial Data (Table" sheetId="47" state="visible" r:id="rId47"/>
    <sheet xmlns:r="http://schemas.openxmlformats.org/officeDocument/2006/relationships" name="Summary of Significant Accoun48" sheetId="48" state="visible" r:id="rId48"/>
    <sheet xmlns:r="http://schemas.openxmlformats.org/officeDocument/2006/relationships" name="Discontinued Operations - Addit" sheetId="49" state="visible" r:id="rId49"/>
    <sheet xmlns:r="http://schemas.openxmlformats.org/officeDocument/2006/relationships" name="Discontinued Operations - Sched" sheetId="50" state="visible" r:id="rId50"/>
    <sheet xmlns:r="http://schemas.openxmlformats.org/officeDocument/2006/relationships" name="Discontinued Operations - Summa" sheetId="51" state="visible" r:id="rId51"/>
    <sheet xmlns:r="http://schemas.openxmlformats.org/officeDocument/2006/relationships" name="Discontinued Operations - Sch52" sheetId="52" state="visible" r:id="rId52"/>
    <sheet xmlns:r="http://schemas.openxmlformats.org/officeDocument/2006/relationships" name="Income (loss) per Common Shar53" sheetId="53" state="visible" r:id="rId53"/>
    <sheet xmlns:r="http://schemas.openxmlformats.org/officeDocument/2006/relationships" name="Income (loss) per Common Shar54" sheetId="54" state="visible" r:id="rId54"/>
    <sheet xmlns:r="http://schemas.openxmlformats.org/officeDocument/2006/relationships" name="Accounts Receivable - Accounts " sheetId="55" state="visible" r:id="rId55"/>
    <sheet xmlns:r="http://schemas.openxmlformats.org/officeDocument/2006/relationships" name="Accounts Receivable - Additiona"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Plant and Equipment -" sheetId="59" state="visible" r:id="rId59"/>
    <sheet xmlns:r="http://schemas.openxmlformats.org/officeDocument/2006/relationships" name="Property, Plant and Equipment60" sheetId="60" state="visible" r:id="rId60"/>
    <sheet xmlns:r="http://schemas.openxmlformats.org/officeDocument/2006/relationships" name="Current and Noncurrent Accrue61" sheetId="61" state="visible" r:id="rId61"/>
    <sheet xmlns:r="http://schemas.openxmlformats.org/officeDocument/2006/relationships" name="Asset Retirement Obligations - " sheetId="62" state="visible" r:id="rId62"/>
    <sheet xmlns:r="http://schemas.openxmlformats.org/officeDocument/2006/relationships" name="Long-Term Debt - Schedule of Re" sheetId="63" state="visible" r:id="rId63"/>
    <sheet xmlns:r="http://schemas.openxmlformats.org/officeDocument/2006/relationships" name="Long-Term Debt - Schedule of 64" sheetId="64" state="visible" r:id="rId64"/>
    <sheet xmlns:r="http://schemas.openxmlformats.org/officeDocument/2006/relationships" name="Long-Term Debt - Redemption Pri" sheetId="65" state="visible" r:id="rId65"/>
    <sheet xmlns:r="http://schemas.openxmlformats.org/officeDocument/2006/relationships" name="Long-Term Debt - Schedule of Ma" sheetId="66" state="visible" r:id="rId66"/>
    <sheet xmlns:r="http://schemas.openxmlformats.org/officeDocument/2006/relationships" name="Income Taxes - Provisions (Bene" sheetId="67" state="visible" r:id="rId67"/>
    <sheet xmlns:r="http://schemas.openxmlformats.org/officeDocument/2006/relationships" name="Income Taxes - Additional Infor" sheetId="68" state="visible" r:id="rId68"/>
    <sheet xmlns:r="http://schemas.openxmlformats.org/officeDocument/2006/relationships" name="Income Taxes - Schedule of Defe" sheetId="69" state="visible" r:id="rId69"/>
    <sheet xmlns:r="http://schemas.openxmlformats.org/officeDocument/2006/relationships" name="Income Taxes - Income from Cont" sheetId="70" state="visible" r:id="rId70"/>
    <sheet xmlns:r="http://schemas.openxmlformats.org/officeDocument/2006/relationships" name="Income Taxes - Reconciliation o"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Derivatives, Hedges, Financia74" sheetId="74" state="visible" r:id="rId74"/>
    <sheet xmlns:r="http://schemas.openxmlformats.org/officeDocument/2006/relationships" name="Derivatives, Hedges, Financia75" sheetId="75" state="visible" r:id="rId75"/>
    <sheet xmlns:r="http://schemas.openxmlformats.org/officeDocument/2006/relationships" name="Derivatives, Hedges, Financia76" sheetId="76" state="visible" r:id="rId76"/>
    <sheet xmlns:r="http://schemas.openxmlformats.org/officeDocument/2006/relationships" name="Derivatives, Hedges, Financia77" sheetId="77" state="visible" r:id="rId77"/>
    <sheet xmlns:r="http://schemas.openxmlformats.org/officeDocument/2006/relationships" name="Derivatives, Hedges, Financia78" sheetId="78" state="visible" r:id="rId78"/>
    <sheet xmlns:r="http://schemas.openxmlformats.org/officeDocument/2006/relationships" name="Derivatives, Hedges, Financia79" sheetId="79" state="visible" r:id="rId79"/>
    <sheet xmlns:r="http://schemas.openxmlformats.org/officeDocument/2006/relationships" name="Derivatives, Hedges, Financia80" sheetId="80" state="visible" r:id="rId80"/>
    <sheet xmlns:r="http://schemas.openxmlformats.org/officeDocument/2006/relationships" name="Securities Financing Includin81" sheetId="81" state="visible" r:id="rId81"/>
    <sheet xmlns:r="http://schemas.openxmlformats.org/officeDocument/2006/relationships" name="Securities Financing Includin82" sheetId="82" state="visible" r:id="rId82"/>
    <sheet xmlns:r="http://schemas.openxmlformats.org/officeDocument/2006/relationships" name="Stockholders' Equity - Addition" sheetId="83" state="visible" r:id="rId83"/>
    <sheet xmlns:r="http://schemas.openxmlformats.org/officeDocument/2006/relationships" name="Stockholders' Equity - Stock Op" sheetId="84" state="visible" r:id="rId84"/>
    <sheet xmlns:r="http://schemas.openxmlformats.org/officeDocument/2006/relationships" name="Stockholders' Equity - Schedule" sheetId="85" state="visible" r:id="rId85"/>
    <sheet xmlns:r="http://schemas.openxmlformats.org/officeDocument/2006/relationships" name="Stockholders' Equity - Schedu86" sheetId="86" state="visible" r:id="rId86"/>
    <sheet xmlns:r="http://schemas.openxmlformats.org/officeDocument/2006/relationships" name="Stockholders' Equity - Valuatio" sheetId="87" state="visible" r:id="rId87"/>
    <sheet xmlns:r="http://schemas.openxmlformats.org/officeDocument/2006/relationships" name="Stockholders' Equity - Valuat88" sheetId="88" state="visible" r:id="rId88"/>
    <sheet xmlns:r="http://schemas.openxmlformats.org/officeDocument/2006/relationships" name="Stockholders' Equity - Stock 89" sheetId="89" state="visible" r:id="rId89"/>
    <sheet xmlns:r="http://schemas.openxmlformats.org/officeDocument/2006/relationships" name="Stockholders' Equity - Stock 90" sheetId="90" state="visible" r:id="rId90"/>
    <sheet xmlns:r="http://schemas.openxmlformats.org/officeDocument/2006/relationships" name="Non-Redeemable Preferred Stock " sheetId="91" state="visible" r:id="rId91"/>
    <sheet xmlns:r="http://schemas.openxmlformats.org/officeDocument/2006/relationships" name="Executive Benefit Agreements,92" sheetId="92" state="visible" r:id="rId92"/>
    <sheet xmlns:r="http://schemas.openxmlformats.org/officeDocument/2006/relationships" name="Executive Benefit Agreements,93" sheetId="93" state="visible" r:id="rId93"/>
    <sheet xmlns:r="http://schemas.openxmlformats.org/officeDocument/2006/relationships" name="Executive Benefit Agreements,94" sheetId="94" state="visible" r:id="rId94"/>
    <sheet xmlns:r="http://schemas.openxmlformats.org/officeDocument/2006/relationships" name="Executive Benefit Agreements,95" sheetId="95" state="visible" r:id="rId95"/>
    <sheet xmlns:r="http://schemas.openxmlformats.org/officeDocument/2006/relationships" name="Executive Benefit Agreements,96" sheetId="96" state="visible" r:id="rId96"/>
    <sheet xmlns:r="http://schemas.openxmlformats.org/officeDocument/2006/relationships" name="Other Expense, Income and Non97" sheetId="97" state="visible" r:id="rId97"/>
    <sheet xmlns:r="http://schemas.openxmlformats.org/officeDocument/2006/relationships" name="Related Party Transactions - Ad" sheetId="98" state="visible" r:id="rId98"/>
    <sheet xmlns:r="http://schemas.openxmlformats.org/officeDocument/2006/relationships" name="Supplemental Cash Flow Inform99" sheetId="99" state="visible" r:id="rId99"/>
    <sheet xmlns:r="http://schemas.openxmlformats.org/officeDocument/2006/relationships" name="Property and Business Interr100" sheetId="100" state="visible" r:id="rId100"/>
    <sheet xmlns:r="http://schemas.openxmlformats.org/officeDocument/2006/relationships" name="Subsequent Events - Additional " sheetId="101" state="visible" r:id="rId101"/>
    <sheet xmlns:r="http://schemas.openxmlformats.org/officeDocument/2006/relationships" name="Quarterly Financial Data - Sche" sheetId="102" state="visible" r:id="rId102"/>
    <sheet xmlns:r="http://schemas.openxmlformats.org/officeDocument/2006/relationships" name="Quarterly Financial Data - S103" sheetId="103" state="visible" r:id="rId103"/>
    <sheet xmlns:r="http://schemas.openxmlformats.org/officeDocument/2006/relationships" name="Schedule II - Valuation and Qua" sheetId="104" state="visible" r:id="rId104"/>
  </sheets>
  <definedNames/>
  <calcPr calcId="124519" fullCalcOnLoad="1"/>
</workbook>
</file>

<file path=xl/sharedStrings.xml><?xml version="1.0" encoding="utf-8"?>
<sst xmlns="http://schemas.openxmlformats.org/spreadsheetml/2006/main" uniqueCount="1260">
  <si>
    <t>Document and Entity Information - USD ($) $ in M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XU</t>
  </si>
  <si>
    <t>Entity Registrant Name</t>
  </si>
  <si>
    <t>LSB INDUSTR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Supplies, prepaid items and other:</t>
  </si>
  <si>
    <t>Prepaid insurance</t>
  </si>
  <si>
    <t>Precious metals</t>
  </si>
  <si>
    <t>Supplies</t>
  </si>
  <si>
    <t>Prepaid and refundable income taxes</t>
  </si>
  <si>
    <t>Other</t>
  </si>
  <si>
    <t>Total supplies, prepaid items and other</t>
  </si>
  <si>
    <t>Deferred income taxes</t>
  </si>
  <si>
    <t>Current assets held for sale</t>
  </si>
  <si>
    <t>Total current assets</t>
  </si>
  <si>
    <t>Property, plant and equipment, net</t>
  </si>
  <si>
    <t>Intangible and other assets, net</t>
  </si>
  <si>
    <t>Noncurrent assets held for sale</t>
  </si>
  <si>
    <t>Total assets</t>
  </si>
  <si>
    <t>Current liabilities:</t>
  </si>
  <si>
    <t>Accounts payable</t>
  </si>
  <si>
    <t>Short-term financing</t>
  </si>
  <si>
    <t>Accrued and other liabilities</t>
  </si>
  <si>
    <t>Current portion of long-term debt</t>
  </si>
  <si>
    <t>Current liabilities held for sale</t>
  </si>
  <si>
    <t>Total current liabilities</t>
  </si>
  <si>
    <t>Long-term debt, net</t>
  </si>
  <si>
    <t>Noncurrent accrued and other liabilities</t>
  </si>
  <si>
    <t>Noncurrent liabilities held for sale</t>
  </si>
  <si>
    <t>Commitments and contingencies (Note 11)</t>
  </si>
  <si>
    <t xml:space="preserve"> </t>
  </si>
  <si>
    <t>Stockholders' equity:</t>
  </si>
  <si>
    <t>Common stock, $.10 par value; 75,000,000 shares authorized, 31,280,685 shares issued (27,131,724 shares at December 31, 2015)</t>
  </si>
  <si>
    <t>Capital in excess of par value</t>
  </si>
  <si>
    <t>Retained earnings</t>
  </si>
  <si>
    <t>Stockholders equity including treasury stock</t>
  </si>
  <si>
    <t>Less treasury stock, at cost:</t>
  </si>
  <si>
    <t>Common stock, 3,004,855 shares (3,735,503 shares at December 31, 2015)</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solidated Balance Sheets (Parenthetical) - USD ($)</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solidated Statements of Operations - USD ($) $ in Thousands</t>
  </si>
  <si>
    <t>Dec. 31, 2014</t>
  </si>
  <si>
    <t>Net sales</t>
  </si>
  <si>
    <t>Cost of sales</t>
  </si>
  <si>
    <t>Gross profit (loss)</t>
  </si>
  <si>
    <t>Selling, general and administrative expense</t>
  </si>
  <si>
    <t>Impairments of long-lived assets and goodwill</t>
  </si>
  <si>
    <t>Property insurance recovery in excess of losses incurred</t>
  </si>
  <si>
    <t>Other expense (income), net</t>
  </si>
  <si>
    <t>Operating income (loss)</t>
  </si>
  <si>
    <t>Interest expense, net</t>
  </si>
  <si>
    <t>Loss on extinguishment of debt</t>
  </si>
  <si>
    <t>Non-operating other expense (income), net</t>
  </si>
  <si>
    <t>Income (loss) from continuing operations before provision (benefit) for income taxes and equity in earnings of affiliate</t>
  </si>
  <si>
    <t>Provision (benefit) for income taxes</t>
  </si>
  <si>
    <t>Equity in earnings of affiliate</t>
  </si>
  <si>
    <t>Income (loss) from continuing operations</t>
  </si>
  <si>
    <t>Income from discontinued operations, net of taxes</t>
  </si>
  <si>
    <t>Net income (loss)</t>
  </si>
  <si>
    <t>Dividends on convertible preferred stocks</t>
  </si>
  <si>
    <t>Dividends on Series E redeemable preferred stock</t>
  </si>
  <si>
    <t>Accretion of Series E redeemable preferred stock</t>
  </si>
  <si>
    <t>Net income attributable to participating securities</t>
  </si>
  <si>
    <t>Net income (loss) attributable to common stockholders</t>
  </si>
  <si>
    <t>Basic:</t>
  </si>
  <si>
    <t>Diluted:</t>
  </si>
  <si>
    <t>Consolidated Statements of Stockholders' Equity - USD ($)</t>
  </si>
  <si>
    <t>Total</t>
  </si>
  <si>
    <t>Common Stock Shares [Member]</t>
  </si>
  <si>
    <t>Treasury Stock-Common [Member]</t>
  </si>
  <si>
    <t>Non-Redeemable Preferred Stock [Member]</t>
  </si>
  <si>
    <t>Capital in Excess of Par Value [Member]</t>
  </si>
  <si>
    <t>Retained Earnings [Member]</t>
  </si>
  <si>
    <t>Balance at Dec. 31, 2013</t>
  </si>
  <si>
    <t>Balance, shares at Dec. 31, 2013</t>
  </si>
  <si>
    <t>Dividends paid on convertible preferred stocks</t>
  </si>
  <si>
    <t>Stock-based compensation</t>
  </si>
  <si>
    <t>Exercise of stock options</t>
  </si>
  <si>
    <t>Exercise of stock options, shares</t>
  </si>
  <si>
    <t>Excess income tax benefit associated with stock-based compensation</t>
  </si>
  <si>
    <t>Balance at Dec. 31, 2014</t>
  </si>
  <si>
    <t>Balance, shares at Dec. 31, 2014</t>
  </si>
  <si>
    <t>Dividend accrued on redeemable preferred stock</t>
  </si>
  <si>
    <t>Accretion of redeemable preferred stock</t>
  </si>
  <si>
    <t>Common stock issued for services</t>
  </si>
  <si>
    <t>Common stock issued for services, shares</t>
  </si>
  <si>
    <t>Restricted stock granted from treasury stock</t>
  </si>
  <si>
    <t>Restricted stock granted from treasury stock, shares</t>
  </si>
  <si>
    <t>Common stock warrants issued</t>
  </si>
  <si>
    <t>Common stock warrants issuance costs</t>
  </si>
  <si>
    <t>Balance at Dec. 31, 2015</t>
  </si>
  <si>
    <t>Balance, shares at Dec. 31, 2015</t>
  </si>
  <si>
    <t>Exercise of warrants, net</t>
  </si>
  <si>
    <t>Exercise of warrants, shares</t>
  </si>
  <si>
    <t>Excess income tax detriment associated with stock-based compensation</t>
  </si>
  <si>
    <t>Balance at Dec. 31, 2016</t>
  </si>
  <si>
    <t>Balance, shares at Dec. 31, 2016</t>
  </si>
  <si>
    <t>Consolidated Statements of Cash Flows - USD ($) $ in Thousands</t>
  </si>
  <si>
    <t>Cash flows from continuing operating activities</t>
  </si>
  <si>
    <t>Adjustments to reconcile net income (loss) to net cash provided (used) by continuing operating activities:</t>
  </si>
  <si>
    <t>Gain on property insurance recovery associated with property, plant and equipment</t>
  </si>
  <si>
    <t>Depreciation, depletion and amortization of property, plant and equipment</t>
  </si>
  <si>
    <t>Amortization</t>
  </si>
  <si>
    <t>Cash provided (used) by changes in assets and liabilities (net of effects of discontinued operations):</t>
  </si>
  <si>
    <t>Accounts receivable</t>
  </si>
  <si>
    <t>Prepaid and accrued income taxes</t>
  </si>
  <si>
    <t>Other supplies, prepaid items and other</t>
  </si>
  <si>
    <t>Accrued interest</t>
  </si>
  <si>
    <t>Customer deposits</t>
  </si>
  <si>
    <t>Other current and noncurrent liabilities</t>
  </si>
  <si>
    <t>Net cash provided (used) by continuing operating activities</t>
  </si>
  <si>
    <t>Cash flows from continuing investing activities</t>
  </si>
  <si>
    <t>Expenditures for property, plant and equipment</t>
  </si>
  <si>
    <t>Net proceeds from sale of discontinued operations</t>
  </si>
  <si>
    <t>Proceeds from property insurance recovery associated with property, plant and equipment</t>
  </si>
  <si>
    <t>Software and software development costs</t>
  </si>
  <si>
    <t>Proceeds from sales of property and equipment</t>
  </si>
  <si>
    <t>Proceeds from short-term investments</t>
  </si>
  <si>
    <t>Purchases of short-term investments</t>
  </si>
  <si>
    <t>Proceeds from current and noncurrent restricted cash and cash equivalents</t>
  </si>
  <si>
    <t>Deposits of current and noncurrent restricted cash and cash equivalents</t>
  </si>
  <si>
    <t>Proceeds from noncurrent restricted investments</t>
  </si>
  <si>
    <t>Purchases of noncurrent restricted investments</t>
  </si>
  <si>
    <t>Other investing activities</t>
  </si>
  <si>
    <t>Net cash provided (used) by continuing investing activities</t>
  </si>
  <si>
    <t>Cash flows from continuing financing activities</t>
  </si>
  <si>
    <t>Proceeds from revolving debt facility</t>
  </si>
  <si>
    <t>Payments on revolving debt facility</t>
  </si>
  <si>
    <t>Payments on senior secured notes</t>
  </si>
  <si>
    <t>Proceeds from other long-term debt, net of fees</t>
  </si>
  <si>
    <t>Payments on other long-term debt</t>
  </si>
  <si>
    <t>Payments of debt modification and issuance costs</t>
  </si>
  <si>
    <t>Payments of debt extinguishment costs</t>
  </si>
  <si>
    <t>Proceeds from loans secured by cash value of life insurance policies</t>
  </si>
  <si>
    <t>Proceeds from short-term financing</t>
  </si>
  <si>
    <t>Payments on short-term financing</t>
  </si>
  <si>
    <t>Proceeds from issuance of redeemable preferred stocks, net of discount and fees</t>
  </si>
  <si>
    <t>Redemption of preferred stock</t>
  </si>
  <si>
    <t>Proceeds from issuance of common stock warrants, net of discount and fees</t>
  </si>
  <si>
    <t>Payments of issuance costs relating to preferred stocks and warrants</t>
  </si>
  <si>
    <t>Proceeds from exercises of stock options</t>
  </si>
  <si>
    <t>Dividends paid on preferred stocks</t>
  </si>
  <si>
    <t>Net cash provided (used) by continuing financing activities</t>
  </si>
  <si>
    <t>Cash flows of discontinued operations:</t>
  </si>
  <si>
    <t>Net cash provided (used) by operating activities</t>
  </si>
  <si>
    <t>Net cash used by investing activities</t>
  </si>
  <si>
    <t>Net cash provided (used) by financing activities</t>
  </si>
  <si>
    <t>Net cash provided (used) by discontinued operations</t>
  </si>
  <si>
    <t>Net increase (decrease) in cash and cash equivalents</t>
  </si>
  <si>
    <t>Cash and cash equivalents at beginning of year</t>
  </si>
  <si>
    <t>Cash and cash equivalents at end of year</t>
  </si>
  <si>
    <t>12% Senior Secured Notes [Member]</t>
  </si>
  <si>
    <t>Proceeds from senior secured notes, net of pay off of secured term loan, discount and fees</t>
  </si>
  <si>
    <t>Consolidated Statements of Cash Flows (Parenthetical)</t>
  </si>
  <si>
    <t>Sep. 07, 2016</t>
  </si>
  <si>
    <t>Aug. 01, 2016</t>
  </si>
  <si>
    <t>Debt instrument, interest rate</t>
  </si>
  <si>
    <t>8.50%</t>
  </si>
  <si>
    <t>Summary of Significant Accounting Policies</t>
  </si>
  <si>
    <t>Accounting Policies [Abstract]</t>
  </si>
  <si>
    <t>1. Summary of Significant Accounting Policies 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were 20% to 50% owned and for which we had significant influence were accounted for on the equity method. All material intercompany accounts and transactions have been eliminated. Nature of Business - We are engaged in the manufacture and sale of chemical products. The chemical products we primarily manufacture, market and sell are ammonia, fertilizer grade AN (“HDAN”), UAN, and AN ammonia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industrial users of acids throughout the United States (U.S.) and parts of Canada; and explosive manufacturers in the U.S. Our other products consist of natural gas sales from our working interests in certain natural gas properties and sales of industrial machinery and related components. For 2016, 2015 and 2014, these sales totaled $9.1 million, $12.9 million and $24.5 million, respectively.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collectively “NIBE”) pursuant to which LSB, through Consolidated, agreed to sell to NIBE all of the outstanding shares of stock of the Climate Control Group for a total of approximately $364 million, subject to post-closing adjustments, which sale was completed on July 1, 2016. The Climate Control Group conducted LSB’s Climate Control Business (the “Climate Control Business”). The assets and liabilities of Climate Control Business have been reclassified and reported as held for sale as of December 31, 2015. Furthermore, the operating activities of Climate Control Business have been reclassified and reported as discontinued operations for all periods presented. Our financial statements and footnotes reflect our results from continuing operations unless otherwise noted. Our financial statements and footnotes reflect our results from continuing operations unless otherwise noted. See Note 2 –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Investments, which consist of highly liquid investments with original maturities of three months or less, are considered cash equivalents. 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Inventories - Inventories are stated at the lower of cost (determined using the first-in, first-out (“FIFO”) basis) or market (net realizable value). Finished goods include material, labor, and manufacturing overhead costs. 1. Summary of Significant Accounting Policies (continued) Precious Metals - Precious metals are used as a catalyst in our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 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As it relates to natural gas properties, leasehold costs, intangible drilling and other costs of successful wells and development dry holes are capitalized in PP&amp;E based on successful efforts accounting. The costs of exploratory wells are initially capitalized in PP&amp;E, but expensed if and when the well is determined to be nonproductive.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DD&amp;A of the costs of producing natural gas properties are computed using the units of production method primarily on a field-by-field basis using total proved or proved developed reserves, as applicable, as estimated by our independent consulting petroleum engineer. No provision for DD&amp;A is made on nonproducing leasehold costs and exploratory wells in progress until such time as the relevant assets relate to proven reserves. Our natural gas reserves are based on estimates and assumptions, which affect our DD&amp;A calculations. Our independent consulting petroleum engineer, with our assistance, prepares estimates of natural gas reserves based on available relevant data and information. For DD&amp;A purposes, and as required by the guidelines and definitions established by the Securities and Exchange Commission (“SEC”), the reserve estimates are based on average natural gas prices during the 12-month period, determined as an unweighted arithmetic average of the first-day-of-the-month price for each month. Impairment of Long-Lived Assets and Goodwill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As it relates to natural gas properties, proven natural gas properties are reviewed for impairment on a field-by-field basis and nonproducing leasehold costs are reviewed for impairment on a property-by-property basis. In addition, if the event or change in circumstance relates to the possible sale of an asset (or group of assets), the specific asset (or group of assets) is reviewed for impairment. In addition, goodwill is reviewed for impairment at least annually. An impairment loss generally would be recognized when the carrying amount of the reporting unit’s net assets exceeds the estimated fair value of the reporting unit. At December 31, 2015, other assets included goodwill of $1.6 million related to the acquisition of our El Dorado Facility. See discussion below under 2016. In general, assets held for sale are reported at the lower of the carrying amounts of the assets or fair values less costs to sell. 1. Summary of Significant Accounting Policies (continued) The non-cash impairment charges discussed below were included in the consolidated statements of operations line item titled impairment of long-lived assets and goodwill. 2016 Generally, the evaluation of goodwill for impairment involves a two-step test. Step 1 involves comparing the estimated fair value of each respective reporting unit to its carrying value, including goodwill. Our step 1 test utilized both a market approach and income approach to estimate the fair values of our reporting units. The market approach was based on enterprise value to estimated EBITDA multiples of our peer group (Level 3 inputs).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Level 3 inputs). The remaining implied goodwill is then compared to the actual carrying amount of the goodwill for the reporting unit. To the extent the carrying amount of goodwill exceeds the implied goodwill, the difference is the amount of the goodwill impairment. During 2016, pricing for our key product groups deteriorated well below expectations foreseen at December 31, 2015. Additionally, we believe the lower price environment is expected to continue throughout 2017. Thus, in accordance with ASC 350, we determined it was more likely than not that the fair value of goodwill related to our El Dorado Facility was less than its carrying amount (goodwill and other) implied under step 2 resulting in an impairment charge of $1.6 million to fully write-down the carrying value of goodwill. 2015 During 2015, we recognized an impairment charge of $39.7 million to write-down the carrying value ($62.2 million) of our working interest in natural gas properties in the Marcellus Shale region to their estimated fair value of $ 22.5 million. The impairment charge represented the amount by which the carrying value of these natural gas properties exceeded the estimated fair value and was therefore not recoverable. The estimated fair value was determined based on estimated future discounted net cash flows, a Level 3 input, using estimated production and prices at which we reasonably expect natural gas will be sold, including the evaluation provided by our independent consulting petroleum engineer in October 2015. Our independent consulting petroleum engineering firm calculated our natural gas reserves using volumetric analysis of the reservoir and rate decline analysis for existing producers. The process of estimating proved reserves and future net cash flows is complex involving decisions and assumptions in evaluating the available engineering and geologic data and natural gas prices and the cost to produce these reserves and other factors, many of which are beyond our control. These assumptions include estimates of future natural gas production, commodity prices based on commodity futures price strips, operating and development costs, and a risk-adjusted discount rate of 10%, which is based on an industry standard. As a result, these estimates are imprecise and should be expected to change as future information becomes available. These changes could be significant. As a non-operator of our natural gas properties, we rely on information provided from the operator which is given to our independent consulting petroleum engineering firm for use in the preparation of our reserve estimates. The reserve estimates are reviewed by certain members of our accounting group for accuracy and checked for consistency in its preparation along with validating the assumptions provided by the operator based on actual performance. Additionally, members of management met with the operator periodically to review our properties and discuss performance. In addition, during 2015, we recognized an impairment charge of $3.5 million to write down the carrying value ($8.5 million) of certain plant assets related to certain ammonia production equipment at our Pryor Facility to their estimated fair value of approximately $ 5.0 million. The change of circumstances triggering the review for impairment related primarily to an offer received from a possible buyer on this non-core ammonia production equipment. The estimated fair value was determined based on an offer received from a possible buyer less estimated costs that would be incurred if the equipment is sold (Level 3 inputs). In 2016, this ammonia production equipment was sold to a third party for a minimal gain. 1. Concentration of Credit Risks for Cash and Cash Equivalents and Sale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 Net sales to one customer, Koch Fertilizer LLC, Capitalized Software – Intangible and other noncurrent assets include capitalized software that primarily relates to our enterprise resource planning software (“ERP”) for internal use and is stated at cost, net of accumulated amortization. The ERP project was completed during 2016. For 2016 and 2015 our carrying value was $ 12.9 million and $12.8 million, and accumulated amortization of $ 3.5 million and $1.8 million, respectively. Capitalized software costs include software purchase costs and internal and external costs for implementing software. For financial reporting purposes, amortization of capitalized software costs is computed using the straight-line method over the estimated useful lives of the software, which is primarily eight years. During 2016, 2015, and 2014, interest cost capitalized in capitalized software was $ 0.1 million, $0.3 million, and $0.5 million, respectively. Interest costs capitalized ceased during 2016 with the completion of the ERP project. No provision for amortization is made until such time as the relevant assets are placed into service. Amortization expense related to capitalized software was $ 1.7 million, $1.0 million and $0.3 million for 2016, 2015 and 2014, respectively. Estimated amortization related to capitalized software is $1.7 million for 2017, $1.6 million for 2018 and $1.5 million each of the subsequent three years, 2019 through 2021. Capitalized Interest - Interest cost on borrowings incurred during a significant construction or development project is capitalized. Capitalized interest is added to the associated underlying asset and amortized over the estimated useful lives of the assets. For 2016, 2015 and 2014, interest capitalized amounted to $15.0 million, $30.6 million, $14.1 million, respectively.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 on insurance policy covering pollution liability at our chemical facilities. Additional pollution liability coverage for our other facilities is provided in our general liability and umbrella policies. As it relates to our natural gas properties that we do not operate but only own a working interest, insurance policies are maintained by the operator, which we are responsible for our proportionate share of the costs involv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 Income Taxes – We recognize deferred tax assets and liabilities for the expected future tax consequences attributable to net operating loss (“NOL”) carryforwards, tax credit carryforwards, and differences between the financial statement carrying amounts and the tax basis of our assets and liabilities. We establish valuation allowances if we believe it is more-likely-than-not that some or all of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1. Summary of Significant Accounting Policies (continued) In addition, we do not recognize a tax benefit unless we conclude that it is more-likely-than-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We reduce income tax expense for investment tax credits in the year the credit arises and is earned. Income tax benefits associated with amounts that are deductible for income tax purposes but that do not affect earnings are credited to equity. These benefits are principally generated from exercises of non-qualified stock options and restricted stock. We adopted ASU No. 2015-17, Income Taxes (Topic 740): Balance Sheet Classification of Deferred Taxes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realizable and earn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However, it is reasonably possible this accretion could accelerate if the expected redemption date is earlier than August 2, 2019. See discussion concerning the redemption of a portion of the Series E Redeemable Preferred in Note 11 – Securities Financing including Redeemable Preferred Stocks. Warrants - The common stock warrants issued in conjunction with our redeemable preferred stocks were standalone instruments, indexed to our common stock, and did not include provisions requiring liability classification. As a result, these warrants were classified as equity. The warrants were recorded at fair value upon issuance, net of issuance costs or discounts. See discussion concerning the exercise of the warrants in Note 11 – Securities Financing including Redeemable Preferred Stocks. 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pon the exercise of stock options but treasury shares may be used. 1. Summary of Significant Accounting Policies (continued) Revenue Recognition and Other Information - We recognize revenue for substantially all of our operations at the time title to the goods transfers to the buyer and there remain no significant future performance obligations by us. All net sales and long-lived assets relate to domestic operations for the periods presented. In addition, net sales to non-U.S. customers were minimal. Recognition of Insurance Recoveries -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 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are reductions to cost of sales. Provisions for (realization of) losses associated with inventory reserves, gains and losses (realized and unrealized) from our commodities and foreign currency futures/forward contracts, and provision for losses, if any, on firm sales commitments are included in cost of sale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Derivatives, Hedges, Financial Instruments and Carbon Credi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 with fair values that were eligible to be offset as of December 31, 2016 and 2015. The assets for climate reserve tonnes (“carbon credits”) are recognized in the balance sheet and are measured at fair value. Changes in fair value of carbon credits are recorded in results of operations. The liabilities for contractual obligations associated with carbon credits are recognized in the balance sheet and are measured at fair value unless we enter into a firm sales commitment to sell the associated carbon credits. When we enter into a firm sales commitment, the sales price, pursuant to the terms of the firm sales commitment, establishes the amount of the liability for the contractual obligation. Changes in fair value of contractual obligations associated with carbon credits are recorded in results of operations.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1. Summary of Significant Accounting Policies (continued)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Segment Information - With the sale of our Climate Control Business during July 2016, we operate in one principal business segment – our chemical business. 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In July 2015, the FASB approved a one-year deferral of the effective date of t</t>
  </si>
  <si>
    <t>Discontinued Operations</t>
  </si>
  <si>
    <t>Discontinued Operations And Disposal Groups [Abstract]</t>
  </si>
  <si>
    <t>2. Discontinued Operations On July 1, 2016, LSB completed the sale of the Climate Control Group to NIBE pursuant to the terms of the Stock Purchase Agreement which, among other things, Consolidated sold all of the stock of the Climate Control Group for an aggregate purchase price of approximately $364 million, before the adjustments as set forth in the Stock Purchase Agreement. As a result, we recognized a pre-tax gain on the sale of $282 million. Additionally, pursuant to the Stock Purchase Agreement, we paid approximately $2.6 million of the cost of a representation and warranty insurance policy and excess directors’ and officers’ insurance policy and agreed to have a certain portion of the purchase price proceeds deposited in both an indemnity escrow and a working capital adjustment escrow account (collectively, the “Escrow Accounts”). In conjunction with the Climate Control Business sale, we entered into a transition services agreement (“TSA”), pursuant to which, among other things, we agreed to provide certain information technology, payroll, legal, tax and other general services for up to 18 months at an approximate total cost of $2.3 million. At December 31, 2016, our accounts receivable included approximately $2.7 million relating to the sale of our Climate Control Business representing an indemnity escrow balance. Additionally, our current and noncurrent accrued and other liabilitie $5.5 million 2. Discontinued Operations (continued) At December 31, 2015, t he carrying amounts of the assets and liabilities of the Climate Control Group are as follows:
December 31,
2015
(In Thousands)
Cash and cash equivalents
$
119
Accounts receivable, net
43,001
Inventories, net
28,780
Other current assets
1,096
Property, plant and equipment, net
26,779
Intangible and other, net
7,002
Total assets classified as held for sale
106,777
Less noncurrent assets classified as held for sale
33,781
Current assets classified as held for sale
$
72,996
Accounts payable
20,003
Current and noncurrent accrued and other liabilities
24,659
Total liabilities classified as held for sale
44,662
Less noncurrent liabilities classified as held for sale
12,136
Current liabilities classified as held for sale
$
32,526
Summarized results of discontinued operations are as follows for:
Year Ended December 31,
2016
2015
2014
(In Thousands)
Net sales
$
138,609
$
274,086
$
265,358
Cost of sales
93,178
190,426
182,949
Selling, general and administrative expense
32,719
62,728
59,548
Transaction costs
2,535
—
—
Interest expense
—
10
—
Other expense (income), net
175
608
219
Income from operations of discontinued operations
10,002
20,314
22,642
Gain on sale of discontinued operations
281,990
—
—
Provision for income taxes
91,691
8,933
8,095
Income from discontinued operations, net of taxes
$
200,301
$
11,381
$
14,547
Summarized condensed cash flow information of discontinued operations is as follows:
Year Ended December 31,
2016
2015
2014
(In Thousands)
Deferred income taxes
$
88,356
$
8,917
$
7,463
Depreciation and amortization of property, plant and equipment
$
1,607
$
4,566
$
4,677
Stock-based compensation
$
955
$
634
$
1,140
Expenditures for property, plant and equipment
$
273
$
863
$
2,357
Software and software development costs
$
675
$
2,466
$
360</t>
  </si>
  <si>
    <t>Income (loss) per Common Share</t>
  </si>
  <si>
    <t>Earnings Per Share [Abstract]</t>
  </si>
  <si>
    <t>3. Income (loss) per Common Share The following table sets forth the computation of basic and diluted net income (loss) per common share:
2016
2015
2014
(Dollars In Thousands, Except Per Share Amounts)
Numerator:
Net income (loss):
$
112,168
$
(34,765
)
$
19,634
Adjustments for basic net income (loss) per Common share:
Dividend requirements on Series E Redeemable Preferred
(27,761
)
(2,287
)
—
Dividends and dividend requirements on Series B Preferred
(240
)
(240
)
(240
)
Dividends and dividend requirements on Series D Preferred
(60
)
(60
)
(60
)
Accretion of Series E Redeemable Preferred
(18,256
)
(686
)
—
Net income attributable to participating securities
(1,091
)
—
—
Numerator for basic net income (loss) per common share - net income (loss) attributable to common stockholders
64,760
(38,038
)
19,334
Dividends on convertible preferred stocks assumed to be converted, if dilutive
—
300
—
Numerator for diluted net income (loss) per common share
$
64,760
$
(37,738
)
$
19,334
Denominator:
Denominator for basic net income (loss) per common share - weighted- average shares (1)
25,454,311
22,758,873
22,575,053
Effect of dilutive securities:
Stock options
—
—
175,753
Dilutive potential common shares
—
—
175,753
Denominator for dilutive net income (loss) per common share - adjusted weighted-average shares and assumed conversions
25,454,311
22,758,873
22,750,806
Basic net income (loss) per common share:
Income (loss) from continuing operations
$
(5.28
)
$
(2.17
)
$
0.21
Income from discontinued operations, net of taxes
7.82
0.50
0.65
Net income (loss)
$
2.54
$
(1.67
)
$
0.86
Diluted net income (loss) per common share:
Income (loss) from continuing operations
$
(5.28
)
$
(2.17
)
$
0.21
Income from discontinued operations, net of taxes
7.82
0.50
0.64
Net income (loss)
$
2.54
$
(1.67
)
$
0.85
(1)
2016 excludes the weighted-average shares of unvested restricted stock that are contingently returnable. 3. Income (loss) per Common Share (continued) The following weighted-average shares of securities were not included in the computation of diluted net income (loss) per common share as their effect would have been antidilutive:
2016
2015
2014
Convertible preferred stocks
916,666
916,666
916,666
Restricted stock and stock units
908,568
1,448
—
Series E redeemable preferred stock - embedded derivative
412,869
34,998
—
Stock options
361,168
898,582
392,314
Warrants
—
314,808
—
2,599,271
2,166,502
1,308,980</t>
  </si>
  <si>
    <t>Accounts Receivable</t>
  </si>
  <si>
    <t>Receivables [Abstract]</t>
  </si>
  <si>
    <t>4. Accounts Receivable
December 31,
2016
2015
(In Thousands)
Trade receivables and other
$
51,656
$
50,126
Allowance for doubtful accounts
(357
)
(525
)
$
51,299
$
49,601
Sales to our customers are generally unsecured. Credit is extended to customers based on an evaluation of the customer’s financial condition and other factors. Concentrations of credit risk with respect to trade receivables are monitored and this risk is reduced due to short-term payment terms relating to most of our significant custom ers. Six customers (including their affiliates) account for approximately 31% of our total net receivables at December 31, 2016.</t>
  </si>
  <si>
    <t>Inventory Disclosure [Abstract]</t>
  </si>
  <si>
    <t>5. Inventories
Finished Goods
Work-in- Process
Raw Materials
Total
(In Thousands)
December 31, 2016:
$
19,036
$
—
$
3,903
$
22,939
December 31, 2015:
$
19,030
$
—
$
5,427
$
24,457
Because cost exceeded the net realizable value, inventory reserves were $2,977,000 $</t>
  </si>
  <si>
    <t>Property, Plant and Equipment</t>
  </si>
  <si>
    <t>Property Plant And Equipment [Abstract]</t>
  </si>
  <si>
    <t>6. Property, Plant and Equipment
Useful lives in
December 31,
years
2016
2015
(In Thousands)
Machinery, equipment and automotive
3 - 30
$
1,159,001
$
540,315
Proved natural gas properties
*
76,679
76,277
Buildings and improvements
10 - 30
40,810
40,372
Furniture, fixtures and store equipment
4
1,661
2,409
Assets under capital leases
3
—
425
Land improvements
10 - 40
8,083
7,183
Construction in progress
N/A
25,640
506,205
Capital spare parts
N/A
25,655
18,047
Land
N/A
8,970
8,974
1,346,499
1,200,207
Less accumulated depreciation, depletion and amortization
267,541
221,498
$
1,078,958
$
978,709
Machinery, equipment and automotive primarily includes the categories of property and equipment and estimated useful lives as follows: processing plants and plant infrastructure (15-30 years); certain processing plant components (3-10 years); and trucks, automobiles, trailers, and other rolling stock (3-7 years). At December 31, 2015 assets capitalized under capital leases consist of machinery and equipment (none at December 31, 2016). Accumulated amortization for assets capitalized under capital leases were $98,000 at December 31, 2015 (none at December 31, 2016). During, 2016 and 2015, interest cost capitalized in PP&amp;E was $15,015,000 and $30,348,000, respectively.
*
See information concerning natural gas properties included in PP&amp;E in Note 1 –</t>
  </si>
  <si>
    <t>Current and Noncurrent Accrued and Other Liabilities</t>
  </si>
  <si>
    <t>Other Liabilities Disclosure [Abstract]</t>
  </si>
  <si>
    <t>7 . Current and Noncurrent Accrued and Other Liabilities
December 31,
2016
2015
(In Thousands)
Accrued interest
$
13,425
$
14,784
Accrued liabilities associated with discontinued operations
5,498
1,878
Accrued payroll and benefits
4,696
4,521
Accrued death and other executive benefits
4,207
4,604
Series E redeemable preferred - embedded derivative
2,557
3,308
Customer deposits
2,506
2,130
Accrued health and worker compensation insurance claims
1,530
2,996
Other
21,944
14,373
56,363
48,594
Less noncurrent portion
12,326
8,786
Current portion of accrued and other liabilities
$
44,037
$
39,808</t>
  </si>
  <si>
    <t>Asset Retirement Obligations</t>
  </si>
  <si>
    <t>Asset Retirement Obligation Disclosure [Abstract]</t>
  </si>
  <si>
    <t>8. Asset Retirement Obligations Currently, we have various legal requirements related to operations at our chemical facilities, including the disposal of wastewater generated at certain of these facilities. Additionally, we have certain chemical facilitie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ROs. In addition, we currently have no plans to discontinue the use of these facilities and these facilities have an indefinite expected life. As a result, a liability for only a minimal amount relating to AROs associated with certain facilities has been established. However, we will continue to review these obligations and record a liability when a reasonable estimate of the fair value can be made. In addition, we own working interests in certain natural gas properties. We recognized AROs associated with the obligation to plug and abandon wells when the natural gas reserves in the wells are depleted. At December 31, 2016 and 2015, our accrued liability for AROs was $546,000 and $281,000, respectively.</t>
  </si>
  <si>
    <t>Long-Term Debt</t>
  </si>
  <si>
    <t>Debt Disclosure [Abstract]</t>
  </si>
  <si>
    <t>9. Long-Term Debt
December 31,
December 31,
2016
2015
(In Thousands)
Working Capital Revolver Loan, with a current interest rate of 4.25% (A)
$
—
$
—
Senior Secured Notes due 2019 (B)
375,000
425,000
12.0% Senior Secured Notes due 2019 (B)
—
50,000
Secured Promissory Note due 2017, with a current interest rate of 3.93% (C)
6,566
15,856
Secured Promissory Note due 2019, with a current rate of 5.73% (D)
9,167
—
Secured Promissory Note due 2021, with a current interest rate of 5.25% (E)
14,272
16,189
Secured Promissory Note due 2023, with a current interest rate of 4.87% (F)
18,645
15,000
Other, with a current weighted-average interest rate of 4.57%, most of which is secured primarily by machinery and equipment
4,185
7,103
Unamortized discount and debt issuance costs
(7,615
)
(8,726
)
420,220
520,422
Less current portion of long-term debt (G)
13,745
22,468
Long-term debt due after one year, net (G)
$
406,475
$
497,954
(A) See discussion under Working Capital Revolver Loan in Note 21 – Subsequent Events. (B) In 2013, LSB sold $425 million aggregate principal amount of the 7.75% Senior Secured Notes due 2019 in a private transaction to qualified institutional buyers under Rule 144A and, outside of the United States, pursuant to Regulation S of the Securities Act of 1933 (as amended, the “Securities Act”). On November 9, 2015, LSB sold $50 million aggregate principal amount of the 12% Senior Secured Notes due 2019 in a private placement exempt from registration under the Securities Act to certain private investors. 9. Long-Term Debt (continued) In September 2016, we completed the consent solicitation initiated in August 2016 (the “Consent Solicitation”) to effect certain amendments to t “Indenture Amendments”) (the “Original 7.75% Indenture”), pursuant to which we issued the $425 million 7.75% Senior Secured Notes due 2019 (the “Senior Secured Notes”). In connection with the Consent Solicitation, we entered into the First Supplemental Indenture, dated as of September 7, 2016 (the “Supplemental Indenture”) to the Original 7.75% Indenture. Among other things, the Amendments contained in the Supplemental Indenture allowed us to redeem a portion of the Series E Redeemable Preferred as discussed in Note 13 and allowed us to:
•
redeem all outstanding $50 million in aggregate principal amount of our 12% Senior Secured Notes due 2019 (the “12% Senior Secured Notes”), at a redemption price of 106% (original redemption price) of the principal amount thereof plus accrued and unpaid interest to the redemption date (the “12% Notes Redemption”), with the net proceeds of the sale of the Climate Control Business and
•
redeem $50 million in aggregate principal amount of the Senior Secured Notes, at a redemption price of 103.875% (original redemption price) of the principal amount thereof plus accrued and unpaid interest to the redemption date, with the net proceeds of the sale of the Climate Control Business (the “7.75% Notes Redemption”). During October 2016, we made payments totaling $106.9 million related to the above redemptions resulting in the recognition of a loss on extinguishment of debt of approximately $8.7 million. In addition, we agreed to prohibitions on our ability to incur future pari passu indebtedness in excess of $25 million (decreased from $50 million) in aggregate principal amount at any time outstanding using the “general debt” basket and the “general liens” basket under the Supplemental Indenture. Pursuant to the Supplemental Indenture, the interest rate applicable to all Senior Secured Notes outstanding after the consummation of the 7.75% Notes Redemption, with retroactive effect to August 1, 2016, was automatically increased to 8.5% per annum. As a result of the interest rate increase, we recognized an additional $1.2 million of interest expense during 2016. For financial reporting purposes, the above transaction was a non-substantial debt modification. As a result, the consent fee of approximately $5.4 mi tely $1.4 mil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Amended Working Capital Revolver Loan discussed above, and are senior in right of payment to all of LSB and the guarantors’ future subordinated indebtedness. LSB does not have independent assets or operations. Those subsidiaries that provided guarantees of the Senior Secured Notes will be released from such guarantees upon the occurrence of certain events, including the following:
•
the designation of such guarantor as an unrestricted subsidiary;
•
the release or discharge of any guarantee or indebtedness that resulted in the creation of the guarantee of the Senior Secured Notes by such guarantor;
•
the sale or other disposition, including by way of merger or otherwise, of its capital stock or of all or substantially all of the assets, of such guarantor (see Note –
•
LSB’s exercise of its legal defeasance option or its covenant defeasance option as described in the Indenture with LSB’s obligations under the Indenture discharged in accordance with the Indenture. 9. Long-Term Debt (continued) The Senior Secured Notes are effectively senior to all existing and future unsecured debt of LSB and the guarantors to the extent of the value of the property and assets subject to liens (“Collateral”) and are effectively senior to all existing and future obligations under the Amended Working Capital Revolver Loan and other debt to the extent of the value of the certain collateral (“Priority Collateral”). The Senior Secured Notes are secured on a first-priority basis by the Priority Collateral owned by LSB and the guarantors (other than the one unsecured guarantor) The Senior Secured Notes are subordinated to all of LSB and the guarantors’ existing and future obligations under the Amended Working Capital Revolver Loan and other debt to the extent of the value of the certain collateral securing such debt and to any of LSB and the guarantors’ existing and future indebtedness that is secured by liens that are not part of the Collateral. The Senior Secured Notes will be structurally subordinated to all of the existing and future indebtedness, preferred stock obligations and other liabilities, including trade payables, of our subsidiaries that do not guarantee the Senior Secured Notes in the futur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Year
Senior Secured Notes
Currently
103.875
%
2017
101.938
%
2018 and thereafter
100.000
%
Upon the occurrence of a change of control, as defined in the Indenture, each holder of the Senior Secured Notes will have the right to require that LSB purchase all or a portion of such holder’s notes at a purchase price equal to 101% of the principal amount thereof plus accrued and unpaid interest, if any, to the date of purchase (subject to the right of holders of record on the relevant record date to receive interest due on the relevant interest payment date). The Indenture contains covenants that, among other things, limit LSB’s ability, with certain exceptions and as defined in the Indenture, to:
•
incur additional indebtedness;
•
pay dividends;
•
repurchase LSB common and preferred stocks;
•
make investments;
•
repay certain indebtedness;
•
create liens on, sell or otherwise dispose of our assets;
•
engage in mergers, consolidations or other forms of recapitalization;
•
engage in sale-leaseback transactions; or
•
engage in certain affiliate transactions. 9. Long-Term Debt (continued) (C) On February 1, 2013, Zena Energy L.L.C. (“Zena”), one of our subsidiaries, entered into a loan (the “Secured Promissory Note”) with a lender in the original principal amount of $35 million. The Secured Promissory Note followed the original acquisition by Zena of working interests (“Working Interests”) in certain natural gas properties. Effective April 1, 2016, Zena entered into the second amended and restated note (the “Amended Note”) with the original lender. Principal and interest are payable in 20 monthly installments beginning with the May 1 st installment. I nterest is based on the LIBOR rate plus 300 basis points and the terms of which were not changed by this amendment. The Amended Note matures on December 1, 2017. The Amended Note continues to be secured by the Working Interests and related properties and proceeds and is guaranteed by LSB .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On April 9, 2015, El Dorado Chemical Company (“EDC”), one of our subsidiaries, entered into a secured promissory note due 2021 (the “Secured Promissory Note due 2021”) for an original principal amount of approximately $16.2 million. The Secured Promissory Note due 2021 and matures on March 26, 2021. Interest only is payable monthly for the first 12 months of the term. Principal and interest are payable monthly for the remaining term of the Secured Promissory Note due 2021. This Secured Promissory Note due 2021 is secured by a natural gas pipeline constructed at the El Dorado Facility and is guaranteed by LSB.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illion was drawn and the outstanding principal balance of $19.8 million was converted to a seven year secured term loan requiring 83 equal monthly principal and interest payments with a final balloon payment of approximately $6.1 million. This Note bears interest at a rate that is based on the monthly LIBOR rate plus a base rate for a total of 4.87 % and matures in May 2023. The Secured Promissory Note is secured by the ammonia storage tank and related systems and is guaranteed by LSB. (G) Maturities of long-term debt for each of the five years after December 31, 2016 are as follows (in thousands):
2017
$
13,745
2018
9,146
2019
387,492
2020
5,507
2021
3,200
Thereafter
8,745
Less: Discount and debt issuance costs
7,615
$
420,220</t>
  </si>
  <si>
    <t>Income Taxes</t>
  </si>
  <si>
    <t>Income Tax Disclosure [Abstract]</t>
  </si>
  <si>
    <t>10. Income Taxes Provisions (benefit) for income taxes from continuing operations are as follows:
2016
2015
2014
(In Thousands)
Current:
Federal
$
46
$
(4,655
)
$
(1,831
)
State
11
(429
)
706
Total Current
$
57
$
(5,084
)
$
(1,125
)
Deferred:
Federal
$
(46,926
)
$
(25,958
)
$
5,159
State
4,913
(1,478
)
217
Total Deferred
$
(42,013
)
$
(27,436
)
$
5,376
Provisions (benefit) for income taxes
$
(41,956
)
$
(32,520
)
$
4,251
The current provision for federal income taxes shown above includes regular federal income tax after the consideration of permanent and temporary differences between income for GAAP and tax purposes. The current provision for state income taxes includes regular state income tax and provisions for uncertain income tax positions The deferred tax provision (benefit) results from the recognition of changes in our prior year deferred tax assets and liabilities, and the utilization of state NOL carryforwards and other temporary differences. We reduce income tax expense for tax credits in the year they arise and are earned. At December 31, 2016, our gross amount of the investment tax credits available to offset state income taxes was minimal. These investment tax credits do not expire and carryforward indefinitely. The gross amount of federal tax credits was $8.1 ward for 20 years and begin expiring in 2034. We utilized approximate ly $0.4 $390.1 million and $326.5 mil g in 2033 and in 2016. We experienced a cumulative change in ownership of more th an 50% over the three-year testing period upon the issuance of the preferred stock and warrants on December 4, 2015. Pursuant to Internal Revenue Code Sections 382 and 383, annual use of the pre-ownership change net operating losses and tax credits is subject to an estimated limitation of $3.7 m We considered both positive and negative evidence in our determination of the need for valuation allowances for the deferred tax assets associated with federal and state NOLs and federal credits and in conjunction with the IRC Section 382 limitation and determined that it was more-likely-than-not that the federal NOL and credits would be utilized before expiration. For 2016, 2015 and 2014, we determined it was more-likely-than-not that approximately $312.3 m $13.1 m When non-qualified stock options (“NSOs”) are exercised, the grantor of the options is permitted to deduct the spread between the fair market value of the stock issued and the exercise price of the NSOs as compensation expense in determining taxable income. Income tax benefits related to stock-based compensation deductions in excess of the compensation expense recorded for financial reporting purposes are not recognized in earnings as a reduction of income tax expense for financial reporting purposes. As a result, the stock-based compensation deduction recognized in our income tax return will exceed the stock-based compensation expense recognized in earnings. In 2016, there is no excess tax benefit realized (i.e., the resulting reduction in the current tax liability) related to an excess stock-based compensation tax deduction. The excess stock-based compensation tax deduction was $0.6 million in 2015 and none in 2014. In 2015, the deduction was included in the net change in capital in excess of par value rather than an increase in the benefit for income taxes. 10. Income Taxes (continued) In addition, if the grantor of NSOs will not currently reduce its tax liability from the excess tax benefit deduction taken at the time of the taxable event (option exercised) because it has a NOL carryforward that is increased by the excess tax benefit, then the tax benefit should not be recognized until the deduction actually reduces current taxes payable. The amounts included in the federal and state NOL carryforwards but not reflected in deferred tax assets at December 31, 2016 totaled $3 million and $2.9 million, respectively. At December 31, 2016, there is no additional unrecognized federal or state tax benefit resulting from the exercise of NSOs. However, at December 31, 2015 and 2014, we had $1.2 million and $1.1 million, respectively of unrecognized federal and state tax benefits resulting from the exercise of NSOs. Deferred tax assets and liabilities include temporary differences and carryforwards as follows:
December 31,
2016
2015
(In Thousands)
Allowance for doubtful accounts
$
158
$
722
Inventory
2,048
2,331
Deferred compensation
4,003
4,525
Other accrued liabilities
3,024
8,084
Hedging
—
54
Net operating loss
150,277
19,769
Other
18,337
6,429
Less valuation allowance on deferred tax assets
(13,128
)
(1,242
)
Property, plant and equipment
(249,714
)
(82,760
)
Prepaid and other insurance reserves
(4,603
)
(4,904
)
Other
(4,233
)
(413
)
Net deferred tax liability
$
(93,831
)
$
(47,405
)
Consolidated balance sheet classification:
Net current deferred tax assets
$
—
$
4,774
Net noncurrent deferred tax liabilities
(93,831
)
(52,179
)
Net deferred tax liabilities
$
(93,831
)
$
(47,405
) All of our income (loss) before taxes relates to domestic operations. Detailed below are the differences between the amount of the provision (benefit) for income taxes and the amount which would result from the application of the federal statutory rate to “Income (loss) from continuing operations before provisions (benefit) for income taxes”.
2016
2015
2014
(In Thousands)
Provisions (benefit) for income taxes at federal statutory rate
$
(45,531
)
$
(27,512
)
$
3,383
State current and deferred income taxes
(4,452
)
(2,184
)
639
Energy credit
(888
)
(2,846
)
—
Valuation allowance
11,855
918
—
Other
(2,940
)
(896
)
229
Provisions (benefit) for income taxes
$
(41,956
)
$
(32,520
)
$
4,251
10. Income Taxes (continued) A reconciliation of the beginning and ending amount of uncertain tax positions is as follows:
2016
2015
2014
(In Thousands)
Balance at beginning of year
$
259
$
657
$
2,409
Additions based on tax positions related to the current year
454
70
45
Additions based on tax positions of prior years
4
13
367
Reductions for tax positions of prior years
(60
)
(443
)
(1,411
)
Settlements
—
(38
)
(753
)
Balance at end of year
$
657
$
259
$
657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For 2016, 2015, and 2014, there would be no effect We record interest related to unrecognized tax positions in interest expense and penalties in operating other expense. During 2016, we recognized a minimal amount of interest and penalties associated with unrecognized tax benefits. At December 31, 2016, 2015 and 2014, the amounts a 522 LSB and certain of its subsidiaries file income tax returns in the U.S. federal jurisdiction and various state jurisdictions. With few exceptions, the 2013-2015 years remain open for all purposes of examination by the U.S. Internal Revenue Service (“IRS”) and other major tax jurisdictions. During 2014, we settled the examination with the IRS for the tax years 2008-2010 with no material changes to our financial position, results of operations and cash flow.</t>
  </si>
  <si>
    <t>Commitments and Contingencies</t>
  </si>
  <si>
    <t>Commitments And Contingencies Disclosure [Abstract]</t>
  </si>
  <si>
    <t>11. Commitments and Contingencies Operating Leases - We lease certain PP&amp;E under non-cancelable operating leases. Future minimum payments on operating leases associated with our continuing operations with initial or remaining terms of one year or more at December 31, 2016, are as follows:
Operating Leases
2017
$
7,097
2018
6,717
2019
5,968
2020
3,280
2021
1,357
Thereafter
3,009
Total minimum lease payments
$
27,428
Expenses associated with our operating lease agreements, including month-to-month leases, wer e $9,933,000 in 2 11. Commitments and Contingencies (continued) Purchase and Sales Commitments - We have the following significant purchase and sales commitments. Covestro agreement – El Dorado Nitric Company and its subsidiaries (“EDN”) and EDC, are party to an agreement (the “Covestro Agreement”) with Covestro AG, (“Covestro”). EDN operates the nitric acid plant (the “Baytown Facility”) located within Covestro’s chemical manufacturing complex. Under the terms of the Covestro Agreement, Covestro purchases from EDN all of Covestro’s requirements for nitric acid for use in Covestro’s chemical manufacturing complex UAN supply agreement – In March 2016, PCC and Coffeyville Resources Nitrogen Fertilizers, LLC (“CVR”) entered into a UAN Purchase and Sale Agreement, which became effective June 1, 2016. CVR has the exclusive right (but not the obligation) to purchase all the tons of UAN that are produced by PCC with certain limitations. If CVR fails to take delivery of certain tons, PCC pursuit to the terms of the agreement may immediately sell such unpurchased product to a third-party without restriction. The initial term of the agreement is for three years with automatic renewals for one or more additional one-year terms unless terminated by either party by delivering a notice of termination at least twelve months prior to the end of term in effect. However, CVR may unilaterally terminate the agreement upon 180 days’ advance written notice of termination to PCC; provided, however, that each party’s rights and obligations pertaining to UAN that CVR committed to purchase before such advance notice will survive termination. Additionally, PCC can terminate the CVR Purchase Agreement upon 90 days’ advance written notice of termination to CVR; provided, however, that each party’s rights and obligations pertaining to UAN that PCC committed to sell prior to such advance notice will survive termination. Ammonia supply agreement – On November 2, 2015, EDC and Koch Fertilizer, LLC (“Koch Fertilizer”) entered into an ammonia purchase and sale agreement under which Koch Fertilizer agrees to purchase, with minimum purchase requirements, the ammonia that (a) will be produced at the El Dorado Facility and (b) that is in excess of El Dorado’s needs. The initial term of the agreement is for three yea rs, and automatically continues for one or more additional one-year terms unless termin Natural gas gathering agreement – Zena owns an approximately 12% working interest in certain natural gas properties but is not the operator of these properties. The operator of the natural gas wells developed on these properties has contractually agreed to deliver a minimum daily quantity of natural gas to a certain gathering and pipeline system through December 2026 to ensure capacity availability on that system. This gathering agreement effectively requires a daily minimum demand charge. As a result, Zena’s proportionate share of the annual minimum demand charges is approximately $1.8 million for each of the next five years and approximately $2.1 million thereafter for a total of approximately $11 million. Other purchase and sales commitments - See Note 12 – $2.8 million at December 31, 2016. We also had deposits from customers of $2.5 million for forward sales commitments at Dece Termination of UAN Supply Agreement - Our subsidiary, PCC, was party to a contract with Koch Nitrogen Company, LLC (“Koch Nitrogen”) under which Koch Nitrogen agrees to purchase and distribute at market prices substantially all of the UAN produced at the Pryor Facility through June 30, 2016 (the “Koch Purchase Agreement”). On March 1, 2016, PCC provided notice of termination under the Koch Purchase Agreement, terminating the agreement effective May 31, 2016. 11. Commitments and Contingencies (continued) Wastewater Pipeline Operating Agreement – EDC is party to an operating agreement for the right to use a pipeline to dispose its wastewater. EDC is contractually obligated to pay a portion of the operating costs of the pipeline, which portion is estimated to be $100,000 to $15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16, we have agreed to indemnify the sureties for payments, up to $10 million, made by them in respect of such bonds. All of these insurance bonds are expected to expire or be renewed in 2017.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 g $13.7 mill ion at December 31, 2016.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In particular, the manufacture, production and distribution of products activities that entail environmental and public health risks and impose obligations under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connection with certain acquisitions, we could acquire, or be required to provide indemnification against, environmental liabilities that could expose us to material losses. In certain instances, citizen groups also have the ability to bring legal proceedings against us if we are not in compliance with environmental laws, or to challenge our ability to receive environmental permits that we need to operate.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o not operate the natural gas wells where we own a working interest and compliance with Environmental and Health Laws is controlled by others. We are responsible for our working interest proportionate share of the costs involved. As of December 31, 2016, our accrued liabilities for environmental matters totaled $257,000 relating primarily to the matters discussed below. It is reasonably possible that a change in the estimate of our liability could occur in the near term. Also, see discussion in Note 8 – 11. Commitments and Contingencies (continued)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Our facility located in Pryor, Oklahoma (the “Pryor Facility”) is authorized by permit to inject wastewater into an on-site underground injection well through 2018. The Oklahoma Department of Environmental Quality (“ODEQ”) has indicated that the permit may not be renewed following its expiration, and PCC may have to find an alternative means of waste water disposal after the permit expires. PCC has engaged in ongoing discussions both internally and with the ODEQ regarding future disposal of this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s more restrictive discharge limits than the previous 2004 permit. These more restrictive limits could impose additional costs on the El Dorado Facility, and may require the facility to make operational changes in order to meet these more restrictive limits. From time to time, the El Dorado Facility has had difficulty meeting the more restrictive dissolved minerals NPDES permit levels, primarily related to storm-water runoff and EDC is currently working with ADEQ to resolve this issue through a new permit, which is currently in progress.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discharge water permit, which we have been advised that the ADEQ is currently processing. During 2012, EDC paid a penalty of $100,000 to settle an administrative complaint issued by the EPA, and thereafter handled by the U.S. Department of Justice (“DOJ”), relating to certain alleged violations of EDC’s 2004 NPDES permit from 2004 through 2010. At the time of settlement, the DOJ advised that an additional action may be brought for alleged permit violations occurring after 2010. As of the date of this report, no action has been filed by the DOJ against EDC. As a result, the cost (or range of costs) cannot currently be reasonably estimated regarding this matter. Therefore, no December 31, In addition, the El Dorado Facility is currently operating under a consent administrative order (the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In February 2015, the ADEQ stated that El Dorado Chemical was meeting the requirements of the CAO and should continue semi-annual monitoring.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December 31, 2016, in connection with this matter. 2. Air Matters PCC has been advised by the ODEQ that the agency is conducting an investigation into whether the Pryor Facility is in compliance with certain ODEQ air quality rules and regulations and whether PCC’s reports of certain air emissions, primarily in 2011, were intentionally misreported to the ODEQ. PCC is cooperating with the ODEQ in connection with this ongoing investigation. As of December 31 11. Commitments and Contingencies (continued) 3. Other Environmental Matters In November 2006, EDC entered into a Consent Administrative Order (“CAO”) with the ADEQ to address nitrates in shallow groundwater. The CAO requires EDC to perform semi-annual groundwater monitoring, continue operation of a groundwater recovery system, submit a human health and ecological risk assessment, and submit a remedial action plan. EDC’s risk assessment and the remedial action plan, initially submitted to the ADEQ in 2007, recommended monitored natural attenuation. The ADEQ’s review of the EDC proposed remedy is ongoing. Under the CAO, the ADEQ may require additional wells be added to the program or may allow EDC to remove wells from the program. At this time, the duration and cost (or range of costs) of the ground water monitoring program or the necessity for any additional remediation cannot be reasonably estimated. During 2014, the Cherokee Facility received Notice of Violation (“NOV”) from the EPA as a result of a 2013 risk management inspection at the facility. The NOV listed eleven alleged violations. We reached a settlement of the NOV in March 2016 whereby we agreed to pay a penalty in the form of providing approximately $100,000 to purchase emergency response equipment for local first responders plus a civil penalty to the EPA of approximately $26,000, which both penalties have been paid. In 20 02, two of o As the successor to a prior owner of the Hallowell Facility, Chevron Environmental Management Company (“Chevron”) has agreed in writing, within certain limitations, to pay and has been p aying one-half of the cos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re advised by our consultant that until the study is completed there is not sufficient information to develop a meaningful and reliable estimate (or range of estimate) as to the cost of the remediation.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11. Commitments and Contingencies (continued) Subsequently, we and EDC have entered into confidential settlement agreements with several plaintiffs t 6, no liability In May 2015, our subsidiary, EDC, was sued in the matter styled BAE Systems Ordinance Systems, Inc. et al. vs. El Dorado Chemical Company force majeure force majeure In September 2015, a case styled Dennis Wilson vs. LSB Industries, Inc In September 2015, we and El Dorado Ammonia L.L.C.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illion. Leidos reports that it made an estimated $6 million payment to Global on or about September 11, 2015, and EDA paid Leidos approximately $3.5 million relating to work performed by subcontractors of Global. Leidos has not approved certain payments to Global pending the result of on-going audits and investigation undertaken to quantify the financial impact of Global’s work.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January 2016, El Dorado, Leidos and Global reached an agreement whereby the approximately $3.6 million claims of Leidos’ remaining unpaid subcontracts, vendors and suppliers will be paid (and these suppliers and subcontractors will in turn issue releases of their respective claims and liens). In addition, Global will reduce the value of its claim as against Leidos, and its lien amount as against the project by a like amount. After all such lower tier supplier and subcontractors are satisfied, the Global claim and lien amount will be reduced to approximately $5 million. In March 2016, EDC and we were served a summons in a case styled Global Industrial, Inc. d/b/a Global Turnaround vs. Leidos Constructors, LLC et al., We are also involved in various other claims and legal action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12. Derivatives, Hedges, Financial Instruments and Carbon Credits 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Covestro. The assets for carbon credits are accounted for on a fair value basis as discussed below. Also, the contractual obligations to give the related proceeds to Covestro are accounted for on a fair value basis (as discussed below) unless we enter into a firm sales commitment to sell the carbon credits as discussed in Note 1 – In addition, certain embedded features (“embedded derivative”) included in the Series E Redeemable Preferred required bifurcation and are discussed Note 13. Level 1 - The valuations of contracts classified as Level 1 are based on quoted prices in active markets for identical contracts. Level 2 - The valuations of contracts classified as Level 2 are based on quoted prices for similar contracts and valuation inputs other than quoted prices that are observable for these contracts. At December 31, 2016, the valuations of contracts classified as Level 2 related to a foreign exchange contract. At December 31, 2015, the valuations of contracts classified as Level 2 related to certain futures/forward natural gas contracts, a foreign exchange contract, an interest rate swap contract and an embedded derivative. For the natural gas contracts, these contracts were valued using the prices pursuant to the terms of the contracts and using market information for futures/forward natural gas prices. For foreign exchange contracts, these contracts are valued using the foreign currency exchange rates pursuant to the terms of the contract and using market information for foreign currency exchange rates. The valuation inputs included the total contractual exchange rate of 1.12 and the total estimated market exchange rate of 1.05 (U.S. Dollar/Euro). For interest rate swap contracts, we utilized valuation software and market data from a third-party provider. These contracts were valued using a discounted cash flow model that calculates the present value of future cash flows pursuant to the terms of the contracts and using market information for forward interest-rate yield curves. At December 31, 2015, the valuation inputs included the contractual weighted-average pay rate of 3.23% and the estimated market weighted-average receive rate of 0.61%. The interest rate swap contract matured in 2016. For the embedded derivative at December 31, 2015, the derivative was valued using the underlying number of shares as defined in the terms of the Series E Redeemable Preferred and the market price of our common stock. No valuation input adjustments were considered necessary relating to nonperformance risk for the contracts as discussed above. Level 3 - The valuations of assets and liabilities classified as Level 3 are based on prices or valuation techniques that require inputs that are both unobservable and significant to the overall fair value measurement. At December 31, 2016, we did not have any carbon credits or related contractual obligations associated with carbon credits. At December 31, 2015, the valuation ($2.35 per carbon credit, none for 2016) of the carbon credits and the contractual obligations associated with these carbon credits are classified as Level 3 and are based on the most recent sales transaction and reevaluated for market changes, if any, and on the range of ask/bid prices obtained from a broker adjusted for minimal market volume activity, respectively. The valuations are using undiscounted cash flows based on management’s assumption that the carbon credits would be sold and the associated contractual obligations would be extinguished in the near term. At December 31, 2016, the valuation of the embedded derivative is classified as Level 3. This derivative is valued using market information, management’s redemption assumptions, the underlying number of shares as defined in the terms of the Series E Redeemable Preferred, and the market price of our common stock. In addition, no valuation input adjustments were considered necessary relating to nonperformance risk for the carbon credits or the instruments discussed above. Commodities Contracts Raw materials for use in our manufacturing processes include natural gas. As part of our raw material price risk management, we periodically enter into futures/forward contracts for these materials, which contracts may be required to be accounted for on a mark-to-market basis. At December 31, 2016, we did not have any futures/forward natural gas contracts subject to mark-to-market accounting. At December 31, 2015, our futures/forward natural gas contracts included 1,820,000 MMBtu of natural gas, extend through December 2016 (includes contractual costs indexed to future NYMEX prices) at a weighted-average cost of $2.35 per MMBtu. The cash flows relating to these contracts are included in cash flows from continuing operating activities. 12. Derivatives, Hedges, Financial Instruments and Carbon Credits (continued) Foreign Exchange Contracts One of our subsidiaries purchases industrial machinery and related components from vendors outside of the U.S. As part of our foreign currency risk management, we periodically enter into foreign exchange contracts, which set the U.S. Dollar/Euro exchange rates. At December 31, 2016 and 2015, our foreign exchange contract was for the receipt of approximately 16,000 and 280,000 Euros, respectively, through February 2017 at the contractual exchange rate of 1.12 (U.S. Dollar/Euro). These contracts are free-standing derivatives and are accounted for on a mark-to-market basis. The cash flows relating to these contracts are included in cash flows from continuing operating activities. Interest Rate Contracts In February 2011, we entered into an interest rate swap at no cost, which set a fixed three-month LIBOR rate of 3.23% on a declining balance (from $23.8 million to $18.8 million) for the period beginning in April 2012 and ended in March 2016. This contract was a free-standing derivative and was accounted for on a mark-to-market basis. During each of the three years ended December 31, 2016, no cash flows occurred relating to the purchase or sale of interest rate contracts. The cash flows associated with the interest rate swap payments were included in cash flows from continuing operating activities. Carbon Credits and Associated Contractual Obligation Periodically, we are issued carbon credits by the Climate Action Reserve in relation to a greenhouse gas reduction project (“Project”) performed at the Baytown Facility. Pursuant to the terms of the agreement with Covestro, a certain portion of the carbon credits are to be used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December 31, 2015, we had approximately 495,000 carbon credits (none Embedded Derivative The embedded derivatives relating to the redemption of the Series E Redeemable Preferred, which includes certain contingent redemption features and the participation rights value as discussed in Note 13, has been bifurcated from the Series E Redeemable Preferred and recorded as a liabilit y. As the result of the Indenture Amendments in connection with the Consent Solicitation relating to the Senior Secured Notes as discussed in Note 9, including the redemption of the portion of Series E Redeemable Preferred discussed in Not e estimate that the contingent redemption feature r value at December 31, 2016 based on low probability that the remaining shares of Series E Redeemable Preferred would be redeemed prior to August 2, 2019. A 456,225 12. Derivatives, Hedges, Financial Instruments and Carbon Credits (continued) The following details our assets and liabilities associated with continuing operations that are measured at fair value on a recurring basis at December 31, 2016 and 2015:
Fair Value Measurements at December 31, 2016 Using
Description
Total Fair Value at December 31, 2016
Quoted Prices in Active Markets for Identical Assets (Level 1)
Significant Other Observable Inputs (Level 2)
Significant Unobservable Inputs (Level 3)
Total Fair Value at December 31, 2015
(In Thousands)
Assets - Supplies, prepaid items and other:
Commodities contracts (1)
$
—
$
—
$
—
$
—
$
195
Carbon credits
—
—
—
—
1,154
Total
$
—
$
—
$
—
$
—
$
1,349
Liabilities - Current and noncurrent accrued and other liabilities:
Commodities contracts (1)
$
—
$
—
$
—
$
—
$
202
Contractual obligations - carbon credits
—
—
—
—
1,154
Embedded derivative
2,557
—
—
2,557
3,308
Interest rate contracts
—
—
—
—
126
Foreign exchange contracts
1
—
1
—
6
Total
$
2,558
$
—
$
1
$
2,557
$
4,796
(1)
The $195,000 was subject to an agreement that allowed net settlement of contracts; however, we have chosen to present the fair values of our commodities contracts under master netting agreements using a gross fair value presentation. 12. Derivatives, Hedges, Financial Instruments and Carbon Credits (continued) None of our assets or liabilities measured at fair value on a recurring basis transferred between Level 1 and Level 2 classifications for the periods presented below except for certain futures/forward natural gas contracts during 2014. As discussed above under “Embedded Derivative”, as the result of entering into the Stock Purchase Agreement relating to the subsequent sale of the Climate Control Business, the valuation of the embedded derivative transferred from Level 2 to Level 3 as the result of the changes in probability relating to contingent redemption features requiring the use of significant unobservable inputs. The classification transfer of this derivative was deemed to occur at the beginning of the second quarter of 2016. In addition, the following is a reconciliation of the beginning and ending balances for assets and liabilities measured at fair value on a recurring basis using significant unobservable inputs (Le
Assets
Liabilities
2016
2015
2014
2016
2015
2014
(In Thousands)
Beginning balance
$
1,154
$
2,779
$
1,284
$
(1,154
)
$
(2,779
)
$
(1,284
)
Transfers into Level 3
—
—
—
(5,817
)
—
—
Transfers out of Level 3
—
—
—
—
—
—
Total realized and unrealized gains (losses) included in operating results
1,256
2,351
3,089
802
(1,447
)
(2,799
)
Purchases
—
—
—
—
—
—
Issuances
—
—
—
—
—
—
Sales
(2,410
)
(3,976
)
(1,594
)
—
—
—
Settlements
—
—
—
3,612
3,072
1,304
Ending balance
$
—
$
1,154
$
2,779
$
(2,557
)
$
(1,154
)
$
(2,779
)
Total gains (losses) for the period included in operating results attributed to the change in unrealized gains or losses on assets and liabilities still held at the reporting date
$
—
$
1,143
$
2,110
$
(983
)
$
(1,143
)
$
(2,110
) Net gains (losses) included in operating results and the statement of operations classifications are as follows:
2016
2015
2014
(In Thousands)
Total net gains (losses) included in operating results:
Cost of sales - Undesignated commodities contracts
$
140
$
(3,376
)
$
(947
)
Cost of sales - Undesignated foreign exchange contracts
5
(72
)
(49
)
Other income - Carbon credits
1,514
3,663
3,089
Other expense - Contractual obligations relating to carbon credits
(982
)
(2,759
)
(2,799
)
Non-operating other expense - embedded derivative
(983
)
(520
)
—
Interest expense - Undesignated interest rate contracts
—
(47
)
(71
)
Total net losses included in operating results
$
(306
)
$
(3,111
)
$
(777
) 12. Derivatives, Hedges, Financial Instruments and Carbon Credits (continued) At December 31, 2016 and 2015, we did not have any financial instruments with fair values significantly different from their carrying amounts (which excludes issuance costs, if applicable), except for the Senior Secured Notes as shown below.
2016
2015
Carrying
Estimated
Carrying
Estimated
Amount
Fair Value
Amount
Fair Value
(In Millions)
Senior Secured Notes (1)
$
375
$
356
$
425
$
355
(1)
Based on a quoted price of 94.88 at December 31, 2016 and 83.65 at December 31, 2015. The Senior Secured Notes valuations are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the utilization of fair value in conjunction with the evaluation of goodwill for impairment under Note 1 – Summary of Significant Accounting Policies and certain assets and liabilities initially accounted for on a fair value basis unde r Note 8 –</t>
  </si>
  <si>
    <t>Securities Financing Including Redeemable Preferred Stocks</t>
  </si>
  <si>
    <t>Equity [Abstract]</t>
  </si>
  <si>
    <t>13. Securities Financing Including Redeemable Preferred Stocks Securities Purchase Agreement Including Redeemable Preferred Stocks In December 2015 and pursuant to a securities purchase agreement between LSB and LSB Funding LLC (the “Purchaser”) and Security Benefit Corporation, a Kansas corporation, both of which are unrelated third parties, LSB sold to the Purchaser:
•
$210,000,000 of the Series E Redeemable Preferred,
•
warrants to purchase 4,103,746 shares of common stock, par value $0.10 (the “Warrants”), and
•
one share of Series F Redeemable Class C preferred stock (the “Series F Redeemable Preferred”). In connection with the closing of the Private Placement (the “Closing”), we entered into
•
the Certificate of Designations setting forth the rights, preferences, privileges and restrictions applicable to the Series E Redeemable Preferred and Series F Redeemable Preferred, as filed with the Secretary of State of the State of Delaware (the “Series E COD” and “Series F COD”);
•
a Registration Rights Agreement by and between LSB and LSB Funding (the “Registration Rights Agreement Notes”); and
•
an Amendment to Renewed Rights Agreement, (the “Rights Agreement Amendment”), which amended the Renewed Rights Agreement by and between LSB and UMB Bank, n.a., as rights agent (“UMB”), dated as of December 4, 2008 (the “Renewed Rights Agreement”) 13. Securities Financing Including Redeemable Preferred Stocks (continued) The Series E and Series F Redeemable Preferred and Warrants were recorded at fair value upon issuance, net of issuance costs or discounts. The valuations were classified as (Level 3). The Warrants were valued based on a Black-Scholes-Merton option pricing model and a Finnerty model to determine the estimated discount for lack of marketability. The Series E Redeemable Preferred was valued with discounted cash flow models that calculated the present value of future cash flows using possible redemption scenarios and using published market yields for publicly traded unsecured fixed income securities with a similar credit ratings. No valuation input adjustments were considered necessary relating to the nonperformance risk for the Warrants or Series E Redeemable Preferred. Based on the terms of the Series F Redeemable Preferred, we determined that this share had minimal economic value. Series E Redeemable Preferred The Series E COD authorizes 210,000 shares of Series E Redeemable Preferred. On September 19, 2016, we redeemed 70,232 shares of the Series E Redeemable Preferred (the “Series E Redemption”) for approximately $80 million, which includes $78.3 million for the liquidation preference of $1,000 per share, plus accumulated dividends as shown in the table below and $1.7 million for the participation rights value associated with the Series E Redemption. The Series E Redemption was funded from a portion of the proceeds from the sale of our Climate Control Business. With respect to the distribution of assets upon liquidation, dissolution or winding up of LSB, whether voluntary or involuntary, the Series E Redeemable Preferred ranks (i) senior to the common stock, the Series B 12% Cumulative Convertible Preferred Stock, the Series D 6% Cumulative Convertible Class C Preferred Stock, the Series 4 Junior Participating Class C Preferred Stock and any other class or series of stock of LSB (other than Series E Redeemable Preferred) that ranks junior to the Series E Redeemable Preferred either or both as to the payment of dividends and/or as to the distribution of assets on any liquidation, dissolution or winding up of the Corporation (the “Junior Stock”); (ii) on a parity with the other shares of Series E Redeemable Preferred and any other class or series of stock of LSB (other than Series E Redeemable Preferred) created after the date of the Series E COD (that specifically ranks pari passu to the Series E Redeemable Preferred) and (iii) junior to any other class or series of stock of LSB created after the date of the Series E COD that specifically ranks senior to the Series E Redeemable Preferred. The Series E Redeemable Preferred has a 14% annual dividend rate and a participating right in dividends and liquidating distributions equal to 303,646 as of December 31, 2016. Generally, the holders of the Series E Redeemable Preferred Shares (the “Series E Holders”) will not have any voting rights or powers, and consent of the Series E Holders will not be required for taking of any action by us. However, the Series E Holders’ consent is required for
•
amendments to increase or decrease the authorized amount of Series E Redeemable Preferred,
•
the creation or increase of any shares of any class or series of capital stock of LSB ranking pari passu with or senior to the Series E Redeemable Preferred, or
•
any amendment that adversely affect the powers, preferences or special rights of the Series E Redeemable Preferred. Dividends accrue semi-annually in arrears and are compounded. Dividends are payable only when and if declared by the Board of Directors (the “Board”). Additionally, we must declare a dividend on the Series E Redeemable Preferred on a pro rata basis with the common stock. As long as LSB Funding holds at least 10% of the Series E Redeemable Preferred, we may only declare dividends on Junior Stock unless and until dividends have been declared and paid on the Series E Redeemable Preferred for the then current dividend period in cash. The Series E Redeemable Preferred has a liquidation preference per share of $1,000 plus accrued and unpaid dividends plus the participation rights value (the “Liquidation Preference”). The participation rights value is the product of the pro rata number of Series E Redeemable Preferred shares being redeemed and the price of our common stock as of such date. At any time on or after August 2, 2019, each Series E Holder has the right to elect to have such holder’s shares redeemed by us at a redemption price per share equal to the Liquidation Preference of such share as of the redemption date. Additionally, we, at our option, may redeem the Series E Redeemable Preferred at any time at a redemption price per share equal to the Liquidation Preference of such share as of the redemption date. Lastly, with receipt of (i) prior consent of the electing Series E holder or a majority of shares of Series E Redeemable Preferred and (ii) all other required approvals, including under any principal U.S. securities exchange on which our common stock is then listed for trading, we can redeem the Series E Redeemable Preferred by the issuance of shares of 13. Securities Financing Including Redeemable Preferred Stocks (continued) common stock having an aggregate common stock price equal to the amount of the aggregate Liquidation Preference of such shares being redeemed in shares of common stock in lieu of cash at the redemption date. In the event of liquidation, the Series E Redeemable Preferred is entitled to receive its Liquidation Preference before any such distribution of assets or proceeds is made to or set aside for the holders of our common stock and any other Junior Stock. In the event of a change of control, we must make an offer to purchase all of the shares of Series E Redeemable Preferred outstanding. The Series E Redeemable Preferred is redeemable outside of our control and is therefore classified as temporary/mezzanine equity. As a result of an analysis performed on the embedded derivatives within the Series E Redeemable Preferred, certain contingent redemption features were determined to not be clearly and closely related to the debt-like host and also did not meet any other scope exceptions for derivative accounting. Therefore, these redemption features and participation rights value are being accounted for as derivative instruments and the fair value of these derivative instruments were bifurcated from the Series E Redeemable Preferred and recorded as a liability. See discussion in Note 12. Series F Redeemable Preferred The Series F COD authorizes one (1) shares of Series F Redeemable Preferred. The Series F Redeemable Preferred has voting rights (the “Series F Voting Rights”) to vote as a single class on all matters which the common stock have the right to vote and was entitled to a number of votes equal to 4,559,971 shares of our common stock, but, the number of votes that may be cast by the Series F Redeemable Preferred was reduced automatically to 456,225 shares of common stock upon the exercise of the warrants discussed below. With respect to the distribution of assets upon liquidation, dissolution or winding up of LSB, whether voluntary or involuntary, the Series F Redeemable Preferred ranks (i) senior to our common stock and (ii) ranks junior to LSB’s Series B 12% Cumulative Convertible Preferred Stock, Series D 6% Cumulative Convertible Class C Preferred Stock, Series 4 Junior Participating Class C Preferred Stock, Series E Redeemable Preferred and any other class or series of stock of LSB after the date of the Series F COD that specifically ranks senior to the Series F Redeemable Preferred. The Series F Redeemable Preferred will be automatically redeemed by LSB, in whole and not in part, for $0.01 immediately following the date upon which the Series F Voting Rights have been reduced to zero. In the event of liquidation, the Series F Redeemable Preferred is entitled to receive its liquidation preference of $100 before any such distribution of assets or proceeds is made to or set aside for the holders of our common stock and any other stock junior to the Series F Redeemable Preferred. Changes in our Series E and Series F Redeemable Preferred are as follows:
Series
Series F Redeemable Preferred
Shares
Amount
Shares
Amount
(Dollars In Thousands)
Balance at December 31, 2015
210,000
$
177,272
1
$
—
Accretion relating to liquidation preference on preferred stock
—
12,625
—
—
Accretion for discount and issuance costs on preferred stock
—
5,631
—
—
Accumulated dividends
—
27,761
—
—
Redemption of preferred stock
(70,232
)
(70,232
)
—
—
Dividends paid
—
(8,028
)
—
—
Balance at December 31, 2016
139,768
$
145,029
1
$
—
13. Securities Financing Including Redeemable Preferred Stocks (continued) Warrants In conjunction with the issuance of the Series E and Series F Redeemable Preferred in December 2015 to the Purchaser, we issued warrants to the Purchaser to purchase 4,103,746 shares of common stock. Each warrant afforded the holder the opportunity to purchase one share of common stock at a warrant exercise price of $0.10. In May 2016, all of the Warrants were exercised by the holder in a cashless exercise resulting in the issuance of 4,103,746 shares of our common stock, of which 34,422 shares of common stock were surrendered (shares classified as treasury stock) by the holder in payment of the exercise price. Registration Rights Agreement- Warrants On December 4, 2015 (the date of closing), LSB entered into a registration rights agreement (the “Registration Rights Agreement-Warrants”) relating to the registered resale of the common stock issuable upon exercise of the Warrants and certain other common stock. Pursuant to the Registration Rights Agreement-Warrants, we are required to file a registration statement for such registered resale within nine months from the date of closing, to permit the public resale of registrable securities then outstanding from time to time as permitted by Rule 415 under the Securities Act. During 2016, we filed the registration statement, which was declared effective by the SEC on October 27, 2016. Amendment to Renewed Rights Agreement Pursuant to the Securities Purchase Agreement, on December 4, 2015, LSB and UMB Bank, as rights agent, entered into an amendment to the renewed rights agreement as discussed under “Preferred Share Rights Plan” i n Note 14 – S</t>
  </si>
  <si>
    <t>Stockholders' Equity</t>
  </si>
  <si>
    <t>Disclosure Of Compensation Related Costs Sharebased Payments [Abstract]</t>
  </si>
  <si>
    <t>14. Stockholders’ Equity Approval - During 2016, our board of directors adopted our 2016 Long Term Incentive Plan (the “2016 Plan”), which plan was approved by our shareholders at our annual meeting of shareholders held on June 2, 2016. The effective date of the 2016 Plan is April 19, 2016 and no awards may be granted under the 2016 Plan on and after the tenth anniversary of its effective date. In addition, no further awards will be granted under our 2008 or our Outside Directors Stock Purchase Plan (the “Outside Director Plan”) on or after the effective date of the 2016 Plan. Any awards that remain outstanding under the 2008 Plan or the Outside Director Plan will continue to be governed by the respective plan’s terms and the terms of the specific award agreement, as applicable. The maximum aggregate number of shares reserved and available for issuance under the 2016 Plan shall not exceed 2,750,000 The 2016 Plan will be administered by the compensation committee (the “Committee”) The following may be granted by the Committee under the 2016 Plan: Stock Options - The Committee may grant either incentive stock options or non-qualified stock options. The Committee sets option exercise prices and terms, except that the exercise price of a stock option may be no less than 100% of the fair market value, as defined in the 2016 Plan, of the shares on the date of grant. At the time of grant, the Committee will have sole discretion in determining when stock options are exercisable and when they expire, except that the term of a stock option cannot exceed 10 years subject to certain conditions. 14. Stockholders’ Equity (continued) Stock Appreciation Rights (“SARs”) - The Committee may grant SARs as a right in tandem with the number of shares underlying stock options granted under the 2008 Plan or on a stand-alone basis. SARs are the right to receive payment per share of the SAR exercised in stock or in cash equal to the excess of the share’s fair market value, as defined in the 2008 Plan, on the date of exercise over its fair market value on the date the SAR was granted. Exercise of a SAR issued in tandem with stock options will result in the reduction of the number of shares underlying the related stock option to the extent of the SAR exercise. Stock Awards, Restricted Stock, Restricted Stock Units, and Other Awards - Stock Incentive Plans - The following information relates to our long-term incentive plans:
December 31, 2016
2016 Plan
2008 Plan
Maximum number of securities for issuance
2,750,000
Number of awards available to be granted (1)
2,632,332
Number of unvested restricted stock/restricted stock units outstanding
398,349
639,941
Number of options outstanding
—
219,230
Number of options exercisable
—
131,705
(1)
Includes 2008 Plan shares canceled, forfeited, expired unexercised, which became available for reissuance under the 2016 Plan after the effective date of the 2016 Plan. Amounts disclosed within this note include amounts attributable to our discontinued operations for prior periods, unless otherwise noted. Restricted Stock and Restricted Stock Units – During 2016, the Committee approved various grants under the 2016 Plan of shares of restricted stock (“2016 Restricted Stock”) to certain executives and employees. Most of the 2016 Restricted Stock vest at the end of each one-year period at the rate of one-third per year for three years while a portion of these grants vest 100% at the end of three years. On December 31, 2015, the Committee approved the grants under the 2008 Plan of shares of restricted stock (“2015 Restricted Stock”) to certain executives, of which a portion of these awards immediately vested as of the grant date. The non-vested 2016 and 2015 Restricted Stock carry dividend and voting rights. Sales of these shares are restricted prior to the date of vesting. Excluding the shares that immediately vested, the 2015 Restricted Stock vest at the end of each one-year period at the rate of one-third per year for three years. Pursuant to the terms of the 2016 and 2015 Restricted Stock agreements, unvested restricted shares will immediately vest upon the occurrence of a change in control (as defined by agreement), termination without cause or death. During 2016 , four employees surrendered a total of 280,000 shares of stock options previously granted under the 2008 Plan. These employees were also granted shares of restricted stock. These transactions were accounted for as modifications of stock awards. The total incremental fair value of these modified awards (additional compensation cost) was approximately $1.5 million and will be recognized on a straight-line basis over the requisite service period of three years, but the recognition of these costs could be accelerated if the unvested restricted shares immediately vest. During 2016, the Committee approved the grant of 27,654 shares of Restricted Stock Units (RSU) to our non-employee directors for payment of a portion of their director fees under the 2016 Plan. Each RSU represents a right to receive one share of our common stock following the grant date and are non-forfeitable. Vesting occurs upon the earliest to occur: (i) the director’s separation from service, (ii) the third anniversary of the grant date, or (iii) the occurrence of a change of control as defined by the agreement. Based on terms of the RSU agreements, the grant date fair value of approximately $375,000 or $ 13.56 per share was recognized as stock-based compensation expense (SG&amp;A) on the grant date. 14. Stockholders’ Equity (continued) The following table summarizes information about these granted restricted stocks:
2016
2015
2014
Shares of restricted stock granted
850,771
584,959
N/A
Total fair value of restricted stock granted
$
6,652,000
$
4,200,000
N/A
Weighted-average fair value per restricted stock granted during year
$
7.82
$
7.18
N/A
Stock-based compensation expense - Cost of sales
$
240,000
$
—
N/A
Stock-based compensation expense - SG&amp;A
$
2,773,000
$
405,000
N/A
Income tax benefit
$
(1,157,000
)
$
(156,000
)
N/A
Total weighted-average remaining vesting period in years
2.41
3.00
N/A
Total fair value of restricted stock vested during the year
$
2,579,000
$
405,000
N/A
2016
Shares
Weighted-Average Grant Date Fair Value
Unvested restricted stock outstanding at beginning of year
528,553
$
11.80
Granted (1)
850,771
$
7.82
Vested (1)
(296,034
)
$
8.71
Cancelled or forfeited
(45,000
)
$
6.24
Unvested restricted stock outstanding at end of year
1,038,290
$
8.60
(1)
Approximately 89,000 of restricted stock related to discontinued operations. Stock Options - No stock options have been granted under the 2016 Plan. As it relates to stock options granted under the 2008 plan, the exercise price of the outstanding options granted were equal to the market value of our common stock at the date of grant. During 2015, the Committee approved the grants under the 2008 Plan of 135,000 shares of stock options (the “2015 Options”) to certain employe es, which grants included 5,000 shares of stock options related to discontinued operations. During 2 014, the Committee approved the grants under the 2008 Plan of 489,000 shares of stock options (the “2014 Options”) to certain em ployees, which grants included 119,000 shares of stock options related to discontinued operations. The ex ercise price of the 2015 and 2014 Options was equal to the market value of our common stock at the date of grant. The 2015 and 2014 Options vest at the end of each one-year period at the rate of 16.5% per year for the first five years and the remaining unvested options will vest at the end of the sixth year. The 2015 and 2014 Options expire in 2025 and 2024, respectively. The fair value for the 2015 and 2014 Options was estimated, using an option pricing model, as of the date of the grant, which date was also the service inception date. 14. Stockholders’ Equity (continued) The fair value for the 2015 and 2014 Options was estimated using a Black-Scholes-Merton option pricing model with the following assumptions:
•
risk-free interest rate based on an U.S. Treasury zero-coupon issue with a term approximating the estimated expected life as of the grant date;
•
a dividend yield based on historical data;
•
volatility factors of the expected market price of our common stock based on historical volatility of our common stock primarily over approximately six years from the date of grant; and
•
a weighted-average expected life of the options based on the historical exercise behavior of these employees and outside director, if applicable. The following table summarizes information about these granted stock options:
2016
2015
2014
Weighted-average risk-free interest rate
N/A
1.73
%
1.83
%
Dividend yield
N/A
—
—
Weighted-average expected volatility
N/A
38.32
%
45.18
%
Total weighted-average expected forfeiture rate
N/A
0.00
%
7.88
%
Weighted-average expected life (years)
N/A
5.11
5.90
Total weighted-average remaining vesting period in years (1)
2.25
3.76
3.77
Total fair value of options granted for continuing operations (2)
N/A
$
1,853,000
$
5,518,000
Stock-based compensation expense - Cost of sales for continuing operations (1) (3)
$
321,000
$
303,000
$
139,000
Stock-based compensation expense - SG&amp;A for continuing operations (1) (4)
$
836,000
$
1,410,000
$
636,000
Income tax benefit for continuing operations (1) (5)
$
(444,000
)
$
(662,000
)
$
(302,000
)
(1)
For 2016, information relates to continuing operations only.
(2)
Approximately $62,000 and $1,744,000 for 2015 and 2014, respectively, is included in discontinued operations.
(3)
Approximately $126,000 and $116,000 for 2015 and 2014, respectively, is included in discontinued operations.
(4)
Approximately $508,000 and $1,024,000 for 2015 and 2014, respectively, is included in discontinued operations.
(5)
Approximately $(244,000) and $(445,000) for 2015 and 2014, respectively, is included in discontinued operations. At December 31, 2016, the total stock-based compensation expense not yet recognized is $10,170,000, 14. Stockholders’ Equity (continued) The following information relates to our stock options:
2016
Shares
Weighted-Average Exercise Price
Outstanding at beginning of year (1)
842,780
$
31.93
Granted
—
$
—
Exercised (2)
(45,215
)
$
8.20
Forfeited or expired (3)
(578,335
)
$
34.38
Outstanding at end of year (4)
219,230
$
30.36
Exercisable at end of year (4)
131,705
$
28.25
(1)
Approximately 221,000
(2)
Approximately 44,000
(3)
Approximately 177,000
(4)
Relates to continuing operations only.
2016
2015
2014
Weighted-average fair value per option granted during year
N/A
$
14.19
$
14.85
Total intrinsic value of options exercised during the year
$
216,000
$
4,292,000
$
3,461,000
Total fair value of options vested during the year
$
469,000
$
2,411,000
$
1,502,000
Stock Options Outstanding At December 31, 2016
Exercise Prices
Shares Outstanding
Weighted- Average Remaining Contractual Life in Years
Weighted- Average Exercise Price
Intrinsic Value of Shares Outstanding
$ 7.86
17,525
1.92
$
7.86
$
9,814
$
9.69
-
$
9.97
12,705
1.83
$
9.71
—
$
33.36
-
$
34.50
189,000
6.66
$
33.84
—
$
7.86
-
$
34.50
219,230
6.00
$
30.36
$
9,814
Stock Options Exercisable At December 31, 2016
Exercise Prices
Shares Outstanding
Weighted- Average Remaining Contractual Life in Years
Weighted- Average Exercise Price
Intrinsic Value of Shares Outstanding
$ 7.86
17,525
1.92
$
7.86
$
9,814
$
9.69
-
$
9.97
12,705
1.83
$
9.71
—
$
33.36
-
$
34.50
101,475
5.99
$
34.09
—
$
7.86
-
$
34.50
131,705
5.05
$
28.25
$
9,814
14. Stockholders’ Equity (continued) Preferred Share Rights Plan - On January 5, 2009, a renewed shareholder rights plan (the “Renewed Rights Agreement”) became effective upon the expiration of our previous shareholder rights plan. Pursuant to the Securities Purchase Agreement as discussed in Note 13 Securities Financing, on December 4, 2015, LSB and UMB, as rights agent, entered into an amendment to the Renewed Rights Agreement (the “Renewed Rights Amendment”). The Renewed Rights Amendment amends the definition of “Acquiring Person” to exclude the Purchaser and its Affiliates and Associates (as defined therein) in order to permit the issuance of the Securities discussed in Note 13, and additional securities issuable to the Purchaser as contemplated by the terms of the Securities, without triggering the issuance of Series 4 Junior Participating Class C Preferred Stock. The Renewed Rights Agreement will affect a potential acquirer unless the acquirer negotiates with our Board and the Board approves the transaction. Pursuant to the renewed plan, one preferred share purchase right (a “Right”) is attached to each currently outstanding or subsequently issued share of our common stock. Prior to becoming exercisable, the Rights trade together with our common stock. In general, if a person or group acquires or announces a tender or exchange offer for 15% or more of our common stock (except for the Golsen Holders and certain other limited excluded persons, as amended), then the Rights become exercisable. Each Right entitles the holder (other than the person or group that triggers the Rights being exercisable) to purchase from us one one-hundredth of a share of Series 4 Junior Participating Preferred Stock, no par value (the “Preferred Stock”), at an exercise price of $47.75 per one one-hundredth of a share, subject to adjustment. 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 Under certain circumstances, each Right will entitle the holder (other than the person or group that triggered the Rights being exercisable) to purchase the common stock of the acquirer having a market value of twice the exercise price of a Right at such time. In addition, under certain circumstances, our Board may exchange each Right (other than those held by the acquirer) for one share of our common stock, subject to adjustment. Our Board may redeem the Rights at a price of $0.01 per Right generally at any time before 10 days after the Rights become exercisable. Our Board may exchange all or part of the Rights (except to the person or group that triggered the Rights being exercisable) for our common stock at an exchange ratio of one common share per Right until the person triggering the Right becomes the beneficial owner of 50% or more of our common stock. Other – As of December 31, 2016, we have reserved 1.5 million shares of common stock issuable upon potential conversion of preferred stocks and equity awards pursuant to their respective terms.</t>
  </si>
  <si>
    <t>Non-Redeemable Preferred Stock</t>
  </si>
  <si>
    <t>Text Block [Abstract]</t>
  </si>
  <si>
    <t>15. Non-Redeemable Preferred Stock Series Non-Redeemable B Preferred - The 20,000 shares of Series B 12% cumulative, convertible preferred stock (“Series B Preferred”), $100 par value, are convertible, in whole or in part, into 666,666 shares of our common stock (33.3333 shares of common stock for each share of preferred stock) at any time at the option of the holder and entitle the holder to one vote per share. The Series B Preferred provides for annual cumulative dividends of 12% ($12.00 per share) from date of issue, payable when and as declared. All of the outstanding shares of the Series B Preferred are owned by the Golsen Holders. Series Non-Redeemable D Preferred - The 1,000,000 shares of Series D 6% cumulative, convertible Class C preferred stock (“Series D Preferred”) have no par value and are convertible, in whole or in part, into 250,000 shares of our common stock (1 share of common stock for 4 shares of preferred stock) at any time at the option of the holder. Dividends on the Series D Preferred are cumulative and payable annually in arrears at the rate of 6% per annum ($0.06 per share) of the liquidation preference of $1.00 per share. Each holder of the Series D Preferred shall be entitled to .875 votes per share. All of the outstanding shares of Series D Preferred are owned by the Golsen Holders. See discussions concerning dividends on the Series B and D Preferred in Note 18 – Related Party Transactions. Other - At December 31, 2016, we are authorized to issue an additional 230,000 sh ares of $100 par value preferred stock and an additiona l 3,860,000 sh ares of no par value preferred stock. Upon issuance, our Board will determine the specific terms and conditions of such preferred stock.</t>
  </si>
  <si>
    <t>Executive Benefit Agreements, Employee Savings Plans and Collective Bargaining Agreements</t>
  </si>
  <si>
    <t>Compensation Related Costs [Abstract]</t>
  </si>
  <si>
    <t xml:space="preserve">16. Executive Benefit Agreements, Employee Savings Plans and Collective Bargaining Agreements We are party to an individual benefit agreement (“1992 Agreement”) with a former executive, death benefit agreements (“1981 Agreements”) with a former executive and with our Executive Chairman, and a death benefit agreement (“2005 Agreement”) with our Executive Chairman. The 1992 Agreement provides for annual benefit payments for life payable in monthly installments. The 1981 Agreements provide for death benefits should the executive die while employed. Upon such of an event, we will pay the beneficiary named in the agreement a monthly amount as specified in the agreement over a ten-year period. These benefits are forfeited if the respective executive’s employment is terminated for any reason prior to death. The 1981 Agreements may be terminated by the Company at any time and for any reason prior to the death of the employee. The 2005 Agreement provides that, upon our Executive Chairman’s death, we will pay to our Executive Chairman’s designated beneficiary, a lump-sum payment of $2,500,000 to be funded from the net proceeds received by us under certain life insurance policies on our Executive Chairman’s life that are owned by us. We are obligated to keep in existence life insurance policies with a total face amount of no less than $2,500,000 of the stated death benefit. The benefit under the 2005 Agreement is not contingent upon continued employment and may be amended at any time by written agreement executed by the Executive Chairman and the Company. The following table includes information about these agreements:
December 31,
2016
2015
(In Thousands)
Total undiscounted death benefits
$
4,208
$
4,501
Total accrued death benefits
$
4,007
$
4,040
Total undiscounted executive benefits
$
201
$
913
Total accrued executive benefits
$
168
$
564
December 31,
2016
2015
2014
(In Thousands)
Costs (recovery of costs) associated with executive benefits included in SG&amp;A, net (1)
$
(341
)
$
(561
)
$
166
(1)
During 2016 and 2015, the employment of certain executives, subject to the provisions of the 1981 and 1992 Agreements, were terminated, resulting in the forfeiture of the respective benefits. As a result of these events, the accrual for these estimated benefits was derecognized resulting in a net recovery of costs associated with certain executive benefits. Accrued death and executive benefits under the above agreements are included in current and noncurrent accrued and other liabilities. We accrue for such liabilities when they become probable and discount the liabilities to their present value. To assist us in funding the benefit agreements discussed above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16. Executive Benefit Agreements, Employee Savings Plans and Collective Bargaining Agreements (continued) The following table summarizes certain information about these life insurance policies.
December 31,
2016
2015
(In Thousands)
Total face value of life insurance policies
$
4,670
$
21,242
Total cash surrender values of life insurance policies
$
2,270
$
5,007
Loans on cash surrender values
(1,409
)
(1,288
)
Net cash surrender values
$
861
$
3,719
2016
2015
2014
(In Thousands)
Cost of life insurance premiums
$
481
$
1,040
$
1,077
Increases in cash surrender values
(51
)
(586
)
(714
)
Net cost of life insurance premiums included in SG&amp;A
$
430
$
454
$
363
See discussion concerning the sale of certain life insurance policies during 2016 in Note 18 – Related Party Transactions. In addition, we also surrendered certain life insurance policies on former employees for the policies’ cash value during 2016. Employee Savings Plans - We sponsor a savings plan under Section 401(k) of the Internal Revenue Code under which participation is available to substantially all full-time employees. We do not presently contribute to this plan except for certain employees, which amounts were not material for each of the three years ended December 31, 2016. Collective Bargaining Agreements - As of December 31, 2016, we employed 610 persons, 195 of whom are represented by unions under agreements, which will expire i n July of 2018 through November of 2019. </t>
  </si>
  <si>
    <t>Other Expense, Income and Non-Operating Other Income, net</t>
  </si>
  <si>
    <t>Other Income And Expenses [Abstract]</t>
  </si>
  <si>
    <t xml:space="preserve">17. Other Expense, Income and Non-Operating Other Income, net
2016
2015
2014
(In Thousands)
Other expense:
Realized and unrealized losses on contractual obligations associated with carbon credits
982
2,759
2,799
Losses on sales and disposals of property and equipment
355
11
1,327
Miscellaneous expense
353
623
583
Total other expense
$
1,690
$
3,393
$
4,709
Other income:
Realized and unrealized gains on carbon credits
$
1,514
$
3,663
$
3,089
Miscellaneous income
1,048
1,517
576
Total other income
$
2,562
$
5,180
$
3,665
Other expense (income), net
$
(872
)
$
(1,787
)
$
1,044
Non-operating other expense (income), net:
Interest and miscellaneous income
$
(765
)
$
(391
)
$
(301
)
Loss on embedded derivative and other expense
983
520
20
Total non-operating other expense (income), net
$
218
$
129
$
(281
) </t>
  </si>
  <si>
    <t>Related Party Transactions</t>
  </si>
  <si>
    <t>Related Party Transactions [Abstract]</t>
  </si>
  <si>
    <t>18. Related Party Transactions During 2016, we entered into a consulting agreement with Steven J. Golsen (“S. Golsen”), son of Jack E. Golsen and former employee and President and Chief Operating Officer of the Climate Control Business. Pursuant to the terms of the agreement, S. Golsen is to provide services relating to the sale of the Climate Control Business and subsequent services to improve the transition process from LSB to NIBE. The total consulting fee is $425,000 and the term of the agreement is for 2 years, but could be terminated earlier under certain circumstances. During 2016, we executed agreements, sold and assigned our rights in certain life insurance policies owned by us as beneficiary. The purchase price of these policies was the cash surrender value at the time of purchase. These policies insured our two Board members, Jack E. Golsen and Barry H. Golsen and a former employee, S. Golsen. We received approximately $1.7 million from the sale of these life insurance policies. During 2016, we incurred consulting fees of approximately $135,000 from one of our Board members, Mr. Richard Sanders. These fees relate to services performed by Mr. Sanders as an Interim Executive Vice President, Chemical Manufacturing, which involved the oversight of our chemical plant operations during this time period. On August 1, 2016, these consulting services ceased when we appointed Mr. John Diesch in this executive position. In 2015 and 2014 (none in 2016), we paid annual dividends totaling $300,000 on our Series B Preferred and our Series D Preferred. At December 31, 2016, the amount of accumulated dividends on the Series B and Series D Preferred totaled approximately $378,000.</t>
  </si>
  <si>
    <t>Supplemental Cash Flow Information</t>
  </si>
  <si>
    <t>Supplemental Cash Flow Elements [Abstract]</t>
  </si>
  <si>
    <t>19. Supplemental Cash Flow Information The following provides additional information relating to cash flow activities:
2016
2015
2014
(In Thousands)
Cash payments (refunds) for:
Interest on long-term debt and other, net of capitalized interest
$
28,049
$
5,389
$
21,063
Income taxes, net
$
(2,611
)
$
(5,845
)
$
(3,999
)
Noncash investing and financing activities:
Accounts receivable, accounts payable, other liabilities, and long-term debt associated with additions of property, plant and equipment
$
16,056
$
65,471
$
34,631
Accounts payable, long-term debt associated with additions of capitalized internal-use software and software development
$
759
$
2,242
$
5,303
Dividend accrued on redeemable preferred stock
$
19,733
$
2,287
$
—
Accretion of redeemable preferred stock
$
6,546
$
686
$
—
Equity issuance costs, including amounts in accounts payable
$
—
$
9,754
$
—
Debt issuance costs incurred associated with senior secured notes, including amounts in accounts payable
$
—
$
2,566
$
—</t>
  </si>
  <si>
    <t>Property and Business Interruption Insurance Claims and Recoveries</t>
  </si>
  <si>
    <t>Extraordinary And Unusual Items [Abstract]</t>
  </si>
  <si>
    <t>20. Property and Business Interruption Insurance Claims and Recoveries On November 13, 2012, a pipe ruptured within our Cherokee Facility causing damage primarily to the heat exchanger portion of its ammonia plant. No serious injuries or environmental effect resulted from the pipe rupture. As a result of the damage, the Cherokee Facility could only produce, on a limited basis, nitric acid and AN solution from purchased ammonia until the repairs were completed. Our insurance policy provided, for the policy period covering this claim, for repair or replacement cost coverage relating to property damage with a $2.5 million deductible and provided for business interruption coverage for certain lost profits and extra expense with a 30-day waiting period. As a result of this event, a notice of insurance claims for property damage and business interruption was filed with the insurance carriers. In 2013, we received business interruption insurance recovery of $15 million and was applied against recoverable costs (primarily relating to additional expenses associated with purchased product sold or used in products sold to our customers while our facility was being repaired) totaling $13.6 million as a reduction to cost of sales. The insurance recovery in excess of recoverable costs of $1.4 million was deferred (included in deferred gain on insurance recoveries at December 31, 2013) since this amount relates to lost profits, which is considered a gain contingency. In January 2014, we settled the claim with our insurance carriers for the aggregate amount of approximately $43.5 million (of which approximately $36.5 million relates to the business interruption claim), comprised of $15 million previously paid to us in 2013 and $28.5 million paid to us in 2014. The $43.5 million settlement amount is net of our $2.5 million property insurance deductible. As a result, an insurance recovery of approximately $28 million was recognized as a reduction to cost of sales associated with this settlement in 2014.</t>
  </si>
  <si>
    <t>Subsequent Events</t>
  </si>
  <si>
    <t>Subsequent Events [Abstract]</t>
  </si>
  <si>
    <t>21. Subsequent Events Working Capital Revolver Loan - On January 17, 2017, we and each of our subsidiaries signatory thereto entered into the Third Amended and Restated Loan and Security Agreement (the “Working Capital Revolver Loan Amendment”), with certain identified lenders and Wells Fargo Capital Finance, LLC (“Wells Fargo”), as the arranger and administrative agent. The Working Capital Revolver Loan Amendment amends and restates our existing senior secured revolving credit facility (as so amended and restated, the “Working Capital Revolver Loan”). We and all of our existing subsidiaries, o ther than Zena, are co-borrowers (“Borrowers”) under the Working Capital Revolver Loan. The revolver commitment is for $50 million (formerly $100 million), but provides an ability to expand the commitment an additional $25 million. Interest accrues on outstanding borrowings under the Working Capital Revolver Loan at a rate equal to, at our election, either (a) LIBOR for an interest period selected by us plus an applicable margin equal to 1.50% per annum or 1.75% per annum, depending on borrowing availability under the Working Capital Revolver Loan or (b) Wells Fargo’s prime rate plus an applicable margin equal to 0.50% per annum or 0.75% per annum, depending on borrowing availability under the Working Capital Revolver Loan. In addition, unused line fees in an amount equal to 0.25% per annum on the average daily balance of the unused revolver commitments under the Working Capital Revolver Loan are payable by us, as well as customary fees in respect of letters of credit. At January 31, 2017, the interest rat LIBOR. Interest is paid monthly, if applicabl Advances under the Working Capital Revolver Loan are based on specified percentages of eligible a ccounts receivable and inventories. The Working Capital Revolver Loan provides for a subfacility for the issuances of up to letters of credit in an aggregate amount not to exceed to $10 million, with the outstanding amount of any such letters of credit reducing availability for borrowings under the Working Capital Revolver Loan. At January 31, 2017, the amount available for borrowing under the Working Capital Revolver was $40.5 million. The maturity date of the Working Capital Revolver Loan is January 17, 2022, with a springing earlier maturity date (the “Springing Maturity Date”) that is 90 days prior to the maturity date of our Senior Secured Notes, to the extent the Senior Secured Notes are not refinanced or repaid prior to the Springing Maturity Date. The Working Capital Revolver Loan does not include any amortization, and all borrowings under the Working Capital Revolver Loan are due on the relevant maturity date. The Working Capital Revolver Loan Working Capital Revolver Loan 21. Subsequent Events (continued) The Working Capital Revolver Loan Amendment permits the Borrowers to make any investment as long as the borrowing availability is 20% of the revolver commitment, or $10 million. The Working Capital Revolver Loan Amendment contains c ovenants that, among other things, limit the Borrowers’ ability, without consent of the lender and with certain exceptions, to:
•
incur additional indebtedness;
•
create liens on, sell or otherwise dispose of our assets;
•
engage in certain fundamental corporate changes or changes to our business activities;
•
make certain material acquisitions;
•
make other restricted payments;
•
repay certain indebtedness;
•
engage in certain affiliate transactions;
•
declare dividends and distributions;
•
engage in mergers, consolidations or other forms of recapitalization; or
•
dispose assets. The Working Capital Revolver Loan Amendment allows each of the Borrowers to perform certain transactions when specified criteria are met. The criteria includes that there is no default under the Working Capital Revolver Loan and both immediately before and after giving effect to any of the following transactions, availability, as defined by the Working Capital Revolver Loan Amendment, is equal to or greater than the greater of 20% of the maximum revolver commitment or (y) $10 million,
•
distributions, dividends, purchase, acquire, redeem or retire its stock with respect to amounts in excess of $0.5 million during each fiscal year;
•
certain hedging agreements and;
•
certain investments, including, among others, investments in joint ventures in an aggregate amount not exceeding $35.0 million; and
•
certain additional indebtedness. The Working Capital Revolver Loan Amendment includes customary events of default, including events of default relating to nonpayment of principal and other amounts owing under the Working Capital Revolver Loan from time to time, any material misstatement or misrepresentation and breaches of representations and warranties made, violations of covenants, cross-payment default to indebtedness in excess of $10 million, cross-acceleration to indebtedness in excess of $10 million, bankruptcy and insolvency events, certain unsatisfied judgments, certain liens, and certain assertions of, or actual invalidity of, certain loan documents. Upon the occurrence of events of default, the obligations under the Working Capital Revolver Loan may be accelerated and the revolver commitments may be terminated. Obligations under the Working Capital Revolver Loan are secured by a first priority security interest in substantially all of the borrowers’ current assets, including accounts receivable and inventory, with exceptions set forth in the Amendment and related loan documents. The Working Capital Revolver Loan allows the Borrowers and subsidiaries under the Senior Secured Notes to guarantee those notes.</t>
  </si>
  <si>
    <t>Quarterly Financial Data</t>
  </si>
  <si>
    <t>Quarterly Financial Information Disclosure [Abstract]</t>
  </si>
  <si>
    <t xml:space="preserve">Supplementary Information Quarterly Financial Data (unaudited) Summarized unaudited quarterly financial data for 2016 and 2015 are as follows.
Three months ended
March 31
June 30
September 30
December 31
(In Thousands, Except Per Share Amounts)
2016
Net sales
$
98,972
$
109,982
$
80,262
$
85,369
Gross profit (loss) (1)
$
(6,164
)
$
2,129
$
(36,379
)
$
(8,892
)
Loss from continuing operations (1) (2)
$
(15,765
)
$
(7,688
)
$
(39,490
)
$
(25,190
)
Income from discontinued operations, including taxes
824
22,779
173,041
3,657
Net income (loss)
$
(14,941
)
$
15,091
$
133,551
$
(21,533
)
Net income (loss) attributable to common stockholders
$
(24,609
)
$
5,055
$
112,047
$
(28,654
)
Income (loss) per common share:
Basic:
Loss from continuing operations
$
(1.11
)
$
(0.70
)
$
(2.25
)
$
(1.19
)
Income from discontinued operations, including taxes
0.03
0.90
6.39
0.13
Net income (loss)
$
(1.08
)
$
0.20
$
4.14
$
(1.06
)
Diluted:
Loss from continuing operations
$
(1.11
)
$
(0.70
)
$
(2.25
)
$
(1.19
)
Income from discontinued operations, including taxes
0.03
0.90
6.39
0.13
Net income (loss)
$
(1.08
)
$
0.20
$
4.14
$
(1.06
)
2015
Net sales
$
133,600
$
125,503
$
88,567
$
90,025
Gross profit (loss) (1)
$
20,799
$
12,616
$
(11,798
)
$
(1,569
)
Income (loss) from continuing operations (1) (2)
$
4,237
$
(2,874
)
$
(36,421
)
$
(11,088
)
Income from discontinued operations, net of taxes
2,412
3,291
2,658
3,020
Net income (loss)
$
6,649
$
417
$
(33,763
)
$
(8,068
)
Net income (loss) attributable to common stockholders
$
6,349
$
417
$
(33,763
)
$
(11,041
)
Income (loss) per common share:
Basic:
Income (loss) from continuing operations
$
0.17
$
(0.13
)
$
(1.60
)
$
(0.61
)
Income from discontinued operations, net of taxes
0.11
0.15
0.12
0.13
Net income (loss)
$
0.28
$
0.02
$
(1.48
)
$
(0.48
)
Diluted:
Income (loss) from continuing operations
$
0.17
$
(0.13
)
$
(1.60
)
$
(0.61
)
Income from discontinued operations, net of taxes
0.11
0.15
0.12
0.13
Net income (loss)
$
0.28
$
0.02
$
(1.48
)
$
(0.48
) LSB Industries, Inc. Supplementary Financial Data Quarterly Financial Data (Unaudited)
( 1 )
The following income (expense) items impacted gross profit (loss) and income (loss) from continuing operations:
Three months ended
March 31
June 30
September 30
December 31
(In Thousands)
Depreciation expense:
2016
(10,590
)
$
(14,028
)
$
(16,862
)
$
(17,874
)
2015
(7,834
)
$
(8,877
)
$
(9,772
)
$
(9,447
)
Undesignated commodities contracts:
2016
$
(24
)
$
87
$
18
$
59
2015
$
(1,829
)
$
185
$
(1,014
)
$
(718
)
Turnaround costs: (A)
2016
$
(95
)
$
(535
)
$
(8,597
)
$
(38
)
2015
$
(152
)
$
—
$
(2,101
)
$
(55
)
Consulting fee - property tax services
2016
$
(12,095
)
$
—
$
—
$
—
( 2 )
The following expense items impacted income (loss) from continuing operations:
Impairment of long lived assets and goodwill
2016
$
—
$
—
$
—
$
1,621
2015
$
—
$
—
$
39,670
$
3,518
Shareholder related fees and expenses primarily relating to certain activist shareholders' proposals:
2015
$
1,679
$
2,655
$
113
$
155
Interest expense, net:
2016
$
1,350
$
6,446
$
13,333
$
9,816
2015
$
3,397
$
2,229
$
872
$
873
Severance agreements with certain former executives
2015
$
—
—
$
1,789
$
224
(A)
Turnaround costs do not include the impact on operating results relating to lost absorption or reduced margins due to the associated plants being shut down. </t>
  </si>
  <si>
    <t>Valuation and Qualifying Accounts</t>
  </si>
  <si>
    <t>Valuation And Qualifying Accounts [Abstract]</t>
  </si>
  <si>
    <t>Schedule II - Valuation and Qualifying Accounts Years ended December 31, 2016, 2015, and 2014 (In Thousands)
Description (1)
Balance at Beginning of Year
Additions- Charges to (Recovery of) Costs and Expenses
Deductions- Write- offs/Costs Incurred
Balance at End of Year
Accounts receivable - allowance for doubtful accounts:
2016
$
525
$
80
$
248
$
357
2015
$
684
$
224
$
383
$
525
2014
$
262
$
422
$
—
$
684
Supplies-reserve for slow-moving items:
2016
$
928
$
—
$
913
$
15
2015
$
928
$
—
$
—
$
928
2014
$
721
$
379
$
172
$
928
Notes receivable - allowance for doubtful accounts:
2016
$
970
$
—
$
970
$
-
2015
$
970
$
—
$
—
$
970
2014
$
970
$
—
$
—
$
970
Deferred tax assets - valuation allowance:
2016
$
1,242
$
11,886
$
—
$
13,128
2015
$
292
$
950
$
—
$
1,242
2014
$
298
$
—
$
6
$
292
(1)
Deducted in the consolidated balance sheet from the related assets to which the reserve applies. Other valuation and qualifying accounts are detailed in our notes to consolidated financial statements.</t>
  </si>
  <si>
    <t>Summary of Significant Accounting Policies (Policies)</t>
  </si>
  <si>
    <t>Basis of Consolidation</t>
  </si>
  <si>
    <t>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were 20% to 50% owned and for which we had significant influence were accounted for on the equity method. All material intercompany accounts and transactions have been eliminated.</t>
  </si>
  <si>
    <t>Nature of Business</t>
  </si>
  <si>
    <t xml:space="preserve">Nature of Business - We are engaged in the manufacture and sale of chemical products. The chemical products we primarily manufacture, market and sell are ammonia, fertilizer grade AN (“HDAN”), UAN, and AN ammonia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industrial users of acids throughout the United States (U.S.) and parts of Canada; and explosive manufacturers in the U.S. Our other products consist of natural gas sales from our working interests in certain natural gas properties and sales of industrial machinery and related components. For 2016, 2015 and 2014, these sales totaled $9.1 million, $12.9 million and $24.5 million, respectively.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collectively “NIBE”) pursuant to which LSB, through Consolidated, agreed to sell to NIBE all of the outstanding shares of stock of the Climate Control Group for a total of approximately $364 million, subject to post-closing adjustments, which sale was completed on July 1, 2016. The Climate Control Group conducted LSB’s Climate Control Business (the “Climate Control Business”). The assets and liabilities of Climate Control Business have been reclassified and reported as held for sale as of December 31, 2015. Furthermore, the operating activities of Climate Control Business have been reclassified and reported as discontinued operations for all periods presented. Our financial statements and footnotes reflect our results from continuing operations unless otherwise noted. Our financial statements and footnotes reflect our results from continuing operations unless otherwise noted. See Note 2 – </t>
  </si>
  <si>
    <t>Use of Estimates</t>
  </si>
  <si>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 Investments, which consist of highly liquid investments with original maturities of three months or less, are considered cash equivalents.</t>
  </si>
  <si>
    <t>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t>
  </si>
  <si>
    <t>Inventories - Inventories are stated at the lower of cost (determined using the first-in, first-out (“FIFO”) basis) or market (net realizable value). Finished goods include material, labor, and manufacturing overhead costs.</t>
  </si>
  <si>
    <t>Precious Metals</t>
  </si>
  <si>
    <t>Precious Metals - Precious metals are used as a catalyst in our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t>
  </si>
  <si>
    <t>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As it relates to natural gas properties, leasehold costs, intangible drilling and other costs of successful wells and development dry holes are capitalized in PP&amp;E based on successful efforts accounting. The costs of exploratory wells are initially capitalized in PP&amp;E, but expensed if and when the well is determined to be nonproductive.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DD&amp;A of the costs of producing natural gas properties are computed using the units of production method primarily on a field-by-field basis using total proved or proved developed reserves, as applicable, as estimated by our independent consulting petroleum engineer. No provision for DD&amp;A is made on nonproducing leasehold costs and exploratory wells in progress until such time as the relevant assets relate to proven reserves. Our natural gas reserves are based on estimates and assumptions, which affect our DD&amp;A calculations. Our independent consulting petroleum engineer, with our assistance, prepares estimates of natural gas reserves based on available relevant data and information. For DD&amp;A purposes, and as required by the guidelines and definitions established by the Securities and Exchange Commission (“SEC”), the reserve estimates are based on average natural gas prices during the 12-month period, determined as an unweighted arithmetic average of the first-day-of-the-month price for each month.</t>
  </si>
  <si>
    <t>Impairment of Long-Lived Assets and Goodwill</t>
  </si>
  <si>
    <t>Impairment of Long-Lived Assets and Goodwill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As it relates to natural gas properties, proven natural gas properties are reviewed for impairment on a field-by-field basis and nonproducing leasehold costs are reviewed for impairment on a property-by-property basis. In addition, if the event or change in circumstance relates to the possible sale of an asset (or group of assets), the specific asset (or group of assets) is reviewed for impairment. In addition, goodwill is reviewed for impairment at least annually. An impairment loss generally would be recognized when the carrying amount of the reporting unit’s net assets exceeds the estimated fair value of the reporting unit. At December 31, 2015, other assets included goodwill of $1.6 million related to the acquisition of our El Dorado Facility. See discussion below under 2016. In general, assets held for sale are reported at the lower of the carrying amounts of the assets or fair values less costs to sell. 1. Summary of Significant Accounting Policies (continued) The non-cash impairment charges discussed below were included in the consolidated statements of operations line item titled impairment of long-lived assets and goodwill. 2016 Generally, the evaluation of goodwill for impairment involves a two-step test. Step 1 involves comparing the estimated fair value of each respective reporting unit to its carrying value, including goodwill. Our step 1 test utilized both a market approach and income approach to estimate the fair values of our reporting units. The market approach was based on enterprise value to estimated EBITDA multiples of our peer group (Level 3 inputs).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Level 3 inputs). The remaining implied goodwill is then compared to the actual carrying amount of the goodwill for the reporting unit. To the extent the carrying amount of goodwill exceeds the implied goodwill, the difference is the amount of the goodwill impairment. During 2016, pricing for our key product groups deteriorated well below expectations foreseen at December 31, 2015. Additionally, we believe the lower price environment is expected to continue throughout 2017. Thus, in accordance with ASC 350, we determined it was more likely than not that the fair value of goodwill related to our El Dorado Facility was less than its carrying amount (goodwill and other) implied under step 2 resulting in an impairment charge of $1.6 million to fully write-down the carrying value of goodwill. 2015 During 2015, we recognized an impairment charge of $39.7 million to write-down the carrying value ($62.2 million) of our working interest in natural gas properties in the Marcellus Shale region to their estimated fair value of $ 22.5 million. The impairment charge represented the amount by which the carrying value of these natural gas properties exceeded the estimated fair value and was therefore not recoverable. The estimated fair value was determined based on estimated future discounted net cash flows, a Level 3 input, using estimated production and prices at which we reasonably expect natural gas will be sold, including the evaluation provided by our independent consulting petroleum engineer in October 2015. Our independent consulting petroleum engineering firm calculated our natural gas reserves using volumetric analysis of the reservoir and rate decline analysis for existing producers. The process of estimating proved reserves and future net cash flows is complex involving decisions and assumptions in evaluating the available engineering and geologic data and natural gas prices and the cost to produce these reserves and other factors, many of which are beyond our control. These assumptions include estimates of future natural gas production, commodity prices based on commodity futures price strips, operating and development costs, and a risk-adjusted discount rate of 10%, which is based on an industry standard. As a result, these estimates are imprecise and should be expected to change as future information becomes available. These changes could be significant. As a non-operator of our natural gas properties, we rely on information provided from the operator which is given to our independent consulting petroleum engineering firm for use in the preparation of our reserve estimates. The reserve estimates are reviewed by certain members of our accounting group for accuracy and checked for consistency in its preparation along with validating the assumptions provided by the operator based on actual performance. Additionally, members of management met with the operator periodically to review our properties and discuss performance. In addition, during 2015, we recognized an impairment charge of $3.5 million to write down the carrying value ($8.5 million) of certain plant assets related to certain ammonia production equipment at our Pryor Facility to their estimated fair value of approximately $ 5.0 million. The change of circumstances triggering the review for impairment related primarily to an offer received from a possible buyer on this non-core ammonia production equipment. The estimated fair value was determined based on an offer received from a possible buyer less estimated costs that would be incurred if the equipment is sold (Level 3 inputs). In 2016, this ammonia production equipment was sold to a third party for a minimal gain.</t>
  </si>
  <si>
    <t>Concentration of Credit Risks for Cash and Cash Equivalents and Sales</t>
  </si>
  <si>
    <t xml:space="preserve">Concentration of Credit Risks for Cash and Cash Equivalents and Sale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 Net sales to one customer, Koch Fertilizer LLC, </t>
  </si>
  <si>
    <t>Capitalized Software</t>
  </si>
  <si>
    <t xml:space="preserve">Capitalized Software – Intangible and other noncurrent assets include capitalized software that primarily relates to our enterprise resource planning software (“ERP”) for internal use and is stated at cost, net of accumulated amortization. The ERP project was completed during 2016. For 2016 and 2015 our carrying value was $ 12.9 million and $12.8 million, and accumulated amortization of $ 3.5 million and $1.8 million, respectively. Capitalized software costs include software purchase costs and internal and external costs for implementing software. For financial reporting purposes, amortization of capitalized software costs is computed using the straight-line method over the estimated useful lives of the software, which is primarily eight years. During 2016, 2015, and 2014, interest cost capitalized in capitalized software was $ 0.1 million, $0.3 million, and $0.5 million, respectively. Interest costs capitalized ceased during 2016 with the completion of the ERP project. No provision for amortization is made until such time as the relevant assets are placed into service. Amortization expense related to capitalized software was $ 1.7 million, $1.0 million and $0.3 million for 2016, 2015 and 2014, respectively. Estimated amortization related to capitalized software is $1.7 million for 2017, $1.6 million for 2018 and $1.5 million each of the subsequent three years, 2019 through 2021. </t>
  </si>
  <si>
    <t>Capitalized Interest</t>
  </si>
  <si>
    <t>Capitalized Interest - Interest cost on borrowings incurred during a significant construction or development project is capitalized. Capitalized interest is added to the associated underlying asset and amortized over the estimated useful lives of the assets. For 2016, 2015 and 2014, interest capitalized amounted to $15.0 million, $30.6 million, $14.1 million, respectively.</t>
  </si>
  <si>
    <t>Accrued Insurance Liabilities</t>
  </si>
  <si>
    <t>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 on insurance policy covering pollution liability at our chemical facilities. Additional pollution liability coverage for our other facilities is provided in our general liability and umbrella policies. As it relates to our natural gas properties that we do not operate but only own a working interest, insurance policies are maintained by the operator, which we are responsible for our proportionate share of the costs involv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si>
  <si>
    <t>Executive Benefit Agreements</t>
  </si>
  <si>
    <t>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t>
  </si>
  <si>
    <t>Income Taxes – We recognize deferred tax assets and liabilities for the expected future tax consequences attributable to net operating loss (“NOL”) carryforwards, tax credit carryforwards, and differences between the financial statement carrying amounts and the tax basis of our assets and liabilities. We establish valuation allowances if we believe it is more-likely-than-not that some or all of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1. Summary of Significant Accounting Policies (continued) In addition, we do not recognize a tax benefit unless we conclude that it is more-likely-than-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We reduce income tax expense for investment tax credits in the year the credit arises and is earned. Income tax benefits associated with amounts that are deductible for income tax purposes but that do not affect earnings are credited to equity. These benefits are principally generated from exercises of non-qualified stock options and restricted stock. We adopted ASU No. 2015-17, Income Taxes (Topic 740): Balance Sheet Classification of Deferred Taxes</t>
  </si>
  <si>
    <t>Contingencies</t>
  </si>
  <si>
    <t>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realizable and earned.</t>
  </si>
  <si>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si>
  <si>
    <t>Redeemable Preferred Stocks</t>
  </si>
  <si>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However, it is reasonably possible this accretion could accelerate if the expected redemption date is earlier than August 2, 2019. See discussion concerning the redemption of a portion of the Series E Redeemable Preferred in Note 11 – Securities Financing including Redeemable Preferred Stocks.</t>
  </si>
  <si>
    <t>Warrant</t>
  </si>
  <si>
    <t>Warrants - The common stock warrants issued in conjunction with our redeemable preferred stocks were standalone instruments, indexed to our common stock, and did not include provisions requiring liability classification. As a result, these warrants were classified as equity. The warrants were recorded at fair value upon issuance, net of issuance costs or discounts. See discussion concerning the exercise of the warrants in Note 11 – Securities Financing including Redeemable Preferred Stocks.</t>
  </si>
  <si>
    <t>Equity Awards</t>
  </si>
  <si>
    <t>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pon the exercise of stock options but treasury shares may be used.</t>
  </si>
  <si>
    <t>Revenue Recognition and Other Information</t>
  </si>
  <si>
    <t xml:space="preserve">Revenue Recognition and Other Information - We recognize revenue for substantially all of our operations at the time title to the goods transfers to the buyer and there remain no significant future performance obligations by us. All net sales and long-lived assets relate to domestic operations for the periods presented. In addition, net sales to non-U.S. customers were minimal. </t>
  </si>
  <si>
    <t>Recognition of Insurance Recoveries</t>
  </si>
  <si>
    <t>Recognition of Insurance Recoveries -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si>
  <si>
    <t>Cost of Sales</t>
  </si>
  <si>
    <t>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are reductions to cost of sales. Provisions for (realization of) losses associated with inventory reserves, gains and losses (realized and unrealized) from our commodities and foreign currency futures/forward contracts, and provision for losses, if any, on firm sales commitments are included in cost of sales.</t>
  </si>
  <si>
    <t>Selling, General and Administrative Expense</t>
  </si>
  <si>
    <t xml:space="preserve">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t>
  </si>
  <si>
    <t>Derivatives, Hedges, Financial Instruments and Carbon Credi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 with fair values that were eligible to be offset as of December 31, 2016 and 2015. The assets for climate reserve tonnes (“carbon credits”) are recognized in the balance sheet and are measured at fair value. Changes in fair value of carbon credits are recorded in results of operations. The liabilities for contractual obligations associated with carbon credits are recognized in the balance sheet and are measured at fair value unless we enter into a firm sales commitment to sell the associated carbon credits. When we enter into a firm sales commitment, the sales price, pursuant to the terms of the firm sales commitment, establishes the amount of the liability for the contractual obligation. Changes in fair value of contractual obligations associated with carbon credits are recorded in results of operations.</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1. Summary of Significant Accounting Policies (continued)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Segment Information</t>
  </si>
  <si>
    <t>Segment Information - With the sale of our Climate Control Business during July 2016, we operate in one principal business segment – our chemical business.</t>
  </si>
  <si>
    <t>Recently Issued Accounting Pronouncements</t>
  </si>
  <si>
    <t>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2016-12 and 2016-20. We plan to adopt this ASU on the effective date of January 1, 2018 using the “modified retrospective” adoption method, meaning the standard is applied only to the most current period presented in the financial statements and apply only to existing contracts as of the effective date. We have performed a preliminary review of a majority of our contracts with customers with significant sales in 2016. Most of these contracts are short-term (have been completed or will be completed before the effective date); however, we do have certain long-term sales contracts that may be affected by the new requirements. In addition, although most of our revenue stream relates to the sale of chemical products, we have identified additional smaller revenue streams, such as our working interest in natural gas properties, performing various services, and rental income. A contract review process is being implemented to obtain and review our new or amended contracts for analysis for adopting this ASU. We will begin to focus on developing a preliminary accounting policy and the methodology of identifying performance obligations, estimating the amount of variable consideration to include in the transaction price and allocating the transaction price to each separate performance obligation for the contacts that will be affected. Although we anticipate that upon adoption of this new ASU, the timing of revenue recognition for certain of our revenue streams might change, we have not determined the effect on our financial statements. In July 2015, the FASB issued ASU No. 2015-11, Inventory (Topic 330): Simplifying the Measurement of Inventory In November 2015, the FASB issued ASU No. 2015-17, Income Taxes (Topic 740): Balance Sheet Classification of Deferred Taxes In February 2016, the FASB issued ASU No. 2016- 02, Leases (Topic 842) , which creates Topic 842, Leases , and supersedes the lease requirements in Topic 840, Leases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ented. Although we currently have a relative small number of leases, we are evaluating the effect of this guidance on our consolidated financial statements and related disclosures and if we plan to early adopt. 1. Summary of Significant Accounting Policies (continued) In March 2016, the FASB issued ASU No. 2016-09, Compensation—Stock Compensation (Topic 718): Improvements to Employee Share Based Payment Accounting, which amends ASC Topic 718, Compensation - Stock Compensation. ASU 2016-09 previous windfalls, and then to the income statement. This change is required to be applied prospectively to all excess tax benefits and tax deficiencies resulting from settlements after the date of adoption of the ASU 2016-09. Under the new guidance, the windfall flows resulting from share based payments are to be reported as operating activities on the statement of cash flows, a change from activities. Either prospective or retrospective transition of this provision is permitted. ASU 2016-09 is effective for annual reporting recorded in equity will be recorded within the income statement and all tax related cash flows resulting from share based payments In August 2016, the FASB issued ASU No. 2016-15, Statement of Cash Flows (Topic 230): Classification of Certain Cash Receipts and Cash Payments.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This ASU is effective for us on January 1, 2018 and adoption will be applied on retrospective basis for all periods presented. Early adoption is allowed. If an entity adopts early in an interim period, an entity must make any adjustments required to comply with the ASU as of the beginning of the annual period that includes the interim period. We are currently evaluating the effect of our pending adoption of this ASU on our consolidated financial statements and related disclosures.</t>
  </si>
  <si>
    <t>Discontinued Operations (Tables) - Climate Control Group [Member] - Discontinued Operations [Member]</t>
  </si>
  <si>
    <t>Schedule of Carrying Amounts of Assets and Liabilities</t>
  </si>
  <si>
    <t>At December 31, 2015, t he carrying amounts of the assets and liabilities of the Climate Control Group are as follows:
December 31,
2015
(In Thousands)
Cash and cash equivalents
$
119
Accounts receivable, net
43,001
Inventories, net
28,780
Other current assets
1,096
Property, plant and equipment, net
26,779
Intangible and other, net
7,002
Total assets classified as held for sale
106,777
Less noncurrent assets classified as held for sale
33,781
Current assets classified as held for sale
$
72,996
Accounts payable
20,003
Current and noncurrent accrued and other liabilities
24,659
Total liabilities classified as held for sale
44,662
Less noncurrent liabilities classified as held for sale
12,136
Current liabilities classified as held for sale
$
32,526</t>
  </si>
  <si>
    <t>Schedule of Results of Operating Information</t>
  </si>
  <si>
    <t>Summarized results of discontinued operations are as follows for:
Year Ended December 31,
2016
2015
2014
(In Thousands)
Net sales
$
138,609
$
274,086
$
265,358
Cost of sales
93,178
190,426
182,949
Selling, general and administrative expense
32,719
62,728
59,548
Transaction costs
2,535
—
—
Interest expense
—
10
—
Other expense (income), net
175
608
219
Income from operations of discontinued operations
10,002
20,314
22,642
Gain on sale of discontinued operations
281,990
—
—
Provision for income taxes
91,691
8,933
8,095
Income from discontinued operations, net of taxes
$
200,301
$
11,381
$
14,547</t>
  </si>
  <si>
    <t>Schedule of Condensed Cash Flow Information</t>
  </si>
  <si>
    <t>Summarized condensed cash flow information of discontinued operations is as follows:
Year Ended December 31,
2016
2015
2014
(In Thousands)
Deferred income taxes
$
88,356
$
8,917
$
7,463
Depreciation and amortization of property, plant and equipment
$
1,607
$
4,566
$
4,677
Stock-based compensation
$
955
$
634
$
1,140
Expenditures for property, plant and equipment
$
273
$
863
$
2,357
Software and software development costs
$
675
$
2,466
$
360</t>
  </si>
  <si>
    <t>Income (loss) per Common Share (Tables)</t>
  </si>
  <si>
    <t>Computation of Basic and Diluted Net Income (Loss) Per Common Share</t>
  </si>
  <si>
    <t>The following table sets forth the computation of basic and diluted net income (loss) per common share:
2016
2015
2014
(Dollars In Thousands, Except Per Share Amounts)
Numerator:
Net income (loss):
$
112,168
$
(34,765
)
$
19,634
Adjustments for basic net income (loss) per Common share:
Dividend requirements on Series E Redeemable Preferred
(27,761
)
(2,287
)
—
Dividends and dividend requirements on Series B Preferred
(240
)
(240
)
(240
)
Dividends and dividend requirements on Series D Preferred
(60
)
(60
)
(60
)
Accretion of Series E Redeemable Preferred
(18,256
)
(686
)
—
Net income attributable to participating securities
(1,091
)
—
—
Numerator for basic net income (loss) per common share - net income (loss) attributable to common stockholders
64,760
(38,038
)
19,334
Dividends on convertible preferred stocks assumed to be converted, if dilutive
—
300
—
Numerator for diluted net income (loss) per common share
$
64,760
$
(37,738
)
$
19,334
Denominator:
Denominator for basic net income (loss) per common share - weighted- average shares (1)
25,454,311
22,758,873
22,575,053
Effect of dilutive securities:
Stock options
—
—
175,753
Dilutive potential common shares
—
—
175,753
Denominator for dilutive net income (loss) per common share - adjusted weighted-average shares and assumed conversions
25,454,311
22,758,873
22,750,806
Basic net income (loss) per common share:
Income (loss) from continuing operations
$
(5.28
)
$
(2.17
)
$
0.21
Income from discontinued operations, net of taxes
7.82
0.50
0.65
Net income (loss)
$
2.54
$
(1.67
)
$
0.86
Diluted net income (loss) per common share:
Income (loss) from continuing operations
$
(5.28
)
$
(2.17
)
$
0.21
Income from discontinued operations, net of taxes
7.82
0.50
0.64
Net income (loss)
$
2.54
$
(1.67
)
$
0.85
(1)
2016 excludes the weighted-average shares of unvested restricted stock that are contingently returnable.</t>
  </si>
  <si>
    <t>Antidilutive Securities Excluded from Computation of Earnings Per Share</t>
  </si>
  <si>
    <t>The following weighted-average shares of securities were not included in the computation of diluted net income (loss) per common share as their effect would have been antidilutive:
2016
2015
2014
Convertible preferred stocks
916,666
916,666
916,666
Restricted stock and stock units
908,568
1,448
—
Series E redeemable preferred stock - embedded derivative
412,869
34,998
—
Stock options
361,168
898,582
392,314
Warrants
—
314,808
—
2,599,271
2,166,502
1,308,980</t>
  </si>
  <si>
    <t>Accounts Receivable (Tables)</t>
  </si>
  <si>
    <t>December 31,
2016
2015
(In Thousands)
Trade receivables and other
$
51,656
$
50,126
Allowance for doubtful accounts
(357
)
(525
)
$
51,299
$
49,601</t>
  </si>
  <si>
    <t>Inventories (Tables)</t>
  </si>
  <si>
    <t>Schedule of Inventories</t>
  </si>
  <si>
    <t>Finished Goods
Work-in- Process
Raw Materials
Total
(In Thousands)
December 31, 2016:
$
19,036
$
—
$
3,903
$
22,939
December 31, 2015:
$
19,030
$
—
$
5,427
$
24,457</t>
  </si>
  <si>
    <t>Property, Plant and Equipment (Tables)</t>
  </si>
  <si>
    <t>Schedule of Property, Plant and Equipment</t>
  </si>
  <si>
    <t>Useful lives in
December 31,
years
2016
2015
(In Thousands)
Machinery, equipment and automotive
3 - 30
$
1,159,001
$
540,315
Proved natural gas properties
*
76,679
76,277
Buildings and improvements
10 - 30
40,810
40,372
Furniture, fixtures and store equipment
4
1,661
2,409
Assets under capital leases
3
—
425
Land improvements
10 - 40
8,083
7,183
Construction in progress
N/A
25,640
506,205
Capital spare parts
N/A
25,655
18,047
Land
N/A
8,970
8,974
1,346,499
1,200,207
Less accumulated depreciation, depletion and amortization
267,541
221,498
$
1,078,958
$
978,709</t>
  </si>
  <si>
    <t>Current and Noncurrent Accrued and Other Liabilities (Tables)</t>
  </si>
  <si>
    <t>Summary of Current and Noncurrent Accrued and Other Liabilities</t>
  </si>
  <si>
    <t>December 31,
2016
2015
(In Thousands)
Accrued interest
$
13,425
$
14,784
Accrued liabilities associated with discontinued operations
5,498
1,878
Accrued payroll and benefits
4,696
4,521
Accrued death and other executive benefits
4,207
4,604
Series E redeemable preferred - embedded derivative
2,557
3,308
Customer deposits
2,506
2,130
Accrued health and worker compensation insurance claims
1,530
2,996
Other
21,944
14,373
56,363
48,594
Less noncurrent portion
12,326
8,786
Current portion of accrued and other liabilities
$
44,037
$
39,808</t>
  </si>
  <si>
    <t>Long-Term Debt (Tables)</t>
  </si>
  <si>
    <t>Schedule of Revolving Credit Facility and Long-Term Debt</t>
  </si>
  <si>
    <t>December 31,
December 31,
2016
2015
(In Thousands)
Working Capital Revolver Loan, with a current interest rate of 4.25% (A)
$
—
$
—
Senior Secured Notes due 2019 (B)
375,000
425,000
12.0% Senior Secured Notes due 2019 (B)
—
50,000
Secured Promissory Note due 2017, with a current interest rate of 3.93% (C)
6,566
15,856
Secured Promissory Note due 2019, with a current rate of 5.73% (D)
9,167
—
Secured Promissory Note due 2021, with a current interest rate of 5.25% (E)
14,272
16,189
Secured Promissory Note due 2023, with a current interest rate of 4.87% (F)
18,645
15,000
Other, with a current weighted-average interest rate of 4.57%, most of which is secured primarily by machinery and equipment
4,185
7,103
Unamortized discount and debt issuance costs
(7,615
)
(8,726
)
420,220
520,422
Less current portion of long-term debt (G)
13,745
22,468
Long-term debt due after one year, net (G)
$
406,475
$
497,954
(A) See discussion under Working Capital Revolver Loan in Note 21 – Subsequent Events. (B) In 2013, LSB sold $425 million aggregate principal amount of the 7.75% Senior Secured Notes due 2019 in a private transaction to qualified institutional buyers under Rule 144A and, outside of the United States, pursuant to Regulation S of the Securities Act of 1933 (as amended, the “Securities Act”). On November 9, 2015, LSB sold $50 million aggregate principal amount of the 12% Senior Secured Notes due 2019 in a private placement exempt from registration under the Securities Act to certain private investors. 9. Long-Term Debt (continued) In September 2016, we completed the consent solicitation initiated in August 2016 (the “Consent Solicitation”) to effect certain amendments to t “Indenture Amendments”) (the “Original 7.75% Indenture”), pursuant to which we issued the $425 million 7.75% Senior Secured Notes due 2019 (the “Senior Secured Notes”). In connection with the Consent Solicitation, we entered into the First Supplemental Indenture, dated as of September 7, 2016 (the “Supplemental Indenture”) to the Original 7.75% Indenture. Among other things, the Amendments contained in the Supplemental Indenture allowed us to redeem a portion of the Series E Redeemable Preferred as discussed in Note 13 and allowed us to:
•
redeem all outstanding $50 million in aggregate principal amount of our 12% Senior Secured Notes due 2019 (the “12% Senior Secured Notes”), at a redemption price of 106% (original redemption price) of the principal amount thereof plus accrued and unpaid interest to the redemption date (the “12% Notes Redemption”), with the net proceeds of the sale of the Climate Control Business and
•
redeem $50 million in aggregate principal amount of the Senior Secured Notes, at a redemption price of 103.875% (original redemption price) of the principal amount thereof plus accrued and unpaid interest to the redemption date, with the net proceeds of the sale of the Climate Control Business (the “7.75% Notes Redemption”). During October 2016, we made payments totaling $106.9 million related to the above redemptions resulting in the recognition of a loss on extinguishment of debt of approximately $8.7 million. In addition, we agreed to prohibitions on our ability to incur future pari passu indebtedness in excess of $25 million (decreased from $50 million) in aggregate principal amount at any time outstanding using the “general debt” basket and the “general liens” basket under the Supplemental Indenture. Pursuant to the Supplemental Indenture, the interest rate applicable to all Senior Secured Notes outstanding after the consummation of the 7.75% Notes Redemption, with retroactive effect to August 1, 2016, was automatically increased to 8.5% per annum. As a result of the interest rate increase, we recognized an additional $1.2 million of interest expense during 2016. For financial reporting purposes, the above transaction was a non-substantial debt modification. As a result, the consent fee of approximately $5.4 mi tely $1.4 mil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Amended Working Capital Revolver Loan discussed above, and are senior in right of payment to all of LSB and the guarantors’ future subordinated indebtedness. LSB does not have independent assets or operations. Those subsidiaries that provided guarantees of the Senior Secured Notes will be released from such guarantees upon the occurrence of certain events, including the following:
•
the designation of such guarantor as an unrestricted subsidiary;
•
the release or discharge of any guarantee or indebtedness that resulted in the creation of the guarantee of the Senior Secured Notes by such guarantor;
•
the sale or other disposition, including by way of merger or otherwise, of its capital stock or of all or substantially all of the assets, of such guarantor (see Note –
•
LSB’s exercise of its legal defeasance option or its covenant defeasance option as described in the Indenture with LSB’s obligations under the Indenture discharged in accordance with the Indenture. 9. Long-Term Debt (continued) The Senior Secured Notes are effectively senior to all existing and future unsecured debt of LSB and the guarantors to the extent of the value of the property and assets subject to liens (“Collateral”) and are effectively senior to all existing and future obligations under the Amended Working Capital Revolver Loan and other debt to the extent of the value of the certain collateral (“Priority Collateral”). The Senior Secured Notes are secured on a first-priority basis by the Priority Collateral owned by LSB and the guarantors (other than the one unsecured guarantor) The Senior Secured Notes are subordinated to all of LSB and the guarantors’ existing and future obligations under the Amended Working Capital Revolver Loan and other debt to the extent of the value of the certain collateral securing such debt and to any of LSB and the guarantors’ existing and future indebtedness that is secured by liens that are not part of the Collateral. The Senior Secured Notes will be structurally subordinated to all of the existing and future indebtedness, preferred stock obligations and other liabilities, including trade payables, of our subsidiaries that do not guarantee the Senior Secured Notes in the futur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Year
Senior Secured Notes
Currently
103.875
%
2017
101.938
%
2018 and thereafter
100.000
%
Upon the occurrence of a change of control, as defined in the Indenture, each holder of the Senior Secured Notes will have the right to require that LSB purchase all or a portion of such holder’s notes at a purchase price equal to 101% of the principal amount thereof plus accrued and unpaid interest, if any, to the date of purchase (subject to the right of holders of record on the relevant record date to receive interest due on the relevant interest payment date). The Indenture contains covenants that, among other things, limit LSB’s ability, with certain exceptions and as defined in the Indenture, to:
•
incur additional indebtedness;
•
pay dividends;
•
repurchase LSB common and preferred stocks;
•
make investments;
•
repay certain indebtedness;
•
create liens on, sell or otherwise dispose of our assets;
•
engage in mergers, consolidations or other forms of recapitalization;
•
engage in sale-leaseback transactions; or
•
engage in certain affiliate transactions. 9. Long-Term Debt (continued) (C) On February 1, 2013, Zena Energy L.L.C. (“Zena”), one of our subsidiaries, entered into a loan (the “Secured Promissory Note”) with a lender in the original principal amount of $35 million. The Secured Promissory Note followed the original acquisition by Zena of working interests (“Working Interests”) in certain natural gas properties. Effective April 1, 2016, Zena entered into the second amended and restated note (the “Amended Note”) with the original lender. Principal and interest are payable in 20 monthly installments beginning with the May 1 st installment. I nterest is based on the LIBOR rate plus 300 basis points and the terms of which were not changed by this amendment. The Amended Note matures on December 1, 2017. The Amended Note continues to be secured by the Working Interests and related properties and proceeds and is guaranteed by LSB .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On April 9, 2015, El Dorado Chemical Company (“EDC”), one of our subsidiaries, entered into a secured promissory note due 2021 (the “Secured Promissory Note due 2021”) for an original principal amount of approximately $16.2 million. The Secured Promissory Note due 2021 and matures on March 26, 2021. Interest only is payable monthly for the first 12 months of the term. Principal and interest are payable monthly for the remaining term of the Secured Promissory Note due 2021. This Secured Promissory Note due 2021 is secured by a natural gas pipeline constructed at the El Dorado Facility and is guaranteed by LSB.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illion was drawn and the outstanding principal balance of $19.8 million was converted to a seven year secured term loan requiring 83 equal monthly principal and interest payments with a final balloon payment of approximately $6.1 million. This Note bears interest at a rate that is based on the monthly LIBOR rate plus a base rate for a total of 4.87 % and matures in May 2023. The Secured Promissory Note is secured by the ammonia storage tank and related systems and is guaranteed by LSB. (G) Maturities of long-term debt for each of the five years after December 31, 2016 are as follows (in thousands):
2017
$
13,745
2018
9,146
2019
387,492
2020
5,507
2021
3,200
Thereafter
8,745
Less: Discount and debt issuance costs
7,615
$
420,220</t>
  </si>
  <si>
    <t>Redemption Price Percentage of Senior Secured Notes</t>
  </si>
  <si>
    <t>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Year
Senior Secured Notes
Currently
103.875
%
2017
101.938
%
2018 and thereafter
100.000
%</t>
  </si>
  <si>
    <t>Schedule of Maturities of Long-Term Debt</t>
  </si>
  <si>
    <t>(G) Maturities of long-term debt for each of the five years after December 31, 2016 are as follows (in thousands):
2017
$
13,745
2018
9,146
2019
387,492
2020
5,507
2021
3,200
Thereafter
8,745
Less: Discount and debt issuance costs
7,615
$
420,220</t>
  </si>
  <si>
    <t>Income Taxes (Tables)</t>
  </si>
  <si>
    <t>Provisions (Benefit) for Income Taxes from Continuing Operations</t>
  </si>
  <si>
    <t>Provisions (benefit) for income taxes from continuing operations are as follows:
2016
2015
2014
(In Thousands)
Current:
Federal
$
46
$
(4,655
)
$
(1,831
)
State
11
(429
)
706
Total Current
$
57
$
(5,084
)
$
(1,125
)
Deferred:
Federal
$
(46,926
)
$
(25,958
)
$
5,159
State
4,913
(1,478
)
217
Total Deferred
$
(42,013
)
$
(27,436
)
$
5,376
Provisions (benefit) for income taxes
$
(41,956
)
$
(32,520
)
$
4,251</t>
  </si>
  <si>
    <t>Schedule of Deferred Tax Assets and Liabilities</t>
  </si>
  <si>
    <t xml:space="preserve">Deferred tax assets and liabilities include temporary differences and carryforwards as follows:
December 31,
2016
2015
(In Thousands)
Allowance for doubtful accounts
$
158
$
722
Inventory
2,048
2,331
Deferred compensation
4,003
4,525
Other accrued liabilities
3,024
8,084
Hedging
—
54
Net operating loss
150,277
19,769
Other
18,337
6,429
Less valuation allowance on deferred tax assets
(13,128
)
(1,242
)
Property, plant and equipment
(249,714
)
(82,760
)
Prepaid and other insurance reserves
(4,603
)
(4,904
)
Other
(4,233
)
(413
)
Net deferred tax liability
$
(93,831
)
$
(47,405
)
Consolidated balance sheet classification:
Net current deferred tax assets
$
—
$
4,774
Net noncurrent deferred tax liabilities
(93,831
)
(52,179
)
Net deferred tax liabilities
$
(93,831
)
$
(47,405
) </t>
  </si>
  <si>
    <t>Income from Continuing Operations Before Provision (Benefit) for Income Taxes</t>
  </si>
  <si>
    <t>All of our income (loss) before taxes relates to domestic operations. Detailed below are the differences between the amount of the provision (benefit) for income taxes and the amount which would result from the application of the federal statutory rate to “Income (loss) from continuing operations before provisions (benefit) for income taxes”.
2016
2015
2014
(In Thousands)
Provisions (benefit) for income taxes at federal statutory rate
$
(45,531
)
$
(27,512
)
$
3,383
State current and deferred income taxes
(4,452
)
(2,184
)
639
Energy credit
(888
)
(2,846
)
—
Valuation allowance
11,855
918
—
Other
(2,940
)
(896
)
229
Provisions (benefit) for income taxes
$
(41,956
)
$
(32,520
)
$
4,251</t>
  </si>
  <si>
    <t>Reconciliation of Beginning and Ending Amount of Uncertain Tax Positions</t>
  </si>
  <si>
    <t>A reconciliation of the beginning and ending amount of uncertain tax positions is as follows:
2016
2015
2014
(In Thousands)
Balance at beginning of year
$
259
$
657
$
2,409
Additions based on tax positions related to the current year
454
70
45
Additions based on tax positions of prior years
4
13
367
Reductions for tax positions of prior years
(60
)
(443
)
(1,411
)
Settlements
—
(38
)
(753
)
Balance at end of year
$
657
$
259
$
657</t>
  </si>
  <si>
    <t>Commitments and Contingencies (Tables)</t>
  </si>
  <si>
    <t>Schedule Future Minimum Payments on Leases</t>
  </si>
  <si>
    <t>Future minimum payments on operating leases associated with our continuing operations with initial or remaining terms of one year or more at December 31, 2016, are as follows:
Operating Leases
2017
$
7,097
2018
6,717
2019
5,968
2020
3,280
2021
1,357
Thereafter
3,009
Total minimum lease payments
$
27,428</t>
  </si>
  <si>
    <t>Derivatives, Hedges, Financial Instruments and Carbon Credits (Tables)</t>
  </si>
  <si>
    <t>Assets and Liabilities Measured at Fair Value on Recurring Basis</t>
  </si>
  <si>
    <t>The following details our assets and liabilities associated with continuing operations that are measured at fair value on a recurring basis at December 31, 2016 and 2015:
Fair Value Measurements at December 31, 2016 Using
Description
Total Fair Value at December 31, 2016
Quoted Prices in Active Markets for Identical Assets (Level 1)
Significant Other Observable Inputs (Level 2)
Significant Unobservable Inputs (Level 3)
Total Fair Value at December 31, 2015
(In Thousands)
Assets - Supplies, prepaid items and other:
Commodities contracts (1)
$
—
$
—
$
—
$
—
$
195
Carbon credits
—
—
—
—
1,154
Total
$
—
$
—
$
—
$
—
$
1,349
Liabilities - Current and noncurrent accrued and other liabilities:
Commodities contracts (1)
$
—
$
—
$
—
$
—
$
202
Contractual obligations - carbon credits
—
—
—
—
1,154
Embedded derivative
2,557
—
—
2,557
3,308
Interest rate contracts
—
—
—
—
126
Foreign exchange contracts
1
—
1
—
6
Total
$
2,558
$
—
$
1
$
2,557
$
4,796
(1)
The $195,000 was subject to an agreement that allowed net settlement of contracts; however, we have chosen to present the fair values of our commodities contracts under master netting agreements using a gross fair value presentation.</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 vel 3):
Assets
Liabilities
2016
2015
2014
2016
2015
2014
(In Thousands)
Beginning balance
$
1,154
$
2,779
$
1,284
$
(1,154
)
$
(2,779
)
$
(1,284
)
Transfers into Level 3
—
—
—
(5,817
)
—
—
Transfers out of Level 3
—
—
—
—
—
—
Total realized and unrealized gains (losses) included in operating results
1,256
2,351
3,089
802
(1,447
)
(2,799
)
Purchases
—
—
—
—
—
—
Issuances
—
—
—
—
—
—
Sales
(2,410
)
(3,976
)
(1,594
)
—
—
—
Settlements
—
—
—
3,612
3,072
1,304
Ending balance
$
—
$
1,154
$
2,779
$
(2,557
)
$
(1,154
)
$
(2,779
)
Total gains (losses) for the period included in operating results attributed to the change in unrealized gains or losses on assets and liabilities still held at the reporting date
$
—
$
1,143
$
2,110
$
(983
)
$
(1,143
)
$
(2,110
) </t>
  </si>
  <si>
    <t>Net Gains (Losses) Included in Operating Results and Statement of Operations Classifications</t>
  </si>
  <si>
    <t xml:space="preserve">Net gains (losses) included in operating results and the statement of operations classifications are as follows:
2016
2015
2014
(In Thousands)
Total net gains (losses) included in operating results:
Cost of sales - Undesignated commodities contracts
$
140
$
(3,376
)
$
(947
)
Cost of sales - Undesignated foreign exchange contracts
5
(72
)
(49
)
Other income - Carbon credits
1,514
3,663
3,089
Other expense - Contractual obligations relating to carbon credits
(982
)
(2,759
)
(2,799
)
Non-operating other expense - embedded derivative
(983
)
(520
)
—
Interest expense - Undesignated interest rate contracts
—
(47
)
(71
)
Total net losses included in operating results
$
(306
)
$
(3,111
)
$
(777
) </t>
  </si>
  <si>
    <t>Schedule of Carrying Values and Estimated Fair Values of Financial Instruments</t>
  </si>
  <si>
    <t>At December 31, 2016 and 2015, we did not have any financial instruments with fair values significantly different from their carrying amounts (which excludes issuance costs, if applicable), except for the Senior Secured Notes as shown below.
2016
2015
Carrying
Estimated
Carrying
Estimated
Amount
Fair Value
Amount
Fair Value
(In Millions)
Senior Secured Notes (1)
$
375
$
356
$
425
$
355
(1)
Based on a quoted price of 94.88 at December 31, 2016 and 83.65 at December 31, 2015.</t>
  </si>
  <si>
    <t>Securities Financing Including Redeemable Preferred Stocks (Table)</t>
  </si>
  <si>
    <t>Summary of Redeemable Preferred Stock</t>
  </si>
  <si>
    <t>Changes in our Series E and Series F Redeemable Preferred are as follows:
Series
Series F Redeemable Preferred
Shares
Amount
Shares
Amount
(Dollars In Thousands)
Balance at December 31, 2015
210,000
$
177,272
1
$
—
Accretion relating to liquidation preference on preferred stock
—
12,625
—
—
Accretion for discount and issuance costs on preferred stock
—
5,631
—
—
Accumulated dividends
—
27,761
—
—
Redemption of preferred stock
(70,232
)
(70,232
)
—
—
Dividends paid
—
(8,028
)
—
—
Balance at December 31, 2016
139,768
$
145,029
1
$
—</t>
  </si>
  <si>
    <t>Stockholders' Equity (Tables)</t>
  </si>
  <si>
    <t>Stock Option Activities of Long-Term Incentive and Option Plans</t>
  </si>
  <si>
    <t>The following information relates to our long-term incentive plans:
December 31, 2016
2016 Plan
2008 Plan
Maximum number of securities for issuance
2,750,000
Number of awards available to be granted (1)
2,632,332
Number of unvested restricted stock/restricted stock units outstanding
398,349
639,941
Number of options outstanding
—
219,230
Number of options exercisable
—
131,705
(1)
Includes 2008 Plan shares canceled, forfeited, expired unexercised, which became available for reissuance under the 2016 Plan after the effective date of the 2016 Plan. Amounts disclosed within this note include amounts attributable to our discontinued operations for prior periods, unless otherwise noted.
2016
Shares
Weighted-Average Exercise Price
Outstanding at beginning of year (1)
842,780
$
31.93
Granted
—
$
—
Exercised (2)
(45,215
)
$
8.20
Forfeited or expired (3)
(578,335
)
$
34.38
Outstanding at end of year (4)
219,230
$
30.36
Exercisable at end of year (4)
131,705
$
28.25
(1)
Approximately 221,000
(2)
Approximately 44,000
(3)
Approximately 177,000
(4)
Relates to continuing operations only.
2016
2015
2014
Weighted-average fair value per option granted during year
N/A
$
14.19
$
14.85
Total intrinsic value of options exercised during the year
$
216,000
$
4,292,000
$
3,461,000
Total fair value of options vested during the year
$
469,000
$
2,411,000
$
1,502,000</t>
  </si>
  <si>
    <t>Schedule of Share Based Compensation Restricted Stock and Unvested Restricted Stock Award Activity</t>
  </si>
  <si>
    <t>The following table summarizes information about these granted restricted stocks:
2016
2015
2014
Shares of restricted stock granted
850,771
584,959
N/A
Total fair value of restricted stock granted
$
6,652,000
$
4,200,000
N/A
Weighted-average fair value per restricted stock granted during year
$
7.82
$
7.18
N/A
Stock-based compensation expense - Cost of sales
$
240,000
$
—
N/A
Stock-based compensation expense - SG&amp;A
$
2,773,000
$
405,000
N/A
Income tax benefit
$
(1,157,000
)
$
(156,000
)
N/A
Total weighted-average remaining vesting period in years
2.41
3.00
N/A
Total fair value of restricted stock vested during the year
$
2,579,000
$
405,000
N/A
2016
Shares
Weighted-Average Grant Date Fair Value
Unvested restricted stock outstanding at beginning of year
528,553
$
11.80
Granted (1)
850,771
$
7.82
Vested (1)
(296,034
)
$
8.71
Cancelled or forfeited
(45,000
)
$
6.24
Unvested restricted stock outstanding at end of year
1,038,290
$
8.60
(1)
Approximately 89,000 of restricted stock related to discontinued operations.</t>
  </si>
  <si>
    <t>Valuation Assumptions of Granted Stock Options</t>
  </si>
  <si>
    <t>The following table summarizes information about these granted stock options:
2016
2015
2014
Weighted-average risk-free interest rate
N/A
1.73
%
1.83
%
Dividend yield
N/A
—
—
Weighted-average expected volatility
N/A
38.32
%
45.18
%
Total weighted-average expected forfeiture rate
N/A
0.00
%
7.88
%
Weighted-average expected life (years)
N/A
5.11
5.90
Total weighted-average remaining vesting period in years (1)
2.25
3.76
3.77
Total fair value of options granted for continuing operations (2)
N/A
$
1,853,000
$
5,518,000
Stock-based compensation expense - Cost of sales for continuing operations (1) (3)
$
321,000
$
303,000
$
139,000
Stock-based compensation expense - SG&amp;A for continuing operations (1) (4)
$
836,000
$
1,410,000
$
636,000
Income tax benefit for continuing operations (1) (5)
$
(444,000
)
$
(662,000
)
$
(302,000
)
(1)
For 2016, information relates to continuing operations only.
(2)
Approximately $62,000 and $1,744,000 for 2015 and 2014, respectively, is included in discontinued operations.
(3)
Approximately $126,000 and $116,000 for 2015 and 2014, respectively, is included in discontinued operations.
(4)
Approximately $508,000 and $1,024,000 for 2015 and 2014, respectively, is included in discontinued operations.
(5)
Approximately $(244,000) and $(445,000) for 2015 and 2014, respectively, is included in discontinued operations.</t>
  </si>
  <si>
    <t>Stock Options Outstanding and Exercisable</t>
  </si>
  <si>
    <t>Stock Options Outstanding At December 31, 2016
Exercise Prices
Shares Outstanding
Weighted- Average Remaining Contractual Life in Years
Weighted- Average Exercise Price
Intrinsic Value of Shares Outstanding
$ 7.86
17,525
1.92
$
7.86
$
9,814
$
9.69
-
$
9.97
12,705
1.83
$
9.71
—
$
33.36
-
$
34.50
189,000
6.66
$
33.84
—
$
7.86
-
$
34.50
219,230
6.00
$
30.36
$
9,814
Stock Options Exercisable At December 31, 2016
Exercise Prices
Shares Outstanding
Weighted- Average Remaining Contractual Life in Years
Weighted- Average Exercise Price
Intrinsic Value of Shares Outstanding
$ 7.86
17,525
1.92
$
7.86
$
9,814
$
9.69
-
$
9.97
12,705
1.83
$
9.71
—
$
33.36
-
$
34.50
101,475
5.99
$
34.09
—
$
7.86
-
$
34.50
131,705
5.05
$
28.25
$
9,814</t>
  </si>
  <si>
    <t>Executive Benefit Agreements, Employee Savings Plans and Collective Bargaining Agreements (Tables)</t>
  </si>
  <si>
    <t>The following table includes information about these agreements:
December 31,
2016
2015
(In Thousands)
Total undiscounted death benefits
$
4,208
$
4,501
Total accrued death benefits
$
4,007
$
4,040
Total undiscounted executive benefits
$
201
$
913
Total accrued executive benefits
$
168
$
564</t>
  </si>
  <si>
    <t>Executive Benefit Expenses</t>
  </si>
  <si>
    <t>December 31,
2016
2015
2014
(In Thousands)
Costs (recovery of costs) associated with executive benefits included in SG&amp;A, net (1)
$
(341
)
$
(561
)
$
166
(1)
During 2016 and 2015, the employment of certain executives, subject to the provisions of the 1981 and 1992 Agreements, were terminated, resulting in the forfeiture of the respective benefits. As a result of these events, the accrual for these estimated benefits was derecognized resulting in a net recovery of costs associated with certain executive benefits.</t>
  </si>
  <si>
    <t>Life Insurance Policies</t>
  </si>
  <si>
    <t>The following table summarizes certain information about these life insurance policies.
December 31,
2016
2015
(In Thousands)
Total face value of life insurance policies
$
4,670
$
21,242
Total cash surrender values of life insurance policies
$
2,270
$
5,007
Loans on cash surrender values
(1,409
)
(1,288
)
Net cash surrender values
$
861
$
3,719</t>
  </si>
  <si>
    <t>Life Insurance Premiums</t>
  </si>
  <si>
    <t>2016
2015
2014
(In Thousands)
Cost of life insurance premiums
$
481
$
1,040
$
1,077
Increases in cash surrender values
(51
)
(586
)
(714
)
Net cost of life insurance premiums included in SG&amp;A
$
430
$
454
$
363</t>
  </si>
  <si>
    <t>Other Expense, Income and Non-Operating Other Income, net (Tables)</t>
  </si>
  <si>
    <t>Schedule of Other Expense, Income and Non-Operating Other Income, Net</t>
  </si>
  <si>
    <t xml:space="preserve">2016
2015
2014
(In Thousands)
Other expense:
Realized and unrealized losses on contractual obligations associated with carbon credits
982
2,759
2,799
Losses on sales and disposals of property and equipment
355
11
1,327
Miscellaneous expense
353
623
583
Total other expense
$
1,690
$
3,393
$
4,709
Other income:
Realized and unrealized gains on carbon credits
$
1,514
$
3,663
$
3,089
Miscellaneous income
1,048
1,517
576
Total other income
$
2,562
$
5,180
$
3,665
Other expense (income), net
$
(872
)
$
(1,787
)
$
1,044
Non-operating other expense (income), net:
Interest and miscellaneous income
$
(765
)
$
(391
)
$
(301
)
Loss on embedded derivative and other expense
983
520
20
Total non-operating other expense (income), net
$
218
$
129
$
(281
) </t>
  </si>
  <si>
    <t>Supplemental Cash Flow Information (Tables)</t>
  </si>
  <si>
    <t>Additional Information Relating to Cash Flow Activities</t>
  </si>
  <si>
    <t>The following provides additional information relating to cash flow activities:
2016
2015
2014
(In Thousands)
Cash payments (refunds) for:
Interest on long-term debt and other, net of capitalized interest
$
28,049
$
5,389
$
21,063
Income taxes, net
$
(2,611
)
$
(5,845
)
$
(3,999
)
Noncash investing and financing activities:
Accounts receivable, accounts payable, other liabilities, and long-term debt associated with additions of property, plant and equipment
$
16,056
$
65,471
$
34,631
Accounts payable, long-term debt associated with additions of capitalized internal-use software and software development
$
759
$
2,242
$
5,303
Dividend accrued on redeemable preferred stock
$
19,733
$
2,287
$
—
Accretion of redeemable preferred stock
$
6,546
$
686
$
—
Equity issuance costs, including amounts in accounts payable
$
—
$
9,754
$
—
Debt issuance costs incurred associated with senior secured notes, including amounts in accounts payable
$
—
$
2,566
$
—</t>
  </si>
  <si>
    <t>Quarterly Financial Data (Tables)</t>
  </si>
  <si>
    <t>Schedule of Quarterly Financial Information</t>
  </si>
  <si>
    <t xml:space="preserve">Summarized unaudited quarterly financial data for 2016 and 2015 are as follows.
Three months ended
March 31
June 30
September 30
December 31
(In Thousands, Except Per Share Amounts)
2016
Net sales
$
98,972
$
109,982
$
80,262
$
85,369
Gross profit (loss) (1)
$
(6,164
)
$
2,129
$
(36,379
)
$
(8,892
)
Loss from continuing operations (1) (2)
$
(15,765
)
$
(7,688
)
$
(39,490
)
$
(25,190
)
Income from discontinued operations, including taxes
824
22,779
173,041
3,657
Net income (loss)
$
(14,941
)
$
15,091
$
133,551
$
(21,533
)
Net income (loss) attributable to common stockholders
$
(24,609
)
$
5,055
$
112,047
$
(28,654
)
Income (loss) per common share:
Basic:
Loss from continuing operations
$
(1.11
)
$
(0.70
)
$
(2.25
)
$
(1.19
)
Income from discontinued operations, including taxes
0.03
0.90
6.39
0.13
Net income (loss)
$
(1.08
)
$
0.20
$
4.14
$
(1.06
)
Diluted:
Loss from continuing operations
$
(1.11
)
$
(0.70
)
$
(2.25
)
$
(1.19
)
Income from discontinued operations, including taxes
0.03
0.90
6.39
0.13
Net income (loss)
$
(1.08
)
$
0.20
$
4.14
$
(1.06
)
2015
Net sales
$
133,600
$
125,503
$
88,567
$
90,025
Gross profit (loss) (1)
$
20,799
$
12,616
$
(11,798
)
$
(1,569
)
Income (loss) from continuing operations (1) (2)
$
4,237
$
(2,874
)
$
(36,421
)
$
(11,088
)
Income from discontinued operations, net of taxes
2,412
3,291
2,658
3,020
Net income (loss)
$
6,649
$
417
$
(33,763
)
$
(8,068
)
Net income (loss) attributable to common stockholders
$
6,349
$
417
$
(33,763
)
$
(11,041
)
Income (loss) per common share:
Basic:
Income (loss) from continuing operations
$
0.17
$
(0.13
)
$
(1.60
)
$
(0.61
)
Income from discontinued operations, net of taxes
0.11
0.15
0.12
0.13
Net income (loss)
$
0.28
$
0.02
$
(1.48
)
$
(0.48
)
Diluted:
Income (loss) from continuing operations
$
0.17
$
(0.13
)
$
(1.60
)
$
(0.61
)
Income from discontinued operations, net of taxes
0.11
0.15
0.12
0.13
Net income (loss)
$
0.28
$
0.02
$
(1.48
)
$
(0.48
) LSB Industries, Inc. Supplementary Financial Data Quarterly Financial Data (Unaudited)
( 1 )
The following income (expense) items impacted gross profit (loss) and income (loss) from continuing operations:
Three months ended
March 31
June 30
September 30
December 31
(In Thousands)
Depreciation expense:
2016
(10,590
)
$
(14,028
)
$
(16,862
)
$
(17,874
)
2015
(7,834
)
$
(8,877
)
$
(9,772
)
$
(9,447
)
Undesignated commodities contracts:
2016
$
(24
)
$
87
$
18
$
59
2015
$
(1,829
)
$
185
$
(1,014
)
$
(718
)
Turnaround costs: (A)
2016
$
(95
)
$
(535
)
$
(8,597
)
$
(38
)
2015
$
(152
)
$
—
$
(2,101
)
$
(55
)
Consulting fee - property tax services
2016
$
(12,095
)
$
—
$
—
$
—
( 2 )
The following expense items impacted income (loss) from continuing operations:
Impairment of long lived assets and goodwill
2016
$
—
$
—
$
—
$
1,621
2015
$
—
$
—
$
39,670
$
3,518
Shareholder related fees and expenses primarily relating to certain activist shareholders' proposals:
2015
$
1,679
$
2,655
$
113
$
155
Interest expense, net:
2016
$
1,350
$
6,446
$
13,333
$
9,816
2015
$
3,397
$
2,229
$
872
$
873
Severance agreements with certain former executives
2015
$
—
—
$
1,789
$
224
(A)
Turnaround costs do not include the impact on operating results relating to lost absorption or reduced margins due to the associated plants being shut down. </t>
  </si>
  <si>
    <t>Summary of Significant Accounting Policies - Additional Information (Detail) $ in Thousands</t>
  </si>
  <si>
    <t>Jul. 01, 2016USD ($)</t>
  </si>
  <si>
    <t>Dec. 31, 2016USD ($)FacilityDerivativeSegment</t>
  </si>
  <si>
    <t>Dec. 31, 2015USD ($)Derivative</t>
  </si>
  <si>
    <t>Dec. 31, 2014USD ($)</t>
  </si>
  <si>
    <t>Mar. 31, 2017USD ($)</t>
  </si>
  <si>
    <t>Summary Of Significant Accounting Policies [Line Items]</t>
  </si>
  <si>
    <t>Number of facilities for manufacture and distribution of products | Facility</t>
  </si>
  <si>
    <t>Goodwill</t>
  </si>
  <si>
    <t>Impairments of goodwill</t>
  </si>
  <si>
    <t>Anticipated cash flows discount rate</t>
  </si>
  <si>
    <t>10.00%</t>
  </si>
  <si>
    <t>Impairment charges</t>
  </si>
  <si>
    <t>Carrying value of plant assets</t>
  </si>
  <si>
    <t>Carrying value of capitalized software</t>
  </si>
  <si>
    <t>Capitalized software, accumulated amortization</t>
  </si>
  <si>
    <t>Interest cost capitalized</t>
  </si>
  <si>
    <t>Insurance coverage of general liability and auto liability risks</t>
  </si>
  <si>
    <t>Insurance policy covering pollution liability</t>
  </si>
  <si>
    <t>Tax benefit recognized</t>
  </si>
  <si>
    <t>Greater than 50%</t>
  </si>
  <si>
    <t>Number of derivatives held with fair value eligible for offset | Derivative</t>
  </si>
  <si>
    <t>Number of reportable segment | Segment</t>
  </si>
  <si>
    <t>Scenario Forecast [Member] | ASU No. 2016-09 [Member]</t>
  </si>
  <si>
    <t>Cumulative effect recorded as deferred tax asset</t>
  </si>
  <si>
    <t>Capitalized Software [Member]</t>
  </si>
  <si>
    <t>Estimated useful lives of the software</t>
  </si>
  <si>
    <t>8 years</t>
  </si>
  <si>
    <t>Amortization expense</t>
  </si>
  <si>
    <t>Estimated amortization related to capitalized software, 2017</t>
  </si>
  <si>
    <t>Estimated amortization related to capitalized software, 2018</t>
  </si>
  <si>
    <t>Estimated amortization related to capitalized software, 2019</t>
  </si>
  <si>
    <t>Estimated amortization related to capitalized software, 2020</t>
  </si>
  <si>
    <t>Estimated amortization related to capitalized software, 2021</t>
  </si>
  <si>
    <t>Customer [Member] | Net Sales [Member] | Covestro [Member]</t>
  </si>
  <si>
    <t>Percentage of total net sales</t>
  </si>
  <si>
    <t>13.00%</t>
  </si>
  <si>
    <t>15.00%</t>
  </si>
  <si>
    <t>Customer [Member] | Net Sales [Member] | Koch Fertilizer LLC [Member]</t>
  </si>
  <si>
    <t>11.00%</t>
  </si>
  <si>
    <t>7.00%</t>
  </si>
  <si>
    <t>Pryor Facility [Member]</t>
  </si>
  <si>
    <t>Fair value of plant assets</t>
  </si>
  <si>
    <t>Marcellus Shale Region [Member]</t>
  </si>
  <si>
    <t>Carrying value of natural gas properties</t>
  </si>
  <si>
    <t>Fair value of natural gas properties</t>
  </si>
  <si>
    <t>Proved undeveloped reserves development period</t>
  </si>
  <si>
    <t>5 years</t>
  </si>
  <si>
    <t>Climate Control Group [Member]</t>
  </si>
  <si>
    <t>Purchase price of outstanding shares of stock to be sold under Stock Purchase Agreement</t>
  </si>
  <si>
    <t>Other Products [Member]</t>
  </si>
  <si>
    <t>Discontinued Operations - Additional Information (Detail) - USD ($) $ in Thousands</t>
  </si>
  <si>
    <t>Jul. 01, 2016</t>
  </si>
  <si>
    <t>Income Statement Balance Sheet And Additional Disclosures By Disposal Groups Including Discontinued Operations [Line Items]</t>
  </si>
  <si>
    <t>Gain on sale of discontinued operation</t>
  </si>
  <si>
    <t>Aggregate purchase price of stock</t>
  </si>
  <si>
    <t>Amount agreed to be placed in escrow for insurance</t>
  </si>
  <si>
    <t>Cost of transition services</t>
  </si>
  <si>
    <t>Climate Control Group [Member] | Maximum [Member]</t>
  </si>
  <si>
    <t>Transition services period</t>
  </si>
  <si>
    <t>18 months</t>
  </si>
  <si>
    <t>Climate Control Group [Member] | Stock Purchase Agreement [Member]</t>
  </si>
  <si>
    <t>Climate Control Group [Member] | Discontinued Operations [Member]</t>
  </si>
  <si>
    <t>Current and noncurrent accrued and other liabilities</t>
  </si>
  <si>
    <t>Discontinued Operations - Schedule of Carrying Amounts of Assets and Liabilities (Detail) - USD ($) $ in Thousands</t>
  </si>
  <si>
    <t>Inventories, net</t>
  </si>
  <si>
    <t>Other current assets</t>
  </si>
  <si>
    <t>Intangible and other, net</t>
  </si>
  <si>
    <t>Total assets classified as held for sale</t>
  </si>
  <si>
    <t>Total liabilities classified as held for sale</t>
  </si>
  <si>
    <t>Discontinued Operations - Summarized Results of Discontinued Operations (Detail) - USD ($) $ in Thousands</t>
  </si>
  <si>
    <t>Transaction costs</t>
  </si>
  <si>
    <t>Interest expense</t>
  </si>
  <si>
    <t>Income from operations of discontinued operations</t>
  </si>
  <si>
    <t>Gain on sale of discontinued operations</t>
  </si>
  <si>
    <t>Provision for income taxes</t>
  </si>
  <si>
    <t>Discontinued Operations - Schedule of Condensed Cash Flow Information (Detail) - USD ($) $ in Thousands</t>
  </si>
  <si>
    <t>Depreciation and amortization of property, plant and equipment</t>
  </si>
  <si>
    <t>Income (loss) per Common Share - Computation of Basic and Diluted Net Income (loss) Per Common Share (Detail) - USD ($) $ / shares in Units, $ in Thousands</t>
  </si>
  <si>
    <t>3 Months Ended</t>
  </si>
  <si>
    <t>Sep. 30, 2016</t>
  </si>
  <si>
    <t>Mar. 31, 2016</t>
  </si>
  <si>
    <t>Sep. 30, 2015</t>
  </si>
  <si>
    <t>Jun. 30, 2015</t>
  </si>
  <si>
    <t>Mar. 31, 2015</t>
  </si>
  <si>
    <t>Numerator:</t>
  </si>
  <si>
    <t>Net income (loss):</t>
  </si>
  <si>
    <t>Adjustments for basic net income (loss) per Common share:</t>
  </si>
  <si>
    <t>Dividend requirements on Series E Redeemable Preferred</t>
  </si>
  <si>
    <t>Dividend and dividend requirements</t>
  </si>
  <si>
    <t>Dividends on convertible preferred stocks assumed to be converted, if dilutive</t>
  </si>
  <si>
    <t>Numerator for diluted net income (loss) per common share</t>
  </si>
  <si>
    <t>Denominator:</t>
  </si>
  <si>
    <t>Denominator for basic net income (loss) per common share - weighted- average shares</t>
  </si>
  <si>
    <t>Effect of dilutive securities:</t>
  </si>
  <si>
    <t>Stock options</t>
  </si>
  <si>
    <t>Dilutive potential common shares</t>
  </si>
  <si>
    <t>Denominator for dilutive net income (loss) per common share - adjusted weighted-average shares and assumed conversions</t>
  </si>
  <si>
    <t>Basic net income (loss) per common share:</t>
  </si>
  <si>
    <t>Diluted net income (loss) per common share:</t>
  </si>
  <si>
    <t>Series E Redeemable Preferred Stock [Member]</t>
  </si>
  <si>
    <t>Income (loss) per Common Share - Antidilutive Securities Excluded from Computation of Earnings Per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Convertible Preferred Stocks [Member]</t>
  </si>
  <si>
    <t>Restricted Stock and Stock Units [Member]</t>
  </si>
  <si>
    <t>Stock Options [Member]</t>
  </si>
  <si>
    <t>Warrants [Member]</t>
  </si>
  <si>
    <t>Accounts Receivable - Accounts Receivable (Detail) - USD ($) $ in Thousands</t>
  </si>
  <si>
    <t>Trade receivables and other</t>
  </si>
  <si>
    <t>Allowance for doubtful accounts</t>
  </si>
  <si>
    <t>Accounts Receivable - Additional Information (Detail)</t>
  </si>
  <si>
    <t>Dec. 31, 2016Customer</t>
  </si>
  <si>
    <t>Number of customers accounted as percentage of accounts receivable</t>
  </si>
  <si>
    <t>Percentage of net receivables</t>
  </si>
  <si>
    <t>31.00%</t>
  </si>
  <si>
    <t>Inventories - Schedule of Inventories (Detail) - USD ($) $ in Thousands</t>
  </si>
  <si>
    <t>Finished Goods</t>
  </si>
  <si>
    <t>Raw Materials</t>
  </si>
  <si>
    <t>Inventories - Additional Information (Detail) - USD ($)</t>
  </si>
  <si>
    <t>Inventory reserves</t>
  </si>
  <si>
    <t>Property, Plant and Equipment - Schedule of Property, Plant and Equipment (Detail) - USD ($) $ in Thousands</t>
  </si>
  <si>
    <t>Property Plant And Equipment [Line Items]</t>
  </si>
  <si>
    <t>Property, plant and equipment, gross</t>
  </si>
  <si>
    <t>Less accumulated depreciation, depletion and amortization</t>
  </si>
  <si>
    <t>Machinery, Equipment and Automotive [Member]</t>
  </si>
  <si>
    <t>Machinery, Equipment and Automotive [Member] | Minimum [Member]</t>
  </si>
  <si>
    <t>Useful lives in years</t>
  </si>
  <si>
    <t>3 years</t>
  </si>
  <si>
    <t>Machinery, Equipment and Automotive [Member] | Maximum [Member]</t>
  </si>
  <si>
    <t>30 years</t>
  </si>
  <si>
    <t>Proved Natural Gas Properties [Member]</t>
  </si>
  <si>
    <t>Buildings and Improvements [Member]</t>
  </si>
  <si>
    <t>Buildings and Improvements [Member] | Minimum [Member]</t>
  </si>
  <si>
    <t>10 years</t>
  </si>
  <si>
    <t>Buildings and Improvements [Member] | Maximum [Member]</t>
  </si>
  <si>
    <t>Furniture, Fixtures and Store Equipment [Member]</t>
  </si>
  <si>
    <t>4 years</t>
  </si>
  <si>
    <t>Assets Under Capital Leases [Member]</t>
  </si>
  <si>
    <t>Land Improvements [Member]</t>
  </si>
  <si>
    <t>Land Improvements [Member] | Minimum [Member]</t>
  </si>
  <si>
    <t>Land Improvements [Member] | Maximum [Member]</t>
  </si>
  <si>
    <t>40 years</t>
  </si>
  <si>
    <t>Construction in Progress [Member]</t>
  </si>
  <si>
    <t>Capital Spare Parts [Member]</t>
  </si>
  <si>
    <t>Land [Member]</t>
  </si>
  <si>
    <t>Property, Plant and Equipment - Additional Information (Detail) - USD ($)</t>
  </si>
  <si>
    <t>Assets capitalized under capital leases</t>
  </si>
  <si>
    <t>Accumulated amortization for assets capitalized under capital leases</t>
  </si>
  <si>
    <t>PP&amp;E [Member]</t>
  </si>
  <si>
    <t>Minimum [Member] | Chemical Processing Plants and Plant Infrastructure [Member]</t>
  </si>
  <si>
    <t>15 years</t>
  </si>
  <si>
    <t>Minimum [Member] | Processing Plant Components [Member]</t>
  </si>
  <si>
    <t>Minimum [Member] | Trucks, Automobiles, Trailers, and Other Rolling Stock [Member]</t>
  </si>
  <si>
    <t>Maximum [Member] | Chemical Processing Plants and Plant Infrastructure [Member]</t>
  </si>
  <si>
    <t>Maximum [Member] | Processing Plant Components [Member]</t>
  </si>
  <si>
    <t>Maximum [Member] | Trucks, Automobiles, Trailers, and Other Rolling Stock [Member]</t>
  </si>
  <si>
    <t>7 years</t>
  </si>
  <si>
    <t>Current and Noncurrent Accrued and Other Liabilities - Summary of Current and Noncurrent Accrued and Other Liabilities (Detail) - USD ($) $ in Thousands</t>
  </si>
  <si>
    <t>Payables And Accruals [Abstract]</t>
  </si>
  <si>
    <t>Accrued liabilities associated with discontinued operations</t>
  </si>
  <si>
    <t>Accrued payroll and benefits</t>
  </si>
  <si>
    <t>Accrued death and other executive benefits</t>
  </si>
  <si>
    <t>Series E redeemable preferred - embedded derivative</t>
  </si>
  <si>
    <t>Accrued health and worker compensation insurance claims</t>
  </si>
  <si>
    <t>Total current and noncurrent accrued liabilities</t>
  </si>
  <si>
    <t>Less noncurrent portion</t>
  </si>
  <si>
    <t>Current portion of accrued and other liabilities</t>
  </si>
  <si>
    <t>Asset Retirement Obligations - Additional Information (Detail) - USD ($)</t>
  </si>
  <si>
    <t>Accrued liability for AROs</t>
  </si>
  <si>
    <t>Long-Term Debt - Schedule of Revolving Credit Facility and Long-Term Debt (Detail) - USD ($) $ in Thousands</t>
  </si>
  <si>
    <t>Debt Instrument [Line Items]</t>
  </si>
  <si>
    <t>Long-term debt</t>
  </si>
  <si>
    <t>Unamortized discount and debt issuance costs</t>
  </si>
  <si>
    <t>Less current portion of long-term debt</t>
  </si>
  <si>
    <t>Senior Secured Notes Due 2019 [Member]</t>
  </si>
  <si>
    <t>12.0% Senior Secured Notes Due 2019 [Member]</t>
  </si>
  <si>
    <t>3.93% Secured Promissory Note Due 2017 [Member]</t>
  </si>
  <si>
    <t>5.73% Secured Promissory Note Due 2019 [Member]</t>
  </si>
  <si>
    <t>5.25% Secured Promissory Note Due 2021 [Member]</t>
  </si>
  <si>
    <t>4.87% Secured Promissory Note Due 2023 [Member]</t>
  </si>
  <si>
    <t>Other [Member]</t>
  </si>
  <si>
    <t>Long-Term Debt - Schedule of Revolving Credit Facility and Long-Term Debt (Parenthetical) (Detail)</t>
  </si>
  <si>
    <t>Sep. 07, 2016USD ($)</t>
  </si>
  <si>
    <t>May 13, 2016USD ($)Installment</t>
  </si>
  <si>
    <t>Apr. 02, 2016Installment</t>
  </si>
  <si>
    <t>Feb. 05, 2016USD ($)Installment</t>
  </si>
  <si>
    <t>Sep. 16, 2015USD ($)</t>
  </si>
  <si>
    <t>Apr. 09, 2015USD ($)</t>
  </si>
  <si>
    <t>Feb. 01, 2013USD ($)</t>
  </si>
  <si>
    <t>Oct. 31, 2016USD ($)</t>
  </si>
  <si>
    <t>Dec. 31, 2016USD ($)Guarantor$ / Unit</t>
  </si>
  <si>
    <t>Dec. 31, 2015USD ($)</t>
  </si>
  <si>
    <t>Nov. 09, 2015USD ($)</t>
  </si>
  <si>
    <t>Dec. 31, 2013USD ($)</t>
  </si>
  <si>
    <t>Aug. 07, 2013USD ($)</t>
  </si>
  <si>
    <t>Earliest redemption date</t>
  </si>
  <si>
    <t>Aug. 1,
		2016</t>
  </si>
  <si>
    <t>Proceeds of the secured promissory note</t>
  </si>
  <si>
    <t>Minimum [Member]</t>
  </si>
  <si>
    <t>Notice period of senior secured notes to be redeemed</t>
  </si>
  <si>
    <t>Not less than 30 days</t>
  </si>
  <si>
    <t>Maximum [Member]</t>
  </si>
  <si>
    <t>Nor more than 60 days</t>
  </si>
  <si>
    <t>Senior secured notes redeemed</t>
  </si>
  <si>
    <t>Aggregate principal amount of notes sold</t>
  </si>
  <si>
    <t>Offering date</t>
  </si>
  <si>
    <t>Nov. 9,
		2015</t>
  </si>
  <si>
    <t>7.75%</t>
  </si>
  <si>
    <t>Redeemable principal amount</t>
  </si>
  <si>
    <t>Redemption price</t>
  </si>
  <si>
    <t>103.875%</t>
  </si>
  <si>
    <t>Senior Secured Notes Due 2019 [Member] | EL Dorado Chemical Company [Member]</t>
  </si>
  <si>
    <t>Debt instrument, number of periodic payment | Installment</t>
  </si>
  <si>
    <t>Maturity date</t>
  </si>
  <si>
    <t>Jun. 29,
		2019</t>
  </si>
  <si>
    <t>Final balloon payment</t>
  </si>
  <si>
    <t>Senior Secured Notes [Member]</t>
  </si>
  <si>
    <t>Change in control purchase price</t>
  </si>
  <si>
    <t>101.00%</t>
  </si>
  <si>
    <t>Secured Promissory Note Due [Member] | Zena Energy L.L.C [Member]</t>
  </si>
  <si>
    <t>Debt instrument, frequency of interest payment</t>
  </si>
  <si>
    <t>monthly</t>
  </si>
  <si>
    <t>Amended Note [Member] | Zena Energy L.L.C [Member]</t>
  </si>
  <si>
    <t>Debt instrument basis spread on variable rate</t>
  </si>
  <si>
    <t>3.00%</t>
  </si>
  <si>
    <t>Dec. 1,
		2017</t>
  </si>
  <si>
    <t>4.25% Working Capital Revolver Loan [Member]</t>
  </si>
  <si>
    <t>Line of credit facility, interest rate</t>
  </si>
  <si>
    <t>4.25%</t>
  </si>
  <si>
    <t>Maturity year</t>
  </si>
  <si>
    <t>Long-term debt, effective Interest Rate</t>
  </si>
  <si>
    <t>3.93%</t>
  </si>
  <si>
    <t>5.73%</t>
  </si>
  <si>
    <t>5.25%</t>
  </si>
  <si>
    <t>Mar. 26,
		2021</t>
  </si>
  <si>
    <t>Secured promissory note, payment term</t>
  </si>
  <si>
    <t>Interest only is payable monthly for the first 12 months of the term.  Principal and interest are payable monthly for the remaining term of the Secured Promissory Note due 2021.</t>
  </si>
  <si>
    <t>4.87%</t>
  </si>
  <si>
    <t>Weighted-average interest rate of other debt</t>
  </si>
  <si>
    <t>4.57%</t>
  </si>
  <si>
    <t>7.75% Senior Secured Notes Due 2019 [Member]</t>
  </si>
  <si>
    <t>Number of unsecured guarantors | Guarantor</t>
  </si>
  <si>
    <t>106.00%</t>
  </si>
  <si>
    <t>The maximum amount of future pari passu indebtedness</t>
  </si>
  <si>
    <t>Interest expense recognized</t>
  </si>
  <si>
    <t>Cash payment for debt holder consent</t>
  </si>
  <si>
    <t>Cash price per $1,000 principal amount of notes for consent | $ / Unit</t>
  </si>
  <si>
    <t>Other fees incurred</t>
  </si>
  <si>
    <t>First Priority Secured Notes [Member]</t>
  </si>
  <si>
    <t>Carrying value of the assets</t>
  </si>
  <si>
    <t>Second Priority Secured Notes [Member]</t>
  </si>
  <si>
    <t>Secured Promissory Note Due 2023 [Member]</t>
  </si>
  <si>
    <t>Loan term after conversion</t>
  </si>
  <si>
    <t>Secured Promissory Note Due 2023 [Member] | London Interbank Offered Rate (LIBOR) [Member]</t>
  </si>
  <si>
    <t>May 31,
		2023</t>
  </si>
  <si>
    <t>Debt instrument term</t>
  </si>
  <si>
    <t>interest at a rate that is based on the monthly LIBOR rate plus a base rate for a total of 4.87% and matures in May 2023</t>
  </si>
  <si>
    <t>Secured Promissory Note Due 2023 [Member] | Maximum [Member] | EL Dorado Ammonia L.L.C [Member]</t>
  </si>
  <si>
    <t>Long-Term Debt - Redemption Price Percentage of Senior Secured Notes (Parenthetical) (Detail) - Senior Secured Notes [Member]</t>
  </si>
  <si>
    <t>Currently [Member]</t>
  </si>
  <si>
    <t>2017 [Member]</t>
  </si>
  <si>
    <t>101.938%</t>
  </si>
  <si>
    <t>2018 and Thereafter [Member]</t>
  </si>
  <si>
    <t>100.00%</t>
  </si>
  <si>
    <t>Long-Term Debt - Schedule of Maturities of Long-Term Debt (Parenthetical) (Detail) - USD ($) $ in Thousands</t>
  </si>
  <si>
    <t>Thereafter</t>
  </si>
  <si>
    <t>Less: Discount and debt issuance costs</t>
  </si>
  <si>
    <t>Income Taxes - Provisions (Benefit) for Income Taxes from Continuing Operations (Detail) - USD ($) $ in Thousands</t>
  </si>
  <si>
    <t>Current:</t>
  </si>
  <si>
    <t>Federal</t>
  </si>
  <si>
    <t>State</t>
  </si>
  <si>
    <t>Total Current</t>
  </si>
  <si>
    <t>Deferred:</t>
  </si>
  <si>
    <t>Total Deferred</t>
  </si>
  <si>
    <t>Provisions (benefit) for income taxes</t>
  </si>
  <si>
    <t>Income Taxes - Additional Information (Detail) - USD ($)</t>
  </si>
  <si>
    <t>Dec. 31, 2013</t>
  </si>
  <si>
    <t>Operating Loss Carryforwards [Line Items]</t>
  </si>
  <si>
    <t>Gross tax credits</t>
  </si>
  <si>
    <t>Federal net operating loss carryforward expiration year</t>
  </si>
  <si>
    <t>State net operating loss carryforward expiration year</t>
  </si>
  <si>
    <t>Period of cumulative change in ownership</t>
  </si>
  <si>
    <t>Annual limitation on use of pre-ownership change net operating losses and tax credit carryforwards</t>
  </si>
  <si>
    <t>Unrecognized federal and state tax benefits</t>
  </si>
  <si>
    <t>Unrecognized tax benefits</t>
  </si>
  <si>
    <t>Interest and penalties associated with unrecognized tax benefits</t>
  </si>
  <si>
    <t>Cumulative change in ownership percentage</t>
  </si>
  <si>
    <t>50.00%</t>
  </si>
  <si>
    <t>State and Local Jurisdiction [Member]</t>
  </si>
  <si>
    <t>State NOL carryforwards</t>
  </si>
  <si>
    <t>Alternative minimum tax (ATM) remaining federal tax NOL carryforwards</t>
  </si>
  <si>
    <t>Portion of state NOL carryforwards, not able to be utilized before expiration</t>
  </si>
  <si>
    <t>Valuation allowance for deferred assets associated with state NOL carryforwards</t>
  </si>
  <si>
    <t>Deferred tax assets, operating loss carryforwad, excess tax benefits</t>
  </si>
  <si>
    <t>Federal And State Tax</t>
  </si>
  <si>
    <t>Internal Revenue Service (IRS) [Member]</t>
  </si>
  <si>
    <t>Tax carryforward period</t>
  </si>
  <si>
    <t>20 years</t>
  </si>
  <si>
    <t>Tax credit carryforward expiration year</t>
  </si>
  <si>
    <t>Income Taxes - Schedule of Deferred Tax Assets and Liabilities (Detail) - USD ($) $ in Thousands</t>
  </si>
  <si>
    <t>Inventory</t>
  </si>
  <si>
    <t>Deferred compensation</t>
  </si>
  <si>
    <t>Other accrued liabilities</t>
  </si>
  <si>
    <t>Hedging</t>
  </si>
  <si>
    <t>Net operating loss</t>
  </si>
  <si>
    <t>Less valuation allowance on deferred tax assets</t>
  </si>
  <si>
    <t>Property, plant and equipment</t>
  </si>
  <si>
    <t>Prepaid and other insurance reserves</t>
  </si>
  <si>
    <t>Net deferred tax liabilities</t>
  </si>
  <si>
    <t>Consolidated balance sheet classification:</t>
  </si>
  <si>
    <t>Net current deferred tax assets</t>
  </si>
  <si>
    <t>Net noncurrent deferred tax liabilities</t>
  </si>
  <si>
    <t>Income Taxes - Income from Continuing Operations Before Provision (Benefit) for Income Taxes (Detail) - USD ($) $ in Thousands</t>
  </si>
  <si>
    <t>Provisions (benefit) for income taxes at federal statutory rate</t>
  </si>
  <si>
    <t>State current and deferred income taxes</t>
  </si>
  <si>
    <t>Energy credit</t>
  </si>
  <si>
    <t>Valuation allowance</t>
  </si>
  <si>
    <t>Income Taxes - Reconciliation of Beginning and Ending Amount of Uncertain Tax Positions (Detail) - USD ($) $ in Thousands</t>
  </si>
  <si>
    <t>Balance at beginning of year</t>
  </si>
  <si>
    <t>Additions based on tax positions related to the current year</t>
  </si>
  <si>
    <t>Additions based on tax positions of prior years</t>
  </si>
  <si>
    <t>Reductions for tax positions of prior years</t>
  </si>
  <si>
    <t>Settlements</t>
  </si>
  <si>
    <t>Balance at end of year</t>
  </si>
  <si>
    <t>Commitments and Contingencies - Schedule Future Minimum Payments on Leases (Detail) $ in Thousands</t>
  </si>
  <si>
    <t>Dec. 31, 2016USD ($)</t>
  </si>
  <si>
    <t>Leases [Abstract]</t>
  </si>
  <si>
    <t>Operating Leases, 2017</t>
  </si>
  <si>
    <t>Operating Leases, 2018</t>
  </si>
  <si>
    <t>Operating Leases, 2019</t>
  </si>
  <si>
    <t>Operating Leases, 2020</t>
  </si>
  <si>
    <t>Operating Leases, 2021</t>
  </si>
  <si>
    <t>Operating Leases, Thereafter</t>
  </si>
  <si>
    <t>Operating Leases, Total minimum lease payments</t>
  </si>
  <si>
    <t>Commitments and Contingencies - Additional Information (Detail) MMBTU in Millions</t>
  </si>
  <si>
    <t>May 01, 2015USD ($)</t>
  </si>
  <si>
    <t>Mar. 31, 2016USD ($)</t>
  </si>
  <si>
    <t>Jan. 31, 2016USD ($)</t>
  </si>
  <si>
    <t>Sep. 30, 2015USD ($)</t>
  </si>
  <si>
    <t>Dec. 31, 2014Violation</t>
  </si>
  <si>
    <t>Dec. 31, 2016USD ($)MMBTUSettlement$ / MMBTU</t>
  </si>
  <si>
    <t>Dec. 31, 2002Subsidiary</t>
  </si>
  <si>
    <t>Dec. 31, 2012USD ($)</t>
  </si>
  <si>
    <t>Commitments And Contingencies [Line Items]</t>
  </si>
  <si>
    <t>Expenses incurred in operating lease agreements</t>
  </si>
  <si>
    <t>Working interest in natural gas properties</t>
  </si>
  <si>
    <t>Natural gas purchase commitments | MMBTU</t>
  </si>
  <si>
    <t>Month purchase commitment period ends natural gas</t>
  </si>
  <si>
    <t>2017-03</t>
  </si>
  <si>
    <t>Natural gas purchase commitments weighted average cost, per unit | $ / MMBTU</t>
  </si>
  <si>
    <t>Natural gas purchase commitments weighted average cost, amount</t>
  </si>
  <si>
    <t>Natural gas purchase commitments weighted average market value per unit | $ / MMBTU</t>
  </si>
  <si>
    <t>Natural gas purchase commitments weighted average market value, amount</t>
  </si>
  <si>
    <t>Outstanding letters of credit</t>
  </si>
  <si>
    <t>Customer advances and deposits</t>
  </si>
  <si>
    <t>Estimated share of the annual operating costs of pipeline, minimum</t>
  </si>
  <si>
    <t>Estimated share of the annual operating costs of pipeline, maximum</t>
  </si>
  <si>
    <t>Operating agreement</t>
  </si>
  <si>
    <t>The initial term of the operating agreement is through December 2053.</t>
  </si>
  <si>
    <t>Indemnify the sureties for payments</t>
  </si>
  <si>
    <t>Payments under employment and severance agreements</t>
  </si>
  <si>
    <t>Accrued liabilities for environmental matters</t>
  </si>
  <si>
    <t>Penalty related to discharge water permit</t>
  </si>
  <si>
    <t>Estimated litigation liability</t>
  </si>
  <si>
    <t>Percentage of payment of investigation costs agreed by Hallowell Facility</t>
  </si>
  <si>
    <t>Product liability deductible per claim</t>
  </si>
  <si>
    <t>Confidential settlement agreement with family groups | Settlement</t>
  </si>
  <si>
    <t>Liability reserve</t>
  </si>
  <si>
    <t>Pre-litigation demand amount</t>
  </si>
  <si>
    <t>Cherokee Facility [Member]</t>
  </si>
  <si>
    <t>Number of alleged violations | Violation</t>
  </si>
  <si>
    <t>Payment of liabilities for environmental matters</t>
  </si>
  <si>
    <t>Environmental loss contingencies civil penalty</t>
  </si>
  <si>
    <t>Hallowell Facility [Member]</t>
  </si>
  <si>
    <t>Number of subsidiaries that sold their operating assets | Subsidiary</t>
  </si>
  <si>
    <t>Gathering Agreement [Member]</t>
  </si>
  <si>
    <t>Agreement description</t>
  </si>
  <si>
    <t>Contractually agreed to deliver a minimum daily quantity of natural gas to a certain gathering and pipeline system through December 2026 to ensure capacity availability on that system. This gathering agreement effectively requires a daily minimum demand charge.</t>
  </si>
  <si>
    <t>Agreement term</t>
  </si>
  <si>
    <t>Dec. 31,
		2026</t>
  </si>
  <si>
    <t>Global Industrial Inc [Member]</t>
  </si>
  <si>
    <t>Claimed amount payable by Global for certain work</t>
  </si>
  <si>
    <t>Estimated amount paid to Global of disputed amount</t>
  </si>
  <si>
    <t>Adjusted Estimated Claim Amount</t>
  </si>
  <si>
    <t>Liability amount</t>
  </si>
  <si>
    <t>Global Industrial Inc [Member] | EL Dorado Ammonia L.L.C [Member]</t>
  </si>
  <si>
    <t>Covestro Agreement [Member]</t>
  </si>
  <si>
    <t>Operating agreement maturity period</t>
  </si>
  <si>
    <t>2021-06</t>
  </si>
  <si>
    <t>UAN Supply Agreement [Member]</t>
  </si>
  <si>
    <t>Initial terms of agreement</t>
  </si>
  <si>
    <t>Notice of termination</t>
  </si>
  <si>
    <t>notice of termination at least twelve months prior to the end of term</t>
  </si>
  <si>
    <t>UAN Supply Agreement [Member] | Pryor Chemical Company [Member]</t>
  </si>
  <si>
    <t>Required period for notice of termination</t>
  </si>
  <si>
    <t>90 days</t>
  </si>
  <si>
    <t>UAN Supply Agreement [Member] | Coffeyville Resources Nitrogen Fertilizers L.L.C. [Member]</t>
  </si>
  <si>
    <t>180 days</t>
  </si>
  <si>
    <t>Ammonia Supply Agreement [Member]</t>
  </si>
  <si>
    <t>notice of termination at least nine months prior to the end of term</t>
  </si>
  <si>
    <t>Supply commitment, description</t>
  </si>
  <si>
    <t>the ammonia that (a) will be produced at the El Dorado Facility and (b) that is in excess of El Dorado’s needs.</t>
  </si>
  <si>
    <t>Supply commitment, period</t>
  </si>
  <si>
    <t>Demand Charge [Member] | Gathering Agreement [Member]</t>
  </si>
  <si>
    <t>Annual minimum demand charges, Year One</t>
  </si>
  <si>
    <t>Annual minimum demand charges, Year Two</t>
  </si>
  <si>
    <t>Annual minimum demand charges, Year Three</t>
  </si>
  <si>
    <t>Annual minimum demand charges, Year Four</t>
  </si>
  <si>
    <t>Annual minimum demand charges, Year Five</t>
  </si>
  <si>
    <t>Annual minimum demand charges, Thereafter</t>
  </si>
  <si>
    <t>Annual minimum demand charges, Total obligation</t>
  </si>
  <si>
    <t>Derivatives, Hedges, Financial Instruments and Carbon Credits - Additional Information (Detail)</t>
  </si>
  <si>
    <t>Dec. 31, 2016USD ($)Unitlb$ / shares$ / Transaction$ / €shares</t>
  </si>
  <si>
    <t>Dec. 31, 2015USD ($)MMBTUUnit$ / shares$ / MMBTU$ / Transaction$ / €shares</t>
  </si>
  <si>
    <t>Dec. 31, 2016EUR (€)Unitlb$ / Transaction$ / €</t>
  </si>
  <si>
    <t>Dec. 31, 2015EUR (€)MMBTUUnit$ / Transaction</t>
  </si>
  <si>
    <t>Feb. 28, 2011USD ($)</t>
  </si>
  <si>
    <t>Derivative Instruments and Hedging Activities Disclosures [Line Items]</t>
  </si>
  <si>
    <t>Contractual weighted-average exchange rate | $ / €</t>
  </si>
  <si>
    <t>Contractual weighted-average pay rate</t>
  </si>
  <si>
    <t>3.23%</t>
  </si>
  <si>
    <t>Estimated market weighted-average receive rate</t>
  </si>
  <si>
    <t>0.61%</t>
  </si>
  <si>
    <t>Carbon credit fair value per unit | $ / Transaction</t>
  </si>
  <si>
    <t>Derivative future or forward contracts in pounds | lb</t>
  </si>
  <si>
    <t>Derivative future or forward contracts in volume | MMBTU</t>
  </si>
  <si>
    <t>Contractual weighted-average cost | $ / MMBTU</t>
  </si>
  <si>
    <t>The month future or forward natural gas contract period ends</t>
  </si>
  <si>
    <t>2016-12</t>
  </si>
  <si>
    <t>Amount of foreign currency contract | €</t>
  </si>
  <si>
    <t>Future or forward foreign exchange contracts settlement period</t>
  </si>
  <si>
    <t>2017-02</t>
  </si>
  <si>
    <t>LIBOR rate</t>
  </si>
  <si>
    <t>Interest rate swap declining balance beginning balance</t>
  </si>
  <si>
    <t>Interest rate contracts fixed rate description</t>
  </si>
  <si>
    <t>fixed three-month LIBOR rate of 3.23% on a declining balance</t>
  </si>
  <si>
    <t>Interest rate swap declining balance ending balance</t>
  </si>
  <si>
    <t>Maturity period interest rate contracts held</t>
  </si>
  <si>
    <t>Mar. 31,
		2016</t>
  </si>
  <si>
    <t>Number of carbon credits | Unit</t>
  </si>
  <si>
    <t>Assets measured at fair value on a recurring basis transferred between Level 1 and Level 2 classifications</t>
  </si>
  <si>
    <t>Assets measured at fair value on a recurring basis transferred between Level 2 and Level 1 classifications</t>
  </si>
  <si>
    <t>Liabilities measured at fair value on a recurring basis transferred between Level 1 and Level 2 classifications</t>
  </si>
  <si>
    <t>Liabilities measured at fair value on a recurring basis transferred between Level 2 and Level 1 classifications</t>
  </si>
  <si>
    <t>Foreign Exchange Contracts [Member]</t>
  </si>
  <si>
    <t>Total estimated market weighted-average exchange rate | $ / €</t>
  </si>
  <si>
    <t>Embedded Derivative [Member]</t>
  </si>
  <si>
    <t>Participating right in dividends and liquidating distributions expressed in number of common shares | shares</t>
  </si>
  <si>
    <t>Embedded Derivative [Member] | Common Stock Shares [Member]</t>
  </si>
  <si>
    <t>Common stock per share | $ / shares</t>
  </si>
  <si>
    <t>Derivatives, Hedges, Financial Instruments and Carbon Credits - Assets and Liabilities Measured at Fair Value on Recurring Basis (Detail) - USD ($) $ in Thousands</t>
  </si>
  <si>
    <t>Liabilities - Current and noncurrent accrued and other liabilities:</t>
  </si>
  <si>
    <t>Embedded derivative</t>
  </si>
  <si>
    <t>Recurring [Member]</t>
  </si>
  <si>
    <t>Assets - Supplies, prepaid items and other:</t>
  </si>
  <si>
    <t>Recurring [Member] | Commodities Contracts [Member]</t>
  </si>
  <si>
    <t>Commodities contracts</t>
  </si>
  <si>
    <t>Derivative Financial Instruments, Liabilities</t>
  </si>
  <si>
    <t>Recurring [Member] | Carbon Credits [Member]</t>
  </si>
  <si>
    <t>Carbon credits</t>
  </si>
  <si>
    <t>Contractual obligations - carbon credits</t>
  </si>
  <si>
    <t>Recurring [Member] | Interest Rate Contracts [Member]</t>
  </si>
  <si>
    <t>Recurring [Member] | Foreign Exchange Contracts [Member]</t>
  </si>
  <si>
    <t>Recurring [Member] | Significant Other Observable Inputs (Level 2) [Member]</t>
  </si>
  <si>
    <t>Recurring [Member] | Significant Other Observable Inputs (Level 2) [Member] | Foreign Exchange Contracts [Member]</t>
  </si>
  <si>
    <t>Recurring [Member] | Significant Unobservable Inputs (Level 3) [Member]</t>
  </si>
  <si>
    <t>Derivatives, Hedges, Financial Instruments and Carbon Credits - Assets and Liabilities Measured at Fair Value on Recurring Basis (Parenthetical) (Detail) $ in Thousands</t>
  </si>
  <si>
    <t>Fair Value Assets And Liabilities Measured On Recurring And Nonrecurring Basis [Line Items]</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Sales</t>
  </si>
  <si>
    <t>Assets, Ending balance</t>
  </si>
  <si>
    <t>Total gains (losses) for the period included in operating results attributed to the change in unrealized gains or losses on assets and liabilities still held at the reporting date</t>
  </si>
  <si>
    <t>Liabilities, Beginning balance</t>
  </si>
  <si>
    <t>Liabilities, Transfers into Level 3</t>
  </si>
  <si>
    <t>Liabilities, Total net realized and unrealized gains (losses) included in operating results</t>
  </si>
  <si>
    <t>Liabilities, Settlements</t>
  </si>
  <si>
    <t>Liabilities, Ending balance</t>
  </si>
  <si>
    <t>Total net gains (losses) for the period included in operating results attributed to the change in unrealized gains or losses on assets and liabilities still held at the reporting date</t>
  </si>
  <si>
    <t>Derivatives, Hedges, Financial Instruments and Carbon Credits - Net Gains (Losses) Included in Operating Results and Statement of Operations Classifications (Detail) - USD ($) $ in Thousands</t>
  </si>
  <si>
    <t>Derivative Instruments, Gain (Loss) [Line Items]</t>
  </si>
  <si>
    <t>Total net gain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Expense [Member]</t>
  </si>
  <si>
    <t>Non-operating other expense - embedded derivative</t>
  </si>
  <si>
    <t>Interest Expense [Member] | Interest Rate Contracts [Member] | Not Designated as Hedging Instrument [Member]</t>
  </si>
  <si>
    <t>Derivatives, Hedges, Financial Instruments and Carbon Credits - Schedule of Carrying Values and Estimated Fair Values of Financial Instruments (Detail) - Senior Secured Notes Due 2019 [Member] - USD ($) $ in Million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Securities Financing Including Redeemable Preferred Stocks - Additional Information (Detail) - USD ($)</t>
  </si>
  <si>
    <t>Sep. 19, 2016</t>
  </si>
  <si>
    <t>Class Of Stock [Line Items]</t>
  </si>
  <si>
    <t>Common stock issued</t>
  </si>
  <si>
    <t>Redemption of preferred stock, shares</t>
  </si>
  <si>
    <t>Liquidation preference per share</t>
  </si>
  <si>
    <t>Preferred stock cumulative dividend rate</t>
  </si>
  <si>
    <t>Participating right in dividends and liquidating distributions expressed in number of common shares</t>
  </si>
  <si>
    <t>Minimum percentage of stock holding required</t>
  </si>
  <si>
    <t>Series E Redeemable Preferred Stock [Member] | Climate Control Group [Member]</t>
  </si>
  <si>
    <t>Preferred Stock, Liquidation Preference, Value</t>
  </si>
  <si>
    <t>Series E Redeemable Preferred Stock [Member] | Certificate of Designations [Member]</t>
  </si>
  <si>
    <t>Preferred shares authorized</t>
  </si>
  <si>
    <t>Series F Redeemable Preferred Stock [Member]</t>
  </si>
  <si>
    <t>Voting rights description</t>
  </si>
  <si>
    <t>The Series F COD authorizes one (1) shares of Series F Redeemable Preferred. The Series F Redeemable Preferred has voting rights (the “Series F Voting Rights”) to vote as a single class on all matters which the common stock have the right to vote and was entitled to a number of votes equal to 4,559,971 shares of our common stock, but, the number of votes that may be cast by the Series F Redeemable Preferred was reduced automatically to 456,225 shares of common stock upon the exercise of the warrants discussed below.</t>
  </si>
  <si>
    <t>Series F Redeemable Preferred Stock [Member] | Upon Liquidation Event [Member]</t>
  </si>
  <si>
    <t>Preferred stock redemption price per share</t>
  </si>
  <si>
    <t>Series F Redeemable Preferred Stock [Member] | Maximum [Member]</t>
  </si>
  <si>
    <t>Common stock voting rights shares</t>
  </si>
  <si>
    <t>Series F Redeemable Preferred Stock [Member] | Minimum [Member]</t>
  </si>
  <si>
    <t>Series E and Series F Redeemable Preferred Stock [Member]</t>
  </si>
  <si>
    <t>Number of common shares into which warrants may be converted</t>
  </si>
  <si>
    <t>Warrants exercised period</t>
  </si>
  <si>
    <t>2016-05</t>
  </si>
  <si>
    <t>Common stock issued, cashless exercise of warrants</t>
  </si>
  <si>
    <t>Shares surrendered by holder in payment of exercise price</t>
  </si>
  <si>
    <t>Private Placement [Member]</t>
  </si>
  <si>
    <t>Renewed rights agreement</t>
  </si>
  <si>
    <t>Dec. 4,
		2008</t>
  </si>
  <si>
    <t>Private Placement [Member] | Warrants to Purchase [Member]</t>
  </si>
  <si>
    <t>Private Placement [Member] | Series E Redeemable Preferred Stock [Member]</t>
  </si>
  <si>
    <t>Value of shares under purchase agreement</t>
  </si>
  <si>
    <t>Securities Financing Including Redeemable Preferred Stocks - Summary of Redeemable Preferred Stock (Detail) - USD ($) $ in Thousands</t>
  </si>
  <si>
    <t>Stockholders Equity [Line Items]</t>
  </si>
  <si>
    <t>Accumulated dividends</t>
  </si>
  <si>
    <t>Beginning balance</t>
  </si>
  <si>
    <t>Beginning balance, shares</t>
  </si>
  <si>
    <t>Accretion relating to liquidation preference on preferred stock</t>
  </si>
  <si>
    <t>Accretion for discount and issuance costs on preferred stock</t>
  </si>
  <si>
    <t>Dividends paid</t>
  </si>
  <si>
    <t>Ending balance</t>
  </si>
  <si>
    <t>Ending balance, shares</t>
  </si>
  <si>
    <t>Stockholders' Equity - Additional Information (Detail)</t>
  </si>
  <si>
    <t>Apr. 19, 2016</t>
  </si>
  <si>
    <t>Dec. 31, 2016USD ($)Employee$ / sharesshares</t>
  </si>
  <si>
    <t>Dec. 31, 2015USD ($)$ / sharesshares</t>
  </si>
  <si>
    <t>Dec. 31, 2014USD ($)shares</t>
  </si>
  <si>
    <t>Incremental fair value of modified award | $</t>
  </si>
  <si>
    <t>Requisite service period reorganization of stock on strait-line basis</t>
  </si>
  <si>
    <t>Term of historical volatility of common stock</t>
  </si>
  <si>
    <t>6 years</t>
  </si>
  <si>
    <t>Number of shares converted</t>
  </si>
  <si>
    <t>2015 Restricted Stock [Member]</t>
  </si>
  <si>
    <t>Restricted stock, vesting percentage per year</t>
  </si>
  <si>
    <t>33.33%</t>
  </si>
  <si>
    <t>Restricted stock, vesting period</t>
  </si>
  <si>
    <t>2016 Restricted Stock [Member]</t>
  </si>
  <si>
    <t>Restricted stock, vesting percentage</t>
  </si>
  <si>
    <t>Restricted Stock [Member]</t>
  </si>
  <si>
    <t>Awards granted</t>
  </si>
  <si>
    <t>Approximate grant date fair value | $</t>
  </si>
  <si>
    <t>Weighted average grant date fair value | $ / shares</t>
  </si>
  <si>
    <t>Restricted Stock Units (RSUs) [Member]</t>
  </si>
  <si>
    <t>Vesting description</t>
  </si>
  <si>
    <t>Vesting occurs upon the earliest to occur: (i) the director’s separation from service, (ii) the third anniversary of the grant date, or (iii) the occurrence of a change of control as defined by the agreement.</t>
  </si>
  <si>
    <t>Restricted Stock Units (RSUs) [Member] | Non Employee Directors [Member]</t>
  </si>
  <si>
    <t>Preferred Share Rights Plan [Member]</t>
  </si>
  <si>
    <t>Preferred share right plan description</t>
  </si>
  <si>
    <t>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t>
  </si>
  <si>
    <t>Minimum percentage of ownership of common stock required to exercise preferred share rights</t>
  </si>
  <si>
    <t>Exercise price of Preferred Stock</t>
  </si>
  <si>
    <t>$47.75 per one one-hundredth of a share</t>
  </si>
  <si>
    <t>Redemption price preferred share rights | $ / shares</t>
  </si>
  <si>
    <t>Maximum time for redemption after the Rights become exercisable</t>
  </si>
  <si>
    <t>10 days</t>
  </si>
  <si>
    <t>Preferred share right exchange ratio</t>
  </si>
  <si>
    <t>Minimum percentage of beneficial ownership of common stock to end preferred share rights exchange</t>
  </si>
  <si>
    <t>2016 Plan [Member]</t>
  </si>
  <si>
    <t>Long term incentive plan, effective date</t>
  </si>
  <si>
    <t>Apr. 19,
		2016</t>
  </si>
  <si>
    <t>Term of long term incentive plan</t>
  </si>
  <si>
    <t>Aggregate number of shares reserved and available for issuance</t>
  </si>
  <si>
    <t>Minimum exercise price of stock option at grant date</t>
  </si>
  <si>
    <t>No less than 100% of the fair market value, as defined in the 2016 Plan, of the shares on the date of grant.</t>
  </si>
  <si>
    <t>Percentage of fair market value</t>
  </si>
  <si>
    <t>Maximum term of stock option</t>
  </si>
  <si>
    <t>Options granted</t>
  </si>
  <si>
    <t>2016 Plan [Member] | Maximum [Member]</t>
  </si>
  <si>
    <t>2008 Plan [Member]</t>
  </si>
  <si>
    <t>Shares surrendered by the number of employees | Employee</t>
  </si>
  <si>
    <t>Number of shares surrendered by the employee during the period</t>
  </si>
  <si>
    <t>Total stock based compensation expense not yet recognized, relating to non-vested restricted stock and stock options | $</t>
  </si>
  <si>
    <t>2008 Plan [Member] | 2015 Stock Options [Member]</t>
  </si>
  <si>
    <t>Number of shares of stock options granted</t>
  </si>
  <si>
    <t>Options vest at a percentage rate for first 5 years</t>
  </si>
  <si>
    <t>16.50%</t>
  </si>
  <si>
    <t>Options final year vesting</t>
  </si>
  <si>
    <t>End of the sixth year</t>
  </si>
  <si>
    <t>2008 Plan [Member] | 2015 Stock Options [Member] | Discontinued Operations [Member]</t>
  </si>
  <si>
    <t>2008 Plan [Member] | 2014 Stock Options [Member]</t>
  </si>
  <si>
    <t>2008 Plan [Member] | 2014 Stock Options [Member] | Discontinued Operations [Member]</t>
  </si>
  <si>
    <t>Stockholders' Equity - Stock Option Activities of Long-Term Incentive and Option Plans (Detail) - USD ($)</t>
  </si>
  <si>
    <t>Shares outstanding at beginning of year</t>
  </si>
  <si>
    <t>Exercised, Shares</t>
  </si>
  <si>
    <t>Cancelled, forfeited or expired, Shares</t>
  </si>
  <si>
    <t>Shares outstanding at end of year</t>
  </si>
  <si>
    <t>Shares exercisable at end of year</t>
  </si>
  <si>
    <t>Outstanding at beginning of year, Weighted-Average Exercise Price</t>
  </si>
  <si>
    <t>Exercised, Weighted-Average Exercise Price</t>
  </si>
  <si>
    <t>Forfeited or expired, Weighted-Average Exercise Price</t>
  </si>
  <si>
    <t>Outstanding at end of year, Weighted-Average Exercise Price</t>
  </si>
  <si>
    <t>Exercisable at end of year, Weighted-Average Exercise Price</t>
  </si>
  <si>
    <t>Weighted-average fair value per option granted during year</t>
  </si>
  <si>
    <t>Total intrinsic value of options exercised during the year</t>
  </si>
  <si>
    <t>Total fair value of options vested during the year</t>
  </si>
  <si>
    <t>Granted, Shares</t>
  </si>
  <si>
    <t>Maximum number of securities for issuance</t>
  </si>
  <si>
    <t>Number of awards available to be granted</t>
  </si>
  <si>
    <t>2016 Plan [Member] | Restricted Stock And Restricted Stock Units RSUs [Member]</t>
  </si>
  <si>
    <t>Number of unvested restricted stock/restricted stock units outstanding</t>
  </si>
  <si>
    <t>2008 Plan [Member] | Restricted Stock And Restricted Stock Units RSUs [Member]</t>
  </si>
  <si>
    <t>Stockholders' Equity - Schedule of Share Based Compensation Restricted Stock and Unvested Restricted Stock Award Activity (Detail) - USD ($)</t>
  </si>
  <si>
    <t>Share Based Compensation Arrangement By Share Based Payment Award [Line Items]</t>
  </si>
  <si>
    <t>Income tax benefit</t>
  </si>
  <si>
    <t>Shares of restricted stock granted</t>
  </si>
  <si>
    <t>Total fair value of restricted stock granted</t>
  </si>
  <si>
    <t>Weighted-average fair value per restricted stock granted during year</t>
  </si>
  <si>
    <t>Total weighted-average remaining vesting period in years</t>
  </si>
  <si>
    <t>2 years 4 months 28 days</t>
  </si>
  <si>
    <t>Total fair value of restricted stock vested during the year</t>
  </si>
  <si>
    <t>Unvested restricted stock outstanding at beginning of year</t>
  </si>
  <si>
    <t>Vested, Shares</t>
  </si>
  <si>
    <t>Cancelled or forfeited, Shares</t>
  </si>
  <si>
    <t>Unvested restricted stock outstanding at end of year</t>
  </si>
  <si>
    <t>Unvested restricted stock outstanding at beginning period, weighted-average grand date fair value</t>
  </si>
  <si>
    <t>Weighted average grant date fair value</t>
  </si>
  <si>
    <t>Vested, weighted-average grant date fair value</t>
  </si>
  <si>
    <t>Cancelled or forfeited, weighted-average grant date fair value</t>
  </si>
  <si>
    <t>Unvested restricted stock outstanding at end of year, Weighted-average granted date fair value</t>
  </si>
  <si>
    <t>Restricted Stock [Member] | Cost of Sales [Member]</t>
  </si>
  <si>
    <t>Stock-based compensation expense</t>
  </si>
  <si>
    <t>Restricted Stock [Member] | SG&amp;A [Member]</t>
  </si>
  <si>
    <t>Stockholders' Equity - Schedule of Share Based Compensation Restricted Stock and Unvested Restricted Stock Award Activity (Parenthetical) (Detail) - Restricted Stock [Member]</t>
  </si>
  <si>
    <t>Dec. 31, 2016shares</t>
  </si>
  <si>
    <t>Stock units outstanding related to discontinued operations</t>
  </si>
  <si>
    <t>Discontinued Operations [Member]</t>
  </si>
  <si>
    <t>Stockholders' Equity - Valuation Assumptions of Granted Stock Options (Detail) - USD ($)</t>
  </si>
  <si>
    <t>Weighted-average risk-free interest rate</t>
  </si>
  <si>
    <t>1.73%</t>
  </si>
  <si>
    <t>1.83%</t>
  </si>
  <si>
    <t>Dividend yield</t>
  </si>
  <si>
    <t>0.00%</t>
  </si>
  <si>
    <t>Weighted-average expected volatility</t>
  </si>
  <si>
    <t>38.32%</t>
  </si>
  <si>
    <t>45.18%</t>
  </si>
  <si>
    <t>Total weighted-average expected forfeiture rate</t>
  </si>
  <si>
    <t>7.88%</t>
  </si>
  <si>
    <t>Weighted-average expected life (years)</t>
  </si>
  <si>
    <t>5 years 1 month 10 days</t>
  </si>
  <si>
    <t>5 years 10 months 24 days</t>
  </si>
  <si>
    <t>2 years 3 months</t>
  </si>
  <si>
    <t>3 years 9 months 4 days</t>
  </si>
  <si>
    <t>3 years 9 months 7 days</t>
  </si>
  <si>
    <t>Total fair value of options granted for continuing operations</t>
  </si>
  <si>
    <t>Stock-based compensation expense - Cost of sales for continuing operations</t>
  </si>
  <si>
    <t>Stock-based compensation expense - SG&amp;A for continuing operations</t>
  </si>
  <si>
    <t>Income tax benefit for continuing operations</t>
  </si>
  <si>
    <t>Stockholders' Equity - Valuation Assumptions of Granted Stock Options (Parenthetical) (Detail) - USD ($)</t>
  </si>
  <si>
    <t>Total fair value of options granted</t>
  </si>
  <si>
    <t>Stock-based compensation expense - Cost of sales</t>
  </si>
  <si>
    <t>Stock-based compensation expense - SG&amp;A</t>
  </si>
  <si>
    <t>Stockholders' Equity - Stock Option Activities of Long-Term Incentive and Option Plans (Parenthetical) (Detail) - shares</t>
  </si>
  <si>
    <t>Stock options outstanding related to discontinued operations</t>
  </si>
  <si>
    <t>Stock options forfeited or expired related to discontinued operations</t>
  </si>
  <si>
    <t>Stockholders' Equity - Stock Options Outstanding and Exercisable (Detail)</t>
  </si>
  <si>
    <t>Dec. 31, 2016USD ($)$ / sharesshares</t>
  </si>
  <si>
    <t>$7.86 [Member]</t>
  </si>
  <si>
    <t>Exercise prices, lower range</t>
  </si>
  <si>
    <t>Stock Options Outstanding, Shares Outstanding | shares</t>
  </si>
  <si>
    <t>Stock Options Outstanding, Weighted-Average Remaining Contractual Life in Years</t>
  </si>
  <si>
    <t>1 year 11 months 1 day</t>
  </si>
  <si>
    <t>Stock Options Outstanding, Weighted-Average Exercise Price</t>
  </si>
  <si>
    <t>Stock Options, Intrinsic Value of Shares Outstanding | $</t>
  </si>
  <si>
    <t>Stock Options Exercisable, Shares Outstanding | shares</t>
  </si>
  <si>
    <t>Stock Options Exercisable, Weighted-Average Remaining Contractual Life in Years</t>
  </si>
  <si>
    <t>Stock Options Exercisable, Weighted-Average Exercise Price</t>
  </si>
  <si>
    <t>Stock Options Exercisable, Intrinsic Value of Shares Outstanding | $</t>
  </si>
  <si>
    <t>$9.69 - $9.97 [Member]</t>
  </si>
  <si>
    <t>Exercise prices, upper range</t>
  </si>
  <si>
    <t>1 year 9 months 29 days</t>
  </si>
  <si>
    <t>$33.36 - $34.50 [Member]</t>
  </si>
  <si>
    <t>6 years 7 months 28 days</t>
  </si>
  <si>
    <t>5 years 11 months 27 days</t>
  </si>
  <si>
    <t>$7.86 - $34.50 [Member]</t>
  </si>
  <si>
    <t>5 years 18 days</t>
  </si>
  <si>
    <t>Non-Redeemable Preferred Stock - Additional Information (Detail) - $ / shares</t>
  </si>
  <si>
    <t>Preferred Stock [Line Items]</t>
  </si>
  <si>
    <t>Number of cumulative convertible preferred stock</t>
  </si>
  <si>
    <t>Cash dividends paid on non-redeemable preferred stock per share</t>
  </si>
  <si>
    <t>Preferred stock, par value</t>
  </si>
  <si>
    <t>Number of shares of common stock for each share of converted preferred stock</t>
  </si>
  <si>
    <t>33.3333 shares of common stock for each share of preferred stock</t>
  </si>
  <si>
    <t>Preferred stock converted into shares of common stock</t>
  </si>
  <si>
    <t>Votes per share for preferred share holder</t>
  </si>
  <si>
    <t>One vote per share</t>
  </si>
  <si>
    <t>Shares of authorized additional preferred stock</t>
  </si>
  <si>
    <t>1 share of common stock for 4 shares of preferred stock</t>
  </si>
  <si>
    <t>.875 votes per share</t>
  </si>
  <si>
    <t>Preferred stock no par value</t>
  </si>
  <si>
    <t>Liquidation preference of Series D preferred stock</t>
  </si>
  <si>
    <t>Executive Benefit Agreements, Employee Savings Plans and Collective Bargaining Agreements - Additional Information (Detail)</t>
  </si>
  <si>
    <t>Dec. 31, 2016USD ($)Person</t>
  </si>
  <si>
    <t>Deferred Compensation Arrangement With Individual Excluding Share Based Payments And Postretirement Benefits [Line Items]</t>
  </si>
  <si>
    <t>Death benefit payment term</t>
  </si>
  <si>
    <t>Minimum amount of life insurance policies to be kept by the company for 2005 Agreement | $</t>
  </si>
  <si>
    <t>Collective Bargaining Agreements [Member]</t>
  </si>
  <si>
    <t>Number of persons employed</t>
  </si>
  <si>
    <t>Number of persons represented by union under agreements</t>
  </si>
  <si>
    <t>Executive Benefit Agreements, Employee Savings Plans and Collective Bargaining Agreements - Executive Benefit Agreements (Detail) - USD ($) $ in Thousands</t>
  </si>
  <si>
    <t>Total undiscounted death benefits</t>
  </si>
  <si>
    <t>Total accrued death benefits</t>
  </si>
  <si>
    <t>Total undiscounted executive benefits</t>
  </si>
  <si>
    <t>Total accrued executive benefits</t>
  </si>
  <si>
    <t>Executive Benefit Agreements, Employee Savings Plans and Collective Bargaining Agreements - Executive Benefit Expenses (Detail) - USD ($) $ in Thousands</t>
  </si>
  <si>
    <t>Costs (recovery of costs) associated with executive benefits included in SG&amp;A, net</t>
  </si>
  <si>
    <t>Executive Benefit Agreements, Employee Savings Plans and Collective Bargaining Agreements - Life Insurance Policies (Detail) - USD ($) $ in Thousands</t>
  </si>
  <si>
    <t>Total face value of life insurance policies</t>
  </si>
  <si>
    <t>Total cash surrender values of life insurance policies</t>
  </si>
  <si>
    <t>Loans on cash surrender values</t>
  </si>
  <si>
    <t>Net cash surrender values</t>
  </si>
  <si>
    <t>Executive Benefit Agreements, Employee Savings Plans and Collective Bargaining Agreements - Life Insurance Premiums (Detail) - USD ($) $ in Thousands</t>
  </si>
  <si>
    <t>Cost of life insurance premiums</t>
  </si>
  <si>
    <t>Increases in cash surrender values</t>
  </si>
  <si>
    <t>Net cost of life insurance premiums included in SG&amp;A</t>
  </si>
  <si>
    <t>Other Expense, Income and Non-Operating Other Income, Net - Schedule of Other Income and Non-Operating Other Income, Net (Detail) - USD ($) $ in Thousands</t>
  </si>
  <si>
    <t>Other expense:</t>
  </si>
  <si>
    <t>Realized and unrealized losses on contractual obligations associated with carbon credits</t>
  </si>
  <si>
    <t>Losses on sales and disposals of property and equipment</t>
  </si>
  <si>
    <t>Miscellaneous expense</t>
  </si>
  <si>
    <t>Total other expense</t>
  </si>
  <si>
    <t>Other income:</t>
  </si>
  <si>
    <t>Realized and unrealized gains on carbon credits</t>
  </si>
  <si>
    <t>Miscellaneous income</t>
  </si>
  <si>
    <t>Total other income</t>
  </si>
  <si>
    <t>Non-operating other expense (income), net:</t>
  </si>
  <si>
    <t>Interest and miscellaneous income</t>
  </si>
  <si>
    <t>Loss on embedded derivative and other expense</t>
  </si>
  <si>
    <t>Total non-operating other expense (income), net</t>
  </si>
  <si>
    <t>Related Party Transactions - Additional Information (Detail) - USD ($)</t>
  </si>
  <si>
    <t>Related Party Transaction [Line Items]</t>
  </si>
  <si>
    <t>Consulting fee</t>
  </si>
  <si>
    <t>Term of agreement</t>
  </si>
  <si>
    <t>2 years</t>
  </si>
  <si>
    <t>Sale of Life Insurance Policies</t>
  </si>
  <si>
    <t>Dividends on preferred stocks</t>
  </si>
  <si>
    <t>Cumulative Preferred Stock [Member]</t>
  </si>
  <si>
    <t>Preferred stock dividends accumulated</t>
  </si>
  <si>
    <t>Golsen Group [Member]</t>
  </si>
  <si>
    <t>Board Member [Member]</t>
  </si>
  <si>
    <t>Supplemental Cash Flow Information - Additional Information Relating to Cash Flow Activities (Detail) - USD ($) $ in Thousands</t>
  </si>
  <si>
    <t>Cash payments (refunds) for:</t>
  </si>
  <si>
    <t>Interest on long-term debt and other, net of capitalized interest</t>
  </si>
  <si>
    <t>Income taxes, net</t>
  </si>
  <si>
    <t>Noncash investing and financing activities:</t>
  </si>
  <si>
    <t>Accounts receivable, accounts payable, other liabilities, and long-term debt associated with additions of property, plant and equipment</t>
  </si>
  <si>
    <t>Accounts payable, long-term debt associated with additions of capitalized internal-use software and software development</t>
  </si>
  <si>
    <t>Equity issuance costs, including amounts in accounts payable</t>
  </si>
  <si>
    <t>Debt issuance costs incurred associated with senior secured notes, including amounts in accounts payable</t>
  </si>
  <si>
    <t>Property and Business Interruption Insurance Claims and Recoveries - Additional Information (Detail) - Cherokee Facility [Member] - USD ($) $ in Millions</t>
  </si>
  <si>
    <t>Nov. 13, 2012</t>
  </si>
  <si>
    <t>Jan. 31, 2014</t>
  </si>
  <si>
    <t>Business Interruption Loss [Line Items]</t>
  </si>
  <si>
    <t>Aggregate amount of claim settlement</t>
  </si>
  <si>
    <t>Approved insurance payments received</t>
  </si>
  <si>
    <t>Insurance recovery recognized as reduction to cost of sales</t>
  </si>
  <si>
    <t>Property Insurance [Member]</t>
  </si>
  <si>
    <t>Deductible property damage under insurance</t>
  </si>
  <si>
    <t>Business Interruption Insurance [Member]</t>
  </si>
  <si>
    <t>Waiting period for business interruption coverage</t>
  </si>
  <si>
    <t>30 days</t>
  </si>
  <si>
    <t>Approved insurance payments received prior to conclusion</t>
  </si>
  <si>
    <t>Deferred gain on insurance recovery</t>
  </si>
  <si>
    <t>Business Interruption Insurance [Member] | Cost of Sales [Member]</t>
  </si>
  <si>
    <t>Insurance claim recoverable costs</t>
  </si>
  <si>
    <t>Subsequent Events - Additional Information (Detail) - USD ($)</t>
  </si>
  <si>
    <t>Jan. 17, 2017</t>
  </si>
  <si>
    <t>Jan. 31, 2017</t>
  </si>
  <si>
    <t>Jan. 16, 2017</t>
  </si>
  <si>
    <t>Subsequent Event [Line Items]</t>
  </si>
  <si>
    <t>Working Capital Revolver Loan [Member] | Springing Financials Covenant [Member]</t>
  </si>
  <si>
    <t>Working capital revolver loan requirements</t>
  </si>
  <si>
    <t>Borrowers must maintain (a) with respect to relevant periods ending on or prior to September 30, 2017, a minimum EBITDA in the amount set forth in the Working Capital Revolver Loan Amendment and (b) with respect to relevant periods ending after September 30, 2017, a minimum fixed charge coverage ratio of not less than 1.00 to 1.00.</t>
  </si>
  <si>
    <t>Loan requirements description</t>
  </si>
  <si>
    <t>Less than or equal to the greater of 10.0% of the total revolver commitments and $5 million</t>
  </si>
  <si>
    <t>Working Capital Revolver Loan [Member] | Covenants [Member]</t>
  </si>
  <si>
    <t>Events of default description</t>
  </si>
  <si>
    <t>Any material misstatement or misrepresentation and breaches of representations and warranties made, violations of covenants, cross-payment default to indebtedness in excess of $10 million, cross-acceleration to indebtedness in excess of $10 million, bankruptcy and insolvency events, certain unsatisfied judgments, certain liens, and certain assertions of, or actual invalidity of, certain loan documents.</t>
  </si>
  <si>
    <t>Subsequent Event [Member] | Working Capital Revolver Loan [Member]</t>
  </si>
  <si>
    <t>Line of credit facility, additional borrowing capacity</t>
  </si>
  <si>
    <t>Fees expressed as percentage for unused revolving credit facility</t>
  </si>
  <si>
    <t>0.25%</t>
  </si>
  <si>
    <t>Letters of credit maximum capacity</t>
  </si>
  <si>
    <t>Amount available for borrowing</t>
  </si>
  <si>
    <t>Jan. 17,
		2022</t>
  </si>
  <si>
    <t>Springing maturity date</t>
  </si>
  <si>
    <t>Subsequent Event [Member] | Working Capital Revolver Loan [Member] | Springing Financials Covenant [Member]</t>
  </si>
  <si>
    <t>Maximum revolver commitment available, percentage</t>
  </si>
  <si>
    <t>Fixed charge coverage ratio</t>
  </si>
  <si>
    <t>1.00%</t>
  </si>
  <si>
    <t>Subsequent Event [Member] | Working Capital Revolver Loan [Member] | Covenants [Member]</t>
  </si>
  <si>
    <t>20.00%</t>
  </si>
  <si>
    <t>Limit of distributions dividends</t>
  </si>
  <si>
    <t>Limit of joint ventures</t>
  </si>
  <si>
    <t>Debt default amount</t>
  </si>
  <si>
    <t>Subsequent Event [Member] | Working Capital Revolver Loan [Member] | Maximum [Member] | Springing Financials Covenant [Member]</t>
  </si>
  <si>
    <t>Subsequent Event [Member] | Working Capital Revolver Loan [Member] | Maximum [Member] | Covenants [Member]</t>
  </si>
  <si>
    <t>Subsequent Event [Member] | Working Capital Revolver Loan [Member] | London Interbank Offered Rate (LIBOR) [Member] | Minimum [Member]</t>
  </si>
  <si>
    <t>1.50%</t>
  </si>
  <si>
    <t>Subsequent Event [Member] | Working Capital Revolver Loan [Member] | London Interbank Offered Rate (LIBOR) [Member] | Maximum [Member]</t>
  </si>
  <si>
    <t>1.75%</t>
  </si>
  <si>
    <t>Subsequent Event [Member] | Working Capital Revolver Loan [Member] | Wells Fargo Capital Finance, Inc. [Member] | Prime Rate [Member] | Minimum [Member]</t>
  </si>
  <si>
    <t>0.50%</t>
  </si>
  <si>
    <t>Subsequent Event [Member] | Working Capital Revolver Loan [Member] | Wells Fargo Capital Finance, Inc. [Member] | Prime Rate [Member] | Maximum [Member]</t>
  </si>
  <si>
    <t>0.75%</t>
  </si>
  <si>
    <t>Quarterly Financial Data - Schedule of Quarterly Financial Information (Detail) - USD ($) $ / shares in Units, $ in Thousands</t>
  </si>
  <si>
    <t>Income Statement [Abstract]</t>
  </si>
  <si>
    <t>Quarterly Financial Data - Schedule of Quarterly Financial Information (Parenthetical) (Detail) - USD ($) $ in Thousands</t>
  </si>
  <si>
    <t>Schedule Of Quarterly Financial Data [Line Items]</t>
  </si>
  <si>
    <t>Impairment of Long Lived Assets and Goodwill [Member]</t>
  </si>
  <si>
    <t>Fees and Expenses Relating to Certain Activist Shareholders' Proposals [Member]</t>
  </si>
  <si>
    <t>Interest Expense [Member]</t>
  </si>
  <si>
    <t>Severance Agreements with Certain Former Executives [Member]</t>
  </si>
  <si>
    <t>Depreciation Expense [Member]</t>
  </si>
  <si>
    <t>Undesignated Commodities Contracts [Member]</t>
  </si>
  <si>
    <t>Turnaround Costs [Member]</t>
  </si>
  <si>
    <t>Consulting Fee - Property Tax Services [Member]</t>
  </si>
  <si>
    <t>Schedule II - Valuation and Qualifying Accounts (Detail) - USD ($) $ in Thousands</t>
  </si>
  <si>
    <t>Accounts Receivable - Allowance for Doubtful Accounts [Member]</t>
  </si>
  <si>
    <t>Valuation and Qualifying Accounts Disclosure [Line Items]</t>
  </si>
  <si>
    <t>Balance at Beginning of Year</t>
  </si>
  <si>
    <t>Additions- Charges to (Recovery of) Costs and Expenses</t>
  </si>
  <si>
    <t>Deductions- Write- offs/Costs Incurred</t>
  </si>
  <si>
    <t>Balance at End of Year</t>
  </si>
  <si>
    <t>Supplies-Reserve for Slow-Moving Items [Member]</t>
  </si>
  <si>
    <t>Notes Receivable - Allowance for Doubtful Accounts [Member]</t>
  </si>
  <si>
    <t>Deferred Tax Assets -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60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405883</v>
      </c>
    </row>
    <row r="18" spans="1:4">
      <c r="A18" s="4" t="s">
        <v>30</v>
      </c>
      <c r="D18" s="6" t="n">
        <v>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2</v>
      </c>
      <c r="B1" s="2" t="s">
        <v>1183</v>
      </c>
      <c r="C1" s="2" t="s">
        <v>1184</v>
      </c>
      <c r="D1" s="2" t="s">
        <v>2</v>
      </c>
      <c r="E1" s="2" t="s">
        <v>98</v>
      </c>
      <c r="F1" s="2" t="s">
        <v>692</v>
      </c>
    </row>
    <row r="2" spans="1:6">
      <c r="A2" s="3" t="s">
        <v>1185</v>
      </c>
    </row>
    <row r="3" spans="1:6">
      <c r="A3" s="4" t="s">
        <v>1186</v>
      </c>
      <c r="C3" s="11" t="n">
        <v>43.5</v>
      </c>
    </row>
    <row r="4" spans="1:6">
      <c r="A4" s="4" t="s">
        <v>1187</v>
      </c>
      <c r="C4" s="11" t="n">
        <v>36.5</v>
      </c>
    </row>
    <row r="5" spans="1:6">
      <c r="A5" s="4" t="s">
        <v>1188</v>
      </c>
      <c r="E5" s="6" t="n">
        <v>28</v>
      </c>
    </row>
    <row r="6" spans="1:6">
      <c r="A6" s="4" t="s">
        <v>1189</v>
      </c>
    </row>
    <row r="7" spans="1:6">
      <c r="A7" s="3" t="s">
        <v>1185</v>
      </c>
    </row>
    <row r="8" spans="1:6">
      <c r="A8" s="4" t="s">
        <v>1190</v>
      </c>
      <c r="B8" s="11" t="n">
        <v>2.5</v>
      </c>
      <c r="D8" s="11" t="n">
        <v>2.5</v>
      </c>
    </row>
    <row r="9" spans="1:6">
      <c r="A9" s="4" t="s">
        <v>1191</v>
      </c>
    </row>
    <row r="10" spans="1:6">
      <c r="A10" s="3" t="s">
        <v>1185</v>
      </c>
    </row>
    <row r="11" spans="1:6">
      <c r="A11" s="4" t="s">
        <v>1192</v>
      </c>
      <c r="B11" s="4" t="s">
        <v>1193</v>
      </c>
    </row>
    <row r="12" spans="1:6">
      <c r="A12" s="4" t="s">
        <v>1194</v>
      </c>
      <c r="F12" s="6" t="n">
        <v>15</v>
      </c>
    </row>
    <row r="13" spans="1:6">
      <c r="A13" s="4" t="s">
        <v>1195</v>
      </c>
      <c r="F13" s="9" t="n">
        <v>1.4</v>
      </c>
    </row>
    <row r="14" spans="1:6">
      <c r="A14" s="4" t="s">
        <v>1187</v>
      </c>
      <c r="E14" s="11" t="n">
        <v>28.5</v>
      </c>
    </row>
    <row r="15" spans="1:6">
      <c r="A15" s="4" t="s">
        <v>1194</v>
      </c>
      <c r="F15" s="5" t="n">
        <v>15</v>
      </c>
    </row>
    <row r="16" spans="1:6">
      <c r="A16" s="4" t="s">
        <v>1196</v>
      </c>
    </row>
    <row r="17" spans="1:6">
      <c r="A17" s="3" t="s">
        <v>1185</v>
      </c>
    </row>
    <row r="18" spans="1:6">
      <c r="A18" s="4" t="s">
        <v>1197</v>
      </c>
      <c r="F18" s="11" t="n">
        <v>1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198</v>
      </c>
      <c r="B1" s="2" t="s">
        <v>1199</v>
      </c>
      <c r="C1" s="2" t="s">
        <v>2</v>
      </c>
      <c r="D1" s="2" t="s">
        <v>1200</v>
      </c>
      <c r="E1" s="2" t="s">
        <v>1201</v>
      </c>
      <c r="F1" s="2" t="s">
        <v>32</v>
      </c>
    </row>
    <row r="2" spans="1:6">
      <c r="A2" s="3" t="s">
        <v>1202</v>
      </c>
    </row>
    <row r="3" spans="1:6">
      <c r="A3" s="4" t="s">
        <v>587</v>
      </c>
      <c r="C3" s="6" t="n">
        <v>420220000</v>
      </c>
      <c r="F3" s="6" t="n">
        <v>520422000</v>
      </c>
    </row>
    <row r="4" spans="1:6">
      <c r="A4" s="4" t="s">
        <v>1203</v>
      </c>
    </row>
    <row r="5" spans="1:6">
      <c r="A5" s="3" t="s">
        <v>1202</v>
      </c>
    </row>
    <row r="6" spans="1:6">
      <c r="A6" s="4" t="s">
        <v>1204</v>
      </c>
      <c r="C6" s="4" t="s">
        <v>1205</v>
      </c>
    </row>
    <row r="7" spans="1:6">
      <c r="A7" s="4" t="s">
        <v>1206</v>
      </c>
      <c r="C7" s="4" t="s">
        <v>1207</v>
      </c>
    </row>
    <row r="8" spans="1:6">
      <c r="A8" s="4" t="s">
        <v>1208</v>
      </c>
    </row>
    <row r="9" spans="1:6">
      <c r="A9" s="3" t="s">
        <v>1202</v>
      </c>
    </row>
    <row r="10" spans="1:6">
      <c r="A10" s="4" t="s">
        <v>1209</v>
      </c>
      <c r="C10" s="4" t="s">
        <v>1210</v>
      </c>
    </row>
    <row r="11" spans="1:6">
      <c r="A11" s="4" t="s">
        <v>1211</v>
      </c>
    </row>
    <row r="12" spans="1:6">
      <c r="A12" s="3" t="s">
        <v>1202</v>
      </c>
    </row>
    <row r="13" spans="1:6">
      <c r="A13" s="4" t="s">
        <v>587</v>
      </c>
      <c r="B13" s="6" t="n">
        <v>50000000</v>
      </c>
      <c r="E13" s="6" t="n">
        <v>100000000</v>
      </c>
    </row>
    <row r="14" spans="1:6">
      <c r="A14" s="4" t="s">
        <v>1212</v>
      </c>
      <c r="B14" s="6" t="n">
        <v>25000000</v>
      </c>
    </row>
    <row r="15" spans="1:6">
      <c r="A15" s="4" t="s">
        <v>1213</v>
      </c>
      <c r="B15" s="4" t="s">
        <v>1214</v>
      </c>
    </row>
    <row r="16" spans="1:6">
      <c r="A16" s="4" t="s">
        <v>643</v>
      </c>
      <c r="D16" s="4" t="s">
        <v>644</v>
      </c>
    </row>
    <row r="17" spans="1:6">
      <c r="A17" s="4" t="s">
        <v>1215</v>
      </c>
      <c r="B17" s="6" t="n">
        <v>10000000</v>
      </c>
    </row>
    <row r="18" spans="1:6">
      <c r="A18" s="4" t="s">
        <v>1216</v>
      </c>
      <c r="D18" s="6" t="n">
        <v>40500000</v>
      </c>
    </row>
    <row r="19" spans="1:6">
      <c r="A19" s="4" t="s">
        <v>629</v>
      </c>
      <c r="B19" s="4" t="s">
        <v>1217</v>
      </c>
    </row>
    <row r="20" spans="1:6">
      <c r="A20" s="4" t="s">
        <v>1218</v>
      </c>
      <c r="B20" s="4" t="s">
        <v>811</v>
      </c>
    </row>
    <row r="21" spans="1:6">
      <c r="A21" s="4" t="s">
        <v>1219</v>
      </c>
    </row>
    <row r="22" spans="1:6">
      <c r="A22" s="3" t="s">
        <v>1202</v>
      </c>
    </row>
    <row r="23" spans="1:6">
      <c r="A23" s="4" t="s">
        <v>1220</v>
      </c>
      <c r="B23" s="4" t="s">
        <v>425</v>
      </c>
    </row>
    <row r="24" spans="1:6">
      <c r="A24" s="4" t="s">
        <v>1221</v>
      </c>
      <c r="B24" s="4" t="s">
        <v>1222</v>
      </c>
    </row>
    <row r="25" spans="1:6">
      <c r="A25" s="4" t="s">
        <v>1223</v>
      </c>
    </row>
    <row r="26" spans="1:6">
      <c r="A26" s="3" t="s">
        <v>1202</v>
      </c>
    </row>
    <row r="27" spans="1:6">
      <c r="A27" s="4" t="s">
        <v>1220</v>
      </c>
      <c r="B27" s="4" t="s">
        <v>1224</v>
      </c>
    </row>
    <row r="28" spans="1:6">
      <c r="A28" s="4" t="s">
        <v>1225</v>
      </c>
      <c r="B28" s="6" t="n">
        <v>500000</v>
      </c>
    </row>
    <row r="29" spans="1:6">
      <c r="A29" s="4" t="s">
        <v>1226</v>
      </c>
      <c r="B29" s="5" t="n">
        <v>35000000</v>
      </c>
    </row>
    <row r="30" spans="1:6">
      <c r="A30" s="4" t="s">
        <v>1227</v>
      </c>
      <c r="B30" s="5" t="n">
        <v>10000000</v>
      </c>
    </row>
    <row r="31" spans="1:6">
      <c r="A31" s="4" t="s">
        <v>1228</v>
      </c>
    </row>
    <row r="32" spans="1:6">
      <c r="A32" s="3" t="s">
        <v>1202</v>
      </c>
    </row>
    <row r="33" spans="1:6">
      <c r="A33" s="4" t="s">
        <v>587</v>
      </c>
      <c r="B33" s="5" t="n">
        <v>5000000</v>
      </c>
    </row>
    <row r="34" spans="1:6">
      <c r="A34" s="4" t="s">
        <v>1229</v>
      </c>
    </row>
    <row r="35" spans="1:6">
      <c r="A35" s="3" t="s">
        <v>1202</v>
      </c>
    </row>
    <row r="36" spans="1:6">
      <c r="A36" s="4" t="s">
        <v>587</v>
      </c>
      <c r="B36" s="6" t="n">
        <v>10000000</v>
      </c>
    </row>
    <row r="37" spans="1:6">
      <c r="A37" s="4" t="s">
        <v>1230</v>
      </c>
    </row>
    <row r="38" spans="1:6">
      <c r="A38" s="3" t="s">
        <v>1202</v>
      </c>
    </row>
    <row r="39" spans="1:6">
      <c r="A39" s="4" t="s">
        <v>639</v>
      </c>
      <c r="B39" s="4" t="s">
        <v>1231</v>
      </c>
    </row>
    <row r="40" spans="1:6">
      <c r="A40" s="4" t="s">
        <v>1232</v>
      </c>
    </row>
    <row r="41" spans="1:6">
      <c r="A41" s="3" t="s">
        <v>1202</v>
      </c>
    </row>
    <row r="42" spans="1:6">
      <c r="A42" s="4" t="s">
        <v>639</v>
      </c>
      <c r="B42" s="4" t="s">
        <v>1233</v>
      </c>
    </row>
    <row r="43" spans="1:6">
      <c r="A43" s="4" t="s">
        <v>1234</v>
      </c>
    </row>
    <row r="44" spans="1:6">
      <c r="A44" s="3" t="s">
        <v>1202</v>
      </c>
    </row>
    <row r="45" spans="1:6">
      <c r="A45" s="4" t="s">
        <v>639</v>
      </c>
      <c r="B45" s="4" t="s">
        <v>1235</v>
      </c>
    </row>
    <row r="46" spans="1:6">
      <c r="A46" s="4" t="s">
        <v>1236</v>
      </c>
    </row>
    <row r="47" spans="1:6">
      <c r="A47" s="3" t="s">
        <v>1202</v>
      </c>
    </row>
    <row r="48" spans="1:6">
      <c r="A48" s="4" t="s">
        <v>639</v>
      </c>
      <c r="B48" s="4" t="s">
        <v>12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493</v>
      </c>
      <c r="J1" s="2" t="s">
        <v>1</v>
      </c>
    </row>
    <row r="2" spans="1:12">
      <c r="B2" s="2" t="s">
        <v>2</v>
      </c>
      <c r="C2" s="2" t="s">
        <v>494</v>
      </c>
      <c r="D2" s="2" t="s">
        <v>4</v>
      </c>
      <c r="E2" s="2" t="s">
        <v>495</v>
      </c>
      <c r="F2" s="2" t="s">
        <v>32</v>
      </c>
      <c r="G2" s="2" t="s">
        <v>496</v>
      </c>
      <c r="H2" s="2" t="s">
        <v>497</v>
      </c>
      <c r="I2" s="2" t="s">
        <v>498</v>
      </c>
      <c r="J2" s="2" t="s">
        <v>2</v>
      </c>
      <c r="K2" s="2" t="s">
        <v>32</v>
      </c>
      <c r="L2" s="2" t="s">
        <v>98</v>
      </c>
    </row>
    <row r="3" spans="1:12">
      <c r="A3" s="3" t="s">
        <v>1239</v>
      </c>
    </row>
    <row r="4" spans="1:12">
      <c r="A4" s="4" t="s">
        <v>99</v>
      </c>
      <c r="B4" s="6" t="n">
        <v>85369</v>
      </c>
      <c r="C4" s="6" t="n">
        <v>80262</v>
      </c>
      <c r="D4" s="6" t="n">
        <v>109982</v>
      </c>
      <c r="E4" s="6" t="n">
        <v>98972</v>
      </c>
      <c r="F4" s="6" t="n">
        <v>90025</v>
      </c>
      <c r="G4" s="6" t="n">
        <v>88567</v>
      </c>
      <c r="H4" s="6" t="n">
        <v>125503</v>
      </c>
      <c r="I4" s="6" t="n">
        <v>133600</v>
      </c>
      <c r="J4" s="6" t="n">
        <v>374585</v>
      </c>
      <c r="K4" s="6" t="n">
        <v>437695</v>
      </c>
      <c r="L4" s="6" t="n">
        <v>495888</v>
      </c>
    </row>
    <row r="5" spans="1:12">
      <c r="A5" s="4" t="s">
        <v>101</v>
      </c>
      <c r="B5" s="5" t="n">
        <v>-8892</v>
      </c>
      <c r="C5" s="5" t="n">
        <v>-36379</v>
      </c>
      <c r="D5" s="5" t="n">
        <v>2129</v>
      </c>
      <c r="E5" s="5" t="n">
        <v>-6164</v>
      </c>
      <c r="F5" s="5" t="n">
        <v>-1569</v>
      </c>
      <c r="G5" s="5" t="n">
        <v>-11798</v>
      </c>
      <c r="H5" s="5" t="n">
        <v>12616</v>
      </c>
      <c r="I5" s="5" t="n">
        <v>20799</v>
      </c>
      <c r="J5" s="5" t="n">
        <v>-49306</v>
      </c>
      <c r="K5" s="5" t="n">
        <v>20048</v>
      </c>
      <c r="L5" s="5" t="n">
        <v>65465</v>
      </c>
    </row>
    <row r="6" spans="1:12">
      <c r="A6" s="4" t="s">
        <v>113</v>
      </c>
      <c r="B6" s="5" t="n">
        <v>-25190</v>
      </c>
      <c r="C6" s="5" t="n">
        <v>-39490</v>
      </c>
      <c r="D6" s="5" t="n">
        <v>-7688</v>
      </c>
      <c r="E6" s="5" t="n">
        <v>-15765</v>
      </c>
      <c r="F6" s="5" t="n">
        <v>-11088</v>
      </c>
      <c r="G6" s="5" t="n">
        <v>-36421</v>
      </c>
      <c r="H6" s="5" t="n">
        <v>-2874</v>
      </c>
      <c r="I6" s="5" t="n">
        <v>4237</v>
      </c>
      <c r="J6" s="5" t="n">
        <v>-88133</v>
      </c>
      <c r="K6" s="5" t="n">
        <v>-46146</v>
      </c>
      <c r="L6" s="5" t="n">
        <v>5087</v>
      </c>
    </row>
    <row r="7" spans="1:12">
      <c r="A7" s="4" t="s">
        <v>114</v>
      </c>
      <c r="B7" s="5" t="n">
        <v>3657</v>
      </c>
      <c r="C7" s="5" t="n">
        <v>173041</v>
      </c>
      <c r="D7" s="5" t="n">
        <v>22779</v>
      </c>
      <c r="E7" s="5" t="n">
        <v>824</v>
      </c>
      <c r="F7" s="5" t="n">
        <v>3020</v>
      </c>
      <c r="G7" s="5" t="n">
        <v>2658</v>
      </c>
      <c r="H7" s="5" t="n">
        <v>3291</v>
      </c>
      <c r="I7" s="5" t="n">
        <v>2412</v>
      </c>
      <c r="J7" s="5" t="n">
        <v>200301</v>
      </c>
      <c r="K7" s="5" t="n">
        <v>11381</v>
      </c>
      <c r="L7" s="5" t="n">
        <v>14547</v>
      </c>
    </row>
    <row r="8" spans="1:12">
      <c r="A8" s="4" t="s">
        <v>115</v>
      </c>
      <c r="B8" s="5" t="n">
        <v>-21533</v>
      </c>
      <c r="C8" s="5" t="n">
        <v>133551</v>
      </c>
      <c r="D8" s="5" t="n">
        <v>15091</v>
      </c>
      <c r="E8" s="5" t="n">
        <v>-14941</v>
      </c>
      <c r="F8" s="5" t="n">
        <v>-8068</v>
      </c>
      <c r="G8" s="5" t="n">
        <v>-33763</v>
      </c>
      <c r="H8" s="5" t="n">
        <v>417</v>
      </c>
      <c r="I8" s="5" t="n">
        <v>6649</v>
      </c>
      <c r="J8" s="5" t="n">
        <v>112168</v>
      </c>
      <c r="K8" s="5" t="n">
        <v>-34765</v>
      </c>
      <c r="L8" s="5" t="n">
        <v>19634</v>
      </c>
    </row>
    <row r="9" spans="1:12">
      <c r="A9" s="4" t="s">
        <v>120</v>
      </c>
      <c r="B9" s="6" t="n">
        <v>-28654</v>
      </c>
      <c r="C9" s="6" t="n">
        <v>112047</v>
      </c>
      <c r="D9" s="6" t="n">
        <v>5055</v>
      </c>
      <c r="E9" s="6" t="n">
        <v>-24609</v>
      </c>
      <c r="F9" s="6" t="n">
        <v>-11041</v>
      </c>
      <c r="G9" s="6" t="n">
        <v>-33763</v>
      </c>
      <c r="H9" s="6" t="n">
        <v>417</v>
      </c>
      <c r="I9" s="6" t="n">
        <v>6349</v>
      </c>
      <c r="J9" s="6" t="n">
        <v>64760</v>
      </c>
      <c r="K9" s="6" t="n">
        <v>-38038</v>
      </c>
      <c r="L9" s="6" t="n">
        <v>19334</v>
      </c>
    </row>
    <row r="10" spans="1:12">
      <c r="A10" s="3" t="s">
        <v>121</v>
      </c>
    </row>
    <row r="11" spans="1:12">
      <c r="A11" s="4" t="s">
        <v>113</v>
      </c>
      <c r="B11" s="7" t="n">
        <v>-1.19</v>
      </c>
      <c r="C11" s="7" t="n">
        <v>-2.25</v>
      </c>
      <c r="D11" s="7" t="n">
        <v>-0.7</v>
      </c>
      <c r="E11" s="7" t="n">
        <v>-1.11</v>
      </c>
      <c r="F11" s="7" t="n">
        <v>-0.61</v>
      </c>
      <c r="G11" s="7" t="n">
        <v>-1.6</v>
      </c>
      <c r="H11" s="7" t="n">
        <v>-0.13</v>
      </c>
      <c r="I11" s="7" t="n">
        <v>0.17</v>
      </c>
      <c r="J11" s="7" t="n">
        <v>-5.28</v>
      </c>
      <c r="K11" s="7" t="n">
        <v>-2.17</v>
      </c>
      <c r="L11" s="7" t="n">
        <v>0.21</v>
      </c>
    </row>
    <row r="12" spans="1:12">
      <c r="A12" s="4" t="s">
        <v>114</v>
      </c>
      <c r="B12" s="8" t="n">
        <v>0.13</v>
      </c>
      <c r="C12" s="8" t="n">
        <v>6.39</v>
      </c>
      <c r="D12" s="8" t="n">
        <v>0.9</v>
      </c>
      <c r="E12" s="8" t="n">
        <v>0.03</v>
      </c>
      <c r="F12" s="8" t="n">
        <v>0.13</v>
      </c>
      <c r="G12" s="8" t="n">
        <v>0.12</v>
      </c>
      <c r="H12" s="8" t="n">
        <v>0.15</v>
      </c>
      <c r="I12" s="8" t="n">
        <v>0.11</v>
      </c>
      <c r="J12" s="8" t="n">
        <v>7.82</v>
      </c>
      <c r="K12" s="8" t="n">
        <v>0.5</v>
      </c>
      <c r="L12" s="8" t="n">
        <v>0.65</v>
      </c>
    </row>
    <row r="13" spans="1:12">
      <c r="A13" s="4" t="s">
        <v>115</v>
      </c>
      <c r="B13" s="8" t="n">
        <v>-1.06</v>
      </c>
      <c r="C13" s="8" t="n">
        <v>4.14</v>
      </c>
      <c r="D13" s="8" t="n">
        <v>0.2</v>
      </c>
      <c r="E13" s="8" t="n">
        <v>-1.08</v>
      </c>
      <c r="F13" s="8" t="n">
        <v>-0.48</v>
      </c>
      <c r="G13" s="8" t="n">
        <v>-1.48</v>
      </c>
      <c r="H13" s="8" t="n">
        <v>0.02</v>
      </c>
      <c r="I13" s="8" t="n">
        <v>0.28</v>
      </c>
      <c r="J13" s="8" t="n">
        <v>2.54</v>
      </c>
      <c r="K13" s="8" t="n">
        <v>-1.67</v>
      </c>
      <c r="L13" s="8" t="n">
        <v>0.86</v>
      </c>
    </row>
    <row r="14" spans="1:12">
      <c r="A14" s="3" t="s">
        <v>122</v>
      </c>
    </row>
    <row r="15" spans="1:12">
      <c r="A15" s="4" t="s">
        <v>113</v>
      </c>
      <c r="B15" s="8" t="n">
        <v>-1.19</v>
      </c>
      <c r="C15" s="8" t="n">
        <v>-2.25</v>
      </c>
      <c r="D15" s="8" t="n">
        <v>-0.7</v>
      </c>
      <c r="E15" s="8" t="n">
        <v>-1.11</v>
      </c>
      <c r="F15" s="8" t="n">
        <v>-0.61</v>
      </c>
      <c r="G15" s="8" t="n">
        <v>-1.6</v>
      </c>
      <c r="H15" s="8" t="n">
        <v>-0.13</v>
      </c>
      <c r="I15" s="8" t="n">
        <v>0.17</v>
      </c>
      <c r="J15" s="8" t="n">
        <v>-5.28</v>
      </c>
      <c r="K15" s="8" t="n">
        <v>-2.17</v>
      </c>
      <c r="L15" s="8" t="n">
        <v>0.21</v>
      </c>
    </row>
    <row r="16" spans="1:12">
      <c r="A16" s="4" t="s">
        <v>114</v>
      </c>
      <c r="B16" s="8" t="n">
        <v>0.13</v>
      </c>
      <c r="C16" s="8" t="n">
        <v>6.39</v>
      </c>
      <c r="D16" s="8" t="n">
        <v>0.9</v>
      </c>
      <c r="E16" s="8" t="n">
        <v>0.03</v>
      </c>
      <c r="F16" s="8" t="n">
        <v>0.13</v>
      </c>
      <c r="G16" s="8" t="n">
        <v>0.12</v>
      </c>
      <c r="H16" s="8" t="n">
        <v>0.15</v>
      </c>
      <c r="I16" s="8" t="n">
        <v>0.11</v>
      </c>
      <c r="J16" s="8" t="n">
        <v>7.82</v>
      </c>
      <c r="K16" s="8" t="n">
        <v>0.5</v>
      </c>
      <c r="L16" s="8" t="n">
        <v>0.64</v>
      </c>
    </row>
    <row r="17" spans="1:12">
      <c r="A17" s="4" t="s">
        <v>115</v>
      </c>
      <c r="B17" s="7" t="n">
        <v>-1.06</v>
      </c>
      <c r="C17" s="7" t="n">
        <v>4.14</v>
      </c>
      <c r="D17" s="7" t="n">
        <v>0.2</v>
      </c>
      <c r="E17" s="7" t="n">
        <v>-1.08</v>
      </c>
      <c r="F17" s="7" t="n">
        <v>-0.48</v>
      </c>
      <c r="G17" s="7" t="n">
        <v>-1.48</v>
      </c>
      <c r="H17" s="7" t="n">
        <v>0.02</v>
      </c>
      <c r="I17" s="7" t="n">
        <v>0.28</v>
      </c>
      <c r="J17" s="7" t="n">
        <v>2.54</v>
      </c>
      <c r="K17" s="7" t="n">
        <v>-1.67</v>
      </c>
      <c r="L17" s="7" t="n">
        <v>0.8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493</v>
      </c>
      <c r="J1" s="2" t="s">
        <v>1</v>
      </c>
    </row>
    <row r="2" spans="1:12">
      <c r="B2" s="2" t="s">
        <v>2</v>
      </c>
      <c r="C2" s="2" t="s">
        <v>494</v>
      </c>
      <c r="D2" s="2" t="s">
        <v>4</v>
      </c>
      <c r="E2" s="2" t="s">
        <v>495</v>
      </c>
      <c r="F2" s="2" t="s">
        <v>32</v>
      </c>
      <c r="G2" s="2" t="s">
        <v>496</v>
      </c>
      <c r="H2" s="2" t="s">
        <v>497</v>
      </c>
      <c r="I2" s="2" t="s">
        <v>498</v>
      </c>
      <c r="J2" s="2" t="s">
        <v>2</v>
      </c>
      <c r="K2" s="2" t="s">
        <v>32</v>
      </c>
      <c r="L2" s="2" t="s">
        <v>98</v>
      </c>
    </row>
    <row r="3" spans="1:12">
      <c r="A3" s="3" t="s">
        <v>1241</v>
      </c>
    </row>
    <row r="4" spans="1:12">
      <c r="A4" s="4" t="s">
        <v>101</v>
      </c>
      <c r="B4" s="6" t="n">
        <v>-8892</v>
      </c>
      <c r="C4" s="6" t="n">
        <v>-36379</v>
      </c>
      <c r="D4" s="6" t="n">
        <v>2129</v>
      </c>
      <c r="E4" s="6" t="n">
        <v>-6164</v>
      </c>
      <c r="F4" s="6" t="n">
        <v>-1569</v>
      </c>
      <c r="G4" s="6" t="n">
        <v>-11798</v>
      </c>
      <c r="H4" s="6" t="n">
        <v>12616</v>
      </c>
      <c r="I4" s="6" t="n">
        <v>20799</v>
      </c>
      <c r="J4" s="6" t="n">
        <v>-49306</v>
      </c>
      <c r="K4" s="6" t="n">
        <v>20048</v>
      </c>
      <c r="L4" s="6" t="n">
        <v>65465</v>
      </c>
    </row>
    <row r="5" spans="1:12">
      <c r="A5" s="4" t="s">
        <v>113</v>
      </c>
      <c r="B5" s="5" t="n">
        <v>-25190</v>
      </c>
      <c r="C5" s="5" t="n">
        <v>-39490</v>
      </c>
      <c r="D5" s="5" t="n">
        <v>-7688</v>
      </c>
      <c r="E5" s="5" t="n">
        <v>-15765</v>
      </c>
      <c r="F5" s="5" t="n">
        <v>-11088</v>
      </c>
      <c r="G5" s="5" t="n">
        <v>-36421</v>
      </c>
      <c r="H5" s="5" t="n">
        <v>-2874</v>
      </c>
      <c r="I5" s="5" t="n">
        <v>4237</v>
      </c>
      <c r="J5" s="6" t="n">
        <v>-88133</v>
      </c>
      <c r="K5" s="6" t="n">
        <v>-46146</v>
      </c>
      <c r="L5" s="6" t="n">
        <v>5087</v>
      </c>
    </row>
    <row r="6" spans="1:12">
      <c r="A6" s="4" t="s">
        <v>1242</v>
      </c>
    </row>
    <row r="7" spans="1:12">
      <c r="A7" s="3" t="s">
        <v>1241</v>
      </c>
    </row>
    <row r="8" spans="1:12">
      <c r="A8" s="4" t="s">
        <v>113</v>
      </c>
      <c r="B8" s="5" t="n">
        <v>1621</v>
      </c>
      <c r="F8" s="5" t="n">
        <v>3518</v>
      </c>
      <c r="G8" s="5" t="n">
        <v>39670</v>
      </c>
    </row>
    <row r="9" spans="1:12">
      <c r="A9" s="4" t="s">
        <v>1243</v>
      </c>
    </row>
    <row r="10" spans="1:12">
      <c r="A10" s="3" t="s">
        <v>1241</v>
      </c>
    </row>
    <row r="11" spans="1:12">
      <c r="A11" s="4" t="s">
        <v>113</v>
      </c>
      <c r="F11" s="5" t="n">
        <v>155</v>
      </c>
      <c r="G11" s="5" t="n">
        <v>113</v>
      </c>
      <c r="H11" s="5" t="n">
        <v>2655</v>
      </c>
      <c r="I11" s="5" t="n">
        <v>1679</v>
      </c>
    </row>
    <row r="12" spans="1:12">
      <c r="A12" s="4" t="s">
        <v>1244</v>
      </c>
    </row>
    <row r="13" spans="1:12">
      <c r="A13" s="3" t="s">
        <v>1241</v>
      </c>
    </row>
    <row r="14" spans="1:12">
      <c r="A14" s="4" t="s">
        <v>113</v>
      </c>
      <c r="B14" s="5" t="n">
        <v>9816</v>
      </c>
      <c r="C14" s="5" t="n">
        <v>13333</v>
      </c>
      <c r="D14" s="5" t="n">
        <v>6446</v>
      </c>
      <c r="E14" s="5" t="n">
        <v>1350</v>
      </c>
      <c r="F14" s="5" t="n">
        <v>873</v>
      </c>
      <c r="G14" s="5" t="n">
        <v>872</v>
      </c>
      <c r="H14" s="5" t="n">
        <v>2229</v>
      </c>
      <c r="I14" s="5" t="n">
        <v>3397</v>
      </c>
    </row>
    <row r="15" spans="1:12">
      <c r="A15" s="4" t="s">
        <v>1245</v>
      </c>
    </row>
    <row r="16" spans="1:12">
      <c r="A16" s="3" t="s">
        <v>1241</v>
      </c>
    </row>
    <row r="17" spans="1:12">
      <c r="A17" s="4" t="s">
        <v>113</v>
      </c>
      <c r="F17" s="5" t="n">
        <v>224</v>
      </c>
      <c r="G17" s="5" t="n">
        <v>1789</v>
      </c>
    </row>
    <row r="18" spans="1:12">
      <c r="A18" s="4" t="s">
        <v>1246</v>
      </c>
    </row>
    <row r="19" spans="1:12">
      <c r="A19" s="3" t="s">
        <v>1241</v>
      </c>
    </row>
    <row r="20" spans="1:12">
      <c r="A20" s="4" t="s">
        <v>101</v>
      </c>
      <c r="B20" s="5" t="n">
        <v>-17874</v>
      </c>
      <c r="C20" s="5" t="n">
        <v>-16862</v>
      </c>
      <c r="D20" s="5" t="n">
        <v>-14028</v>
      </c>
      <c r="E20" s="5" t="n">
        <v>-10590</v>
      </c>
      <c r="F20" s="5" t="n">
        <v>-9447</v>
      </c>
      <c r="G20" s="5" t="n">
        <v>-9772</v>
      </c>
      <c r="H20" s="5" t="n">
        <v>-8877</v>
      </c>
      <c r="I20" s="5" t="n">
        <v>-7834</v>
      </c>
    </row>
    <row r="21" spans="1:12">
      <c r="A21" s="4" t="s">
        <v>113</v>
      </c>
      <c r="B21" s="5" t="n">
        <v>-17874</v>
      </c>
      <c r="C21" s="5" t="n">
        <v>-16862</v>
      </c>
      <c r="D21" s="5" t="n">
        <v>-14028</v>
      </c>
      <c r="E21" s="5" t="n">
        <v>-10590</v>
      </c>
      <c r="F21" s="5" t="n">
        <v>-9447</v>
      </c>
      <c r="G21" s="5" t="n">
        <v>-9772</v>
      </c>
      <c r="H21" s="5" t="n">
        <v>-8877</v>
      </c>
      <c r="I21" s="5" t="n">
        <v>-7834</v>
      </c>
    </row>
    <row r="22" spans="1:12">
      <c r="A22" s="4" t="s">
        <v>1247</v>
      </c>
    </row>
    <row r="23" spans="1:12">
      <c r="A23" s="3" t="s">
        <v>1241</v>
      </c>
    </row>
    <row r="24" spans="1:12">
      <c r="A24" s="4" t="s">
        <v>101</v>
      </c>
      <c r="B24" s="5" t="n">
        <v>59</v>
      </c>
      <c r="C24" s="5" t="n">
        <v>18</v>
      </c>
      <c r="D24" s="5" t="n">
        <v>87</v>
      </c>
      <c r="E24" s="5" t="n">
        <v>-24</v>
      </c>
      <c r="F24" s="5" t="n">
        <v>-718</v>
      </c>
      <c r="G24" s="5" t="n">
        <v>-1014</v>
      </c>
      <c r="H24" s="5" t="n">
        <v>185</v>
      </c>
      <c r="I24" s="5" t="n">
        <v>-1829</v>
      </c>
    </row>
    <row r="25" spans="1:12">
      <c r="A25" s="4" t="s">
        <v>113</v>
      </c>
      <c r="B25" s="5" t="n">
        <v>59</v>
      </c>
      <c r="C25" s="5" t="n">
        <v>18</v>
      </c>
      <c r="D25" s="5" t="n">
        <v>87</v>
      </c>
      <c r="E25" s="5" t="n">
        <v>-24</v>
      </c>
      <c r="F25" s="5" t="n">
        <v>-718</v>
      </c>
      <c r="G25" s="5" t="n">
        <v>-1014</v>
      </c>
      <c r="H25" s="6" t="n">
        <v>185</v>
      </c>
      <c r="I25" s="5" t="n">
        <v>-1829</v>
      </c>
    </row>
    <row r="26" spans="1:12">
      <c r="A26" s="4" t="s">
        <v>1248</v>
      </c>
    </row>
    <row r="27" spans="1:12">
      <c r="A27" s="3" t="s">
        <v>1241</v>
      </c>
    </row>
    <row r="28" spans="1:12">
      <c r="A28" s="4" t="s">
        <v>101</v>
      </c>
      <c r="B28" s="5" t="n">
        <v>-38</v>
      </c>
      <c r="C28" s="5" t="n">
        <v>-8597</v>
      </c>
      <c r="D28" s="5" t="n">
        <v>-535</v>
      </c>
      <c r="E28" s="5" t="n">
        <v>-95</v>
      </c>
      <c r="F28" s="5" t="n">
        <v>-55</v>
      </c>
      <c r="G28" s="5" t="n">
        <v>-2101</v>
      </c>
      <c r="I28" s="5" t="n">
        <v>-152</v>
      </c>
    </row>
    <row r="29" spans="1:12">
      <c r="A29" s="4" t="s">
        <v>113</v>
      </c>
      <c r="B29" s="6" t="n">
        <v>-38</v>
      </c>
      <c r="C29" s="6" t="n">
        <v>-8597</v>
      </c>
      <c r="D29" s="6" t="n">
        <v>-535</v>
      </c>
      <c r="E29" s="5" t="n">
        <v>-95</v>
      </c>
      <c r="F29" s="6" t="n">
        <v>-55</v>
      </c>
      <c r="G29" s="6" t="n">
        <v>-2101</v>
      </c>
      <c r="I29" s="6" t="n">
        <v>-152</v>
      </c>
    </row>
    <row r="30" spans="1:12">
      <c r="A30" s="4" t="s">
        <v>1249</v>
      </c>
    </row>
    <row r="31" spans="1:12">
      <c r="A31" s="3" t="s">
        <v>1241</v>
      </c>
    </row>
    <row r="32" spans="1:12">
      <c r="A32" s="4" t="s">
        <v>101</v>
      </c>
      <c r="E32" s="5" t="n">
        <v>-12095</v>
      </c>
    </row>
    <row r="33" spans="1:12">
      <c r="A33" s="4" t="s">
        <v>113</v>
      </c>
      <c r="E33" s="6" t="n">
        <v>-1209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98</v>
      </c>
    </row>
    <row r="3" spans="1:4">
      <c r="A3" s="4" t="s">
        <v>1251</v>
      </c>
    </row>
    <row r="4" spans="1:4">
      <c r="A4" s="3" t="s">
        <v>1252</v>
      </c>
    </row>
    <row r="5" spans="1:4">
      <c r="A5" s="4" t="s">
        <v>1253</v>
      </c>
      <c r="B5" s="6" t="n">
        <v>525</v>
      </c>
      <c r="C5" s="6" t="n">
        <v>684</v>
      </c>
      <c r="D5" s="6" t="n">
        <v>262</v>
      </c>
    </row>
    <row r="6" spans="1:4">
      <c r="A6" s="4" t="s">
        <v>1254</v>
      </c>
      <c r="B6" s="5" t="n">
        <v>80</v>
      </c>
      <c r="C6" s="5" t="n">
        <v>224</v>
      </c>
      <c r="D6" s="5" t="n">
        <v>422</v>
      </c>
    </row>
    <row r="7" spans="1:4">
      <c r="A7" s="4" t="s">
        <v>1255</v>
      </c>
      <c r="B7" s="5" t="n">
        <v>248</v>
      </c>
      <c r="C7" s="5" t="n">
        <v>383</v>
      </c>
      <c r="D7" s="5" t="n">
        <v>0</v>
      </c>
    </row>
    <row r="8" spans="1:4">
      <c r="A8" s="4" t="s">
        <v>1256</v>
      </c>
      <c r="B8" s="5" t="n">
        <v>357</v>
      </c>
      <c r="C8" s="5" t="n">
        <v>525</v>
      </c>
      <c r="D8" s="5" t="n">
        <v>684</v>
      </c>
    </row>
    <row r="9" spans="1:4">
      <c r="A9" s="4" t="s">
        <v>1257</v>
      </c>
    </row>
    <row r="10" spans="1:4">
      <c r="A10" s="3" t="s">
        <v>1252</v>
      </c>
    </row>
    <row r="11" spans="1:4">
      <c r="A11" s="4" t="s">
        <v>1253</v>
      </c>
      <c r="B11" s="5" t="n">
        <v>928</v>
      </c>
      <c r="C11" s="5" t="n">
        <v>928</v>
      </c>
      <c r="D11" s="5" t="n">
        <v>721</v>
      </c>
    </row>
    <row r="12" spans="1:4">
      <c r="A12" s="4" t="s">
        <v>1254</v>
      </c>
      <c r="B12" s="5" t="n">
        <v>0</v>
      </c>
      <c r="C12" s="5" t="n">
        <v>0</v>
      </c>
      <c r="D12" s="5" t="n">
        <v>379</v>
      </c>
    </row>
    <row r="13" spans="1:4">
      <c r="A13" s="4" t="s">
        <v>1255</v>
      </c>
      <c r="B13" s="5" t="n">
        <v>913</v>
      </c>
      <c r="C13" s="5" t="n">
        <v>0</v>
      </c>
      <c r="D13" s="5" t="n">
        <v>172</v>
      </c>
    </row>
    <row r="14" spans="1:4">
      <c r="A14" s="4" t="s">
        <v>1256</v>
      </c>
      <c r="B14" s="5" t="n">
        <v>15</v>
      </c>
      <c r="C14" s="5" t="n">
        <v>928</v>
      </c>
      <c r="D14" s="5" t="n">
        <v>928</v>
      </c>
    </row>
    <row r="15" spans="1:4">
      <c r="A15" s="4" t="s">
        <v>1258</v>
      </c>
    </row>
    <row r="16" spans="1:4">
      <c r="A16" s="3" t="s">
        <v>1252</v>
      </c>
    </row>
    <row r="17" spans="1:4">
      <c r="A17" s="4" t="s">
        <v>1253</v>
      </c>
      <c r="B17" s="5" t="n">
        <v>970</v>
      </c>
      <c r="C17" s="5" t="n">
        <v>970</v>
      </c>
      <c r="D17" s="5" t="n">
        <v>970</v>
      </c>
    </row>
    <row r="18" spans="1:4">
      <c r="A18" s="4" t="s">
        <v>1254</v>
      </c>
      <c r="B18" s="5" t="n">
        <v>0</v>
      </c>
      <c r="C18" s="5" t="n">
        <v>0</v>
      </c>
      <c r="D18" s="5" t="n">
        <v>0</v>
      </c>
    </row>
    <row r="19" spans="1:4">
      <c r="A19" s="4" t="s">
        <v>1255</v>
      </c>
      <c r="B19" s="5" t="n">
        <v>970</v>
      </c>
      <c r="C19" s="5" t="n">
        <v>0</v>
      </c>
      <c r="D19" s="5" t="n">
        <v>0</v>
      </c>
    </row>
    <row r="20" spans="1:4">
      <c r="A20" s="4" t="s">
        <v>1256</v>
      </c>
      <c r="B20" s="5" t="n">
        <v>0</v>
      </c>
      <c r="C20" s="5" t="n">
        <v>970</v>
      </c>
      <c r="D20" s="5" t="n">
        <v>970</v>
      </c>
    </row>
    <row r="21" spans="1:4">
      <c r="A21" s="4" t="s">
        <v>1259</v>
      </c>
    </row>
    <row r="22" spans="1:4">
      <c r="A22" s="3" t="s">
        <v>1252</v>
      </c>
    </row>
    <row r="23" spans="1:4">
      <c r="A23" s="4" t="s">
        <v>1253</v>
      </c>
      <c r="B23" s="5" t="n">
        <v>1242</v>
      </c>
      <c r="C23" s="5" t="n">
        <v>292</v>
      </c>
      <c r="D23" s="5" t="n">
        <v>298</v>
      </c>
    </row>
    <row r="24" spans="1:4">
      <c r="A24" s="4" t="s">
        <v>1254</v>
      </c>
      <c r="B24" s="5" t="n">
        <v>11886</v>
      </c>
      <c r="C24" s="5" t="n">
        <v>950</v>
      </c>
      <c r="D24" s="5" t="n">
        <v>0</v>
      </c>
    </row>
    <row r="25" spans="1:4">
      <c r="A25" s="4" t="s">
        <v>1255</v>
      </c>
      <c r="B25" s="5" t="n">
        <v>0</v>
      </c>
      <c r="C25" s="5" t="n">
        <v>0</v>
      </c>
      <c r="D25" s="5" t="n">
        <v>6</v>
      </c>
    </row>
    <row r="26" spans="1:4">
      <c r="A26" s="4" t="s">
        <v>1256</v>
      </c>
      <c r="B26" s="6" t="n">
        <v>13128</v>
      </c>
      <c r="C26" s="6" t="n">
        <v>1242</v>
      </c>
      <c r="D26" s="6" t="n">
        <v>2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7</v>
      </c>
    </row>
    <row r="4" spans="1:2">
      <c r="A4" s="4" t="s">
        <v>3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017</v>
      </c>
      <c r="C3" s="6" t="n">
        <v>127195</v>
      </c>
    </row>
    <row r="4" spans="1:3">
      <c r="A4" s="4" t="s">
        <v>35</v>
      </c>
      <c r="B4" s="5" t="n">
        <v>51299</v>
      </c>
      <c r="C4" s="5" t="n">
        <v>49601</v>
      </c>
    </row>
    <row r="5" spans="1:3">
      <c r="A5" s="4" t="s">
        <v>36</v>
      </c>
      <c r="B5" s="5" t="n">
        <v>22939</v>
      </c>
      <c r="C5" s="5" t="n">
        <v>24457</v>
      </c>
    </row>
    <row r="6" spans="1:3">
      <c r="A6" s="3" t="s">
        <v>37</v>
      </c>
    </row>
    <row r="7" spans="1:3">
      <c r="A7" s="4" t="s">
        <v>38</v>
      </c>
      <c r="B7" s="5" t="n">
        <v>11217</v>
      </c>
      <c r="C7" s="5" t="n">
        <v>10563</v>
      </c>
    </row>
    <row r="8" spans="1:3">
      <c r="A8" s="4" t="s">
        <v>39</v>
      </c>
      <c r="B8" s="5" t="n">
        <v>8648</v>
      </c>
      <c r="C8" s="5" t="n">
        <v>12918</v>
      </c>
    </row>
    <row r="9" spans="1:3">
      <c r="A9" s="4" t="s">
        <v>40</v>
      </c>
      <c r="B9" s="5" t="n">
        <v>24100</v>
      </c>
      <c r="C9" s="5" t="n">
        <v>18681</v>
      </c>
    </row>
    <row r="10" spans="1:3">
      <c r="A10" s="4" t="s">
        <v>41</v>
      </c>
      <c r="B10" s="5" t="n">
        <v>1193</v>
      </c>
      <c r="C10" s="5" t="n">
        <v>6811</v>
      </c>
    </row>
    <row r="11" spans="1:3">
      <c r="A11" s="4" t="s">
        <v>42</v>
      </c>
      <c r="B11" s="5" t="n">
        <v>1733</v>
      </c>
      <c r="C11" s="5" t="n">
        <v>4701</v>
      </c>
    </row>
    <row r="12" spans="1:3">
      <c r="A12" s="4" t="s">
        <v>43</v>
      </c>
      <c r="B12" s="5" t="n">
        <v>46891</v>
      </c>
      <c r="C12" s="5" t="n">
        <v>53674</v>
      </c>
    </row>
    <row r="13" spans="1:3">
      <c r="A13" s="4" t="s">
        <v>44</v>
      </c>
      <c r="C13" s="5" t="n">
        <v>4774</v>
      </c>
    </row>
    <row r="14" spans="1:3">
      <c r="A14" s="4" t="s">
        <v>45</v>
      </c>
      <c r="C14" s="5" t="n">
        <v>72996</v>
      </c>
    </row>
    <row r="15" spans="1:3">
      <c r="A15" s="4" t="s">
        <v>46</v>
      </c>
      <c r="B15" s="5" t="n">
        <v>181146</v>
      </c>
      <c r="C15" s="5" t="n">
        <v>332697</v>
      </c>
    </row>
    <row r="16" spans="1:3">
      <c r="A16" s="4" t="s">
        <v>47</v>
      </c>
      <c r="B16" s="5" t="n">
        <v>1078958</v>
      </c>
      <c r="C16" s="5" t="n">
        <v>978709</v>
      </c>
    </row>
    <row r="17" spans="1:3">
      <c r="A17" s="4" t="s">
        <v>48</v>
      </c>
      <c r="B17" s="5" t="n">
        <v>10316</v>
      </c>
      <c r="C17" s="5" t="n">
        <v>16640</v>
      </c>
    </row>
    <row r="18" spans="1:3">
      <c r="A18" s="4" t="s">
        <v>49</v>
      </c>
      <c r="C18" s="5" t="n">
        <v>33781</v>
      </c>
    </row>
    <row r="19" spans="1:3">
      <c r="A19" s="4" t="s">
        <v>50</v>
      </c>
      <c r="B19" s="5" t="n">
        <v>1270420</v>
      </c>
      <c r="C19" s="5" t="n">
        <v>1361827</v>
      </c>
    </row>
    <row r="20" spans="1:3">
      <c r="A20" s="3" t="s">
        <v>51</v>
      </c>
    </row>
    <row r="21" spans="1:3">
      <c r="A21" s="4" t="s">
        <v>52</v>
      </c>
      <c r="B21" s="5" t="n">
        <v>54246</v>
      </c>
      <c r="C21" s="5" t="n">
        <v>87999</v>
      </c>
    </row>
    <row r="22" spans="1:3">
      <c r="A22" s="4" t="s">
        <v>53</v>
      </c>
      <c r="B22" s="5" t="n">
        <v>8218</v>
      </c>
      <c r="C22" s="5" t="n">
        <v>9119</v>
      </c>
    </row>
    <row r="23" spans="1:3">
      <c r="A23" s="4" t="s">
        <v>54</v>
      </c>
      <c r="B23" s="5" t="n">
        <v>44037</v>
      </c>
      <c r="C23" s="5" t="n">
        <v>39808</v>
      </c>
    </row>
    <row r="24" spans="1:3">
      <c r="A24" s="4" t="s">
        <v>55</v>
      </c>
      <c r="B24" s="5" t="n">
        <v>13745</v>
      </c>
      <c r="C24" s="5" t="n">
        <v>22468</v>
      </c>
    </row>
    <row r="25" spans="1:3">
      <c r="A25" s="4" t="s">
        <v>56</v>
      </c>
      <c r="C25" s="5" t="n">
        <v>32526</v>
      </c>
    </row>
    <row r="26" spans="1:3">
      <c r="A26" s="4" t="s">
        <v>57</v>
      </c>
      <c r="B26" s="5" t="n">
        <v>120246</v>
      </c>
      <c r="C26" s="5" t="n">
        <v>191920</v>
      </c>
    </row>
    <row r="27" spans="1:3">
      <c r="A27" s="4" t="s">
        <v>58</v>
      </c>
      <c r="B27" s="5" t="n">
        <v>406475</v>
      </c>
      <c r="C27" s="5" t="n">
        <v>497954</v>
      </c>
    </row>
    <row r="28" spans="1:3">
      <c r="A28" s="4" t="s">
        <v>59</v>
      </c>
      <c r="B28" s="5" t="n">
        <v>12326</v>
      </c>
      <c r="C28" s="5" t="n">
        <v>8786</v>
      </c>
    </row>
    <row r="29" spans="1:3">
      <c r="A29" s="4" t="s">
        <v>60</v>
      </c>
      <c r="C29" s="5" t="n">
        <v>12136</v>
      </c>
    </row>
    <row r="30" spans="1:3">
      <c r="A30" s="4" t="s">
        <v>44</v>
      </c>
      <c r="B30" s="5" t="n">
        <v>93831</v>
      </c>
      <c r="C30" s="5" t="n">
        <v>52179</v>
      </c>
    </row>
    <row r="31" spans="1:3">
      <c r="A31" s="4" t="s">
        <v>61</v>
      </c>
      <c r="B31" s="4" t="s">
        <v>62</v>
      </c>
      <c r="C31" s="4" t="s">
        <v>62</v>
      </c>
    </row>
    <row r="32" spans="1:3">
      <c r="A32" s="3" t="s">
        <v>63</v>
      </c>
    </row>
    <row r="33" spans="1:3">
      <c r="A33" s="4" t="s">
        <v>64</v>
      </c>
      <c r="B33" s="5" t="n">
        <v>3128</v>
      </c>
      <c r="C33" s="5" t="n">
        <v>2713</v>
      </c>
    </row>
    <row r="34" spans="1:3">
      <c r="A34" s="4" t="s">
        <v>65</v>
      </c>
      <c r="B34" s="5" t="n">
        <v>192172</v>
      </c>
      <c r="C34" s="5" t="n">
        <v>192249</v>
      </c>
    </row>
    <row r="35" spans="1:3">
      <c r="A35" s="4" t="s">
        <v>66</v>
      </c>
      <c r="B35" s="5" t="n">
        <v>314301</v>
      </c>
      <c r="C35" s="5" t="n">
        <v>248150</v>
      </c>
    </row>
    <row r="36" spans="1:3">
      <c r="A36" s="4" t="s">
        <v>67</v>
      </c>
      <c r="B36" s="5" t="n">
        <v>512601</v>
      </c>
      <c r="C36" s="5" t="n">
        <v>446112</v>
      </c>
    </row>
    <row r="37" spans="1:3">
      <c r="A37" s="3" t="s">
        <v>68</v>
      </c>
    </row>
    <row r="38" spans="1:3">
      <c r="A38" s="4" t="s">
        <v>69</v>
      </c>
      <c r="B38" s="5" t="n">
        <v>20088</v>
      </c>
      <c r="C38" s="5" t="n">
        <v>24532</v>
      </c>
    </row>
    <row r="39" spans="1:3">
      <c r="A39" s="4" t="s">
        <v>70</v>
      </c>
      <c r="B39" s="5" t="n">
        <v>492513</v>
      </c>
      <c r="C39" s="5" t="n">
        <v>421580</v>
      </c>
    </row>
    <row r="40" spans="1:3">
      <c r="A40" s="4" t="s">
        <v>71</v>
      </c>
      <c r="B40" s="5" t="n">
        <v>1270420</v>
      </c>
      <c r="C40" s="5" t="n">
        <v>1361827</v>
      </c>
    </row>
    <row r="41" spans="1:3">
      <c r="A41" s="4" t="s">
        <v>72</v>
      </c>
    </row>
    <row r="42" spans="1:3">
      <c r="A42" s="3" t="s">
        <v>73</v>
      </c>
    </row>
    <row r="43" spans="1:3">
      <c r="A43" s="4" t="s">
        <v>74</v>
      </c>
      <c r="B43" s="5" t="n">
        <v>145029</v>
      </c>
      <c r="C43" s="5" t="n">
        <v>177272</v>
      </c>
    </row>
    <row r="44" spans="1:3">
      <c r="A44" s="4" t="s">
        <v>75</v>
      </c>
    </row>
    <row r="45" spans="1:3">
      <c r="A45" s="3" t="s">
        <v>63</v>
      </c>
    </row>
    <row r="46" spans="1:3">
      <c r="A46" s="4" t="s">
        <v>76</v>
      </c>
      <c r="B46" s="5" t="n">
        <v>2000</v>
      </c>
      <c r="C46" s="5" t="n">
        <v>2000</v>
      </c>
    </row>
    <row r="47" spans="1:3">
      <c r="A47" s="4" t="s">
        <v>77</v>
      </c>
    </row>
    <row r="48" spans="1:3">
      <c r="A48" s="3" t="s">
        <v>63</v>
      </c>
    </row>
    <row r="49" spans="1:3">
      <c r="A49" s="4" t="s">
        <v>76</v>
      </c>
      <c r="B49" s="6" t="n">
        <v>1000</v>
      </c>
      <c r="C49"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2</v>
      </c>
    </row>
    <row r="3" spans="1:3">
      <c r="A3" s="4" t="s">
        <v>79</v>
      </c>
      <c r="B3" s="7" t="n">
        <v>0.1</v>
      </c>
      <c r="C3" s="7" t="n">
        <v>0.1</v>
      </c>
    </row>
    <row r="4" spans="1:3">
      <c r="A4" s="4" t="s">
        <v>80</v>
      </c>
      <c r="B4" s="5" t="n">
        <v>75000000</v>
      </c>
      <c r="C4" s="5" t="n">
        <v>75000000</v>
      </c>
    </row>
    <row r="5" spans="1:3">
      <c r="A5" s="4" t="s">
        <v>81</v>
      </c>
      <c r="B5" s="5" t="n">
        <v>31280685</v>
      </c>
      <c r="C5" s="5" t="n">
        <v>27131724</v>
      </c>
    </row>
    <row r="6" spans="1:3">
      <c r="A6" s="4" t="s">
        <v>82</v>
      </c>
      <c r="B6" s="5" t="n">
        <v>3004855</v>
      </c>
      <c r="C6" s="5" t="n">
        <v>3735503</v>
      </c>
    </row>
    <row r="7" spans="1:3">
      <c r="A7" s="4" t="s">
        <v>72</v>
      </c>
    </row>
    <row r="8" spans="1:3">
      <c r="A8" s="4" t="s">
        <v>83</v>
      </c>
      <c r="B8" s="4" t="s">
        <v>84</v>
      </c>
      <c r="C8" s="4" t="s">
        <v>84</v>
      </c>
    </row>
    <row r="9" spans="1:3">
      <c r="A9" s="4" t="s">
        <v>85</v>
      </c>
      <c r="B9" s="6" t="n">
        <v>0</v>
      </c>
      <c r="C9" s="6" t="n">
        <v>0</v>
      </c>
    </row>
    <row r="10" spans="1:3">
      <c r="A10" s="4" t="s">
        <v>86</v>
      </c>
      <c r="B10" s="5" t="n">
        <v>210000</v>
      </c>
    </row>
    <row r="11" spans="1:3">
      <c r="A11" s="4" t="s">
        <v>87</v>
      </c>
      <c r="B11" s="5" t="n">
        <v>139768</v>
      </c>
      <c r="C11" s="5" t="n">
        <v>210000</v>
      </c>
    </row>
    <row r="12" spans="1:3">
      <c r="A12" s="4" t="s">
        <v>88</v>
      </c>
      <c r="B12" s="6" t="n">
        <v>161788000</v>
      </c>
      <c r="C12" s="6" t="n">
        <v>212287000</v>
      </c>
    </row>
    <row r="13" spans="1:3">
      <c r="A13" s="4" t="s">
        <v>89</v>
      </c>
    </row>
    <row r="14" spans="1:3">
      <c r="A14" s="4" t="s">
        <v>85</v>
      </c>
      <c r="B14" s="6" t="n">
        <v>0</v>
      </c>
      <c r="C14" s="6" t="n">
        <v>0</v>
      </c>
    </row>
    <row r="15" spans="1:3">
      <c r="A15" s="4" t="s">
        <v>86</v>
      </c>
      <c r="B15" s="5" t="n">
        <v>1</v>
      </c>
    </row>
    <row r="16" spans="1:3">
      <c r="A16" s="4" t="s">
        <v>87</v>
      </c>
      <c r="B16" s="5" t="n">
        <v>1</v>
      </c>
    </row>
    <row r="17" spans="1:3">
      <c r="A17" s="4" t="s">
        <v>88</v>
      </c>
      <c r="B17" s="6" t="n">
        <v>100</v>
      </c>
    </row>
    <row r="18" spans="1:3">
      <c r="A18" s="4" t="s">
        <v>75</v>
      </c>
    </row>
    <row r="19" spans="1:3">
      <c r="A19" s="4" t="s">
        <v>90</v>
      </c>
      <c r="B19" s="4" t="s">
        <v>91</v>
      </c>
      <c r="C19" s="4" t="s">
        <v>91</v>
      </c>
    </row>
    <row r="20" spans="1:3">
      <c r="A20" s="4" t="s">
        <v>92</v>
      </c>
      <c r="B20" s="5" t="n">
        <v>20000</v>
      </c>
      <c r="C20" s="5" t="n">
        <v>20000</v>
      </c>
    </row>
    <row r="21" spans="1:3">
      <c r="A21" s="4" t="s">
        <v>93</v>
      </c>
      <c r="B21" s="5" t="n">
        <v>20000</v>
      </c>
      <c r="C21" s="5" t="n">
        <v>20000</v>
      </c>
    </row>
    <row r="22" spans="1:3">
      <c r="A22" s="4" t="s">
        <v>94</v>
      </c>
      <c r="B22" s="6" t="n">
        <v>100</v>
      </c>
      <c r="C22" s="6" t="n">
        <v>100</v>
      </c>
    </row>
    <row r="23" spans="1:3">
      <c r="A23" s="4" t="s">
        <v>77</v>
      </c>
    </row>
    <row r="24" spans="1:3">
      <c r="A24" s="4" t="s">
        <v>90</v>
      </c>
      <c r="B24" s="4" t="s">
        <v>95</v>
      </c>
      <c r="C24" s="4" t="s">
        <v>95</v>
      </c>
    </row>
    <row r="25" spans="1:3">
      <c r="A25" s="4" t="s">
        <v>92</v>
      </c>
      <c r="B25" s="5" t="n">
        <v>1000000</v>
      </c>
      <c r="C25" s="5" t="n">
        <v>1000000</v>
      </c>
    </row>
    <row r="26" spans="1:3">
      <c r="A26" s="4" t="s">
        <v>93</v>
      </c>
      <c r="B26" s="5" t="n">
        <v>1000000</v>
      </c>
      <c r="C26" s="5" t="n">
        <v>1000000</v>
      </c>
    </row>
    <row r="27" spans="1:3">
      <c r="A27" s="4" t="s">
        <v>96</v>
      </c>
      <c r="B27" s="4" t="s">
        <v>62</v>
      </c>
      <c r="C27" s="4" t="s">
        <v>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row r="7" spans="1:2">
      <c r="A7" s="4" t="s">
        <v>290</v>
      </c>
      <c r="B7" s="4" t="s">
        <v>291</v>
      </c>
    </row>
    <row r="8" spans="1:2">
      <c r="A8" s="4" t="s">
        <v>224</v>
      </c>
      <c r="B8" s="4" t="s">
        <v>292</v>
      </c>
    </row>
    <row r="9" spans="1:2">
      <c r="A9" s="4" t="s">
        <v>36</v>
      </c>
      <c r="B9" s="4" t="s">
        <v>293</v>
      </c>
    </row>
    <row r="10" spans="1:2">
      <c r="A10" s="4" t="s">
        <v>294</v>
      </c>
      <c r="B10" s="4" t="s">
        <v>295</v>
      </c>
    </row>
    <row r="11" spans="1:2">
      <c r="A11" s="4" t="s">
        <v>229</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241</v>
      </c>
      <c r="B18" s="4" t="s">
        <v>309</v>
      </c>
    </row>
    <row r="19" spans="1:2">
      <c r="A19" s="4" t="s">
        <v>310</v>
      </c>
      <c r="B19" s="4" t="s">
        <v>311</v>
      </c>
    </row>
    <row r="20" spans="1:2">
      <c r="A20" s="4" t="s">
        <v>235</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247</v>
      </c>
      <c r="B28" s="4" t="s">
        <v>327</v>
      </c>
    </row>
    <row r="29" spans="1:2">
      <c r="A29" s="4" t="s">
        <v>328</v>
      </c>
      <c r="B29" s="4" t="s">
        <v>329</v>
      </c>
    </row>
    <row r="30" spans="1:2">
      <c r="A30" s="4" t="s">
        <v>330</v>
      </c>
      <c r="B30" s="4" t="s">
        <v>331</v>
      </c>
    </row>
    <row r="31" spans="1:2">
      <c r="A31" s="4" t="s">
        <v>332</v>
      </c>
      <c r="B31"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225</v>
      </c>
    </row>
    <row r="4" spans="1:2">
      <c r="A4" s="4" t="s">
        <v>224</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98</v>
      </c>
    </row>
    <row r="3" spans="1:4">
      <c r="A3" s="4" t="s">
        <v>99</v>
      </c>
      <c r="B3" s="6" t="n">
        <v>374585</v>
      </c>
      <c r="C3" s="6" t="n">
        <v>437695</v>
      </c>
      <c r="D3" s="6" t="n">
        <v>495888</v>
      </c>
    </row>
    <row r="4" spans="1:4">
      <c r="A4" s="4" t="s">
        <v>100</v>
      </c>
      <c r="B4" s="5" t="n">
        <v>423891</v>
      </c>
      <c r="C4" s="5" t="n">
        <v>417647</v>
      </c>
      <c r="D4" s="5" t="n">
        <v>430423</v>
      </c>
    </row>
    <row r="5" spans="1:4">
      <c r="A5" s="4" t="s">
        <v>101</v>
      </c>
      <c r="B5" s="5" t="n">
        <v>-49306</v>
      </c>
      <c r="C5" s="5" t="n">
        <v>20048</v>
      </c>
      <c r="D5" s="5" t="n">
        <v>65465</v>
      </c>
    </row>
    <row r="6" spans="1:4">
      <c r="A6" s="4" t="s">
        <v>102</v>
      </c>
      <c r="B6" s="5" t="n">
        <v>40168</v>
      </c>
      <c r="C6" s="5" t="n">
        <v>49813</v>
      </c>
      <c r="D6" s="5" t="n">
        <v>38991</v>
      </c>
    </row>
    <row r="7" spans="1:4">
      <c r="A7" s="4" t="s">
        <v>103</v>
      </c>
      <c r="B7" s="5" t="n">
        <v>1621</v>
      </c>
      <c r="C7" s="5" t="n">
        <v>43188</v>
      </c>
    </row>
    <row r="8" spans="1:4">
      <c r="A8" s="4" t="s">
        <v>104</v>
      </c>
      <c r="D8" s="5" t="n">
        <v>-5147</v>
      </c>
    </row>
    <row r="9" spans="1:4">
      <c r="A9" s="4" t="s">
        <v>105</v>
      </c>
      <c r="B9" s="5" t="n">
        <v>-872</v>
      </c>
      <c r="C9" s="5" t="n">
        <v>-1787</v>
      </c>
      <c r="D9" s="5" t="n">
        <v>1044</v>
      </c>
    </row>
    <row r="10" spans="1:4">
      <c r="A10" s="4" t="s">
        <v>106</v>
      </c>
      <c r="B10" s="5" t="n">
        <v>-90223</v>
      </c>
      <c r="C10" s="5" t="n">
        <v>-71166</v>
      </c>
      <c r="D10" s="5" t="n">
        <v>30577</v>
      </c>
    </row>
    <row r="11" spans="1:4">
      <c r="A11" s="4" t="s">
        <v>107</v>
      </c>
      <c r="B11" s="5" t="n">
        <v>30945</v>
      </c>
      <c r="C11" s="5" t="n">
        <v>7371</v>
      </c>
      <c r="D11" s="5" t="n">
        <v>21599</v>
      </c>
    </row>
    <row r="12" spans="1:4">
      <c r="A12" s="4" t="s">
        <v>108</v>
      </c>
      <c r="B12" s="5" t="n">
        <v>8703</v>
      </c>
    </row>
    <row r="13" spans="1:4">
      <c r="A13" s="4" t="s">
        <v>109</v>
      </c>
      <c r="B13" s="5" t="n">
        <v>218</v>
      </c>
      <c r="C13" s="5" t="n">
        <v>129</v>
      </c>
      <c r="D13" s="5" t="n">
        <v>-281</v>
      </c>
    </row>
    <row r="14" spans="1:4">
      <c r="A14" s="4" t="s">
        <v>110</v>
      </c>
      <c r="B14" s="5" t="n">
        <v>-130089</v>
      </c>
      <c r="C14" s="5" t="n">
        <v>-78666</v>
      </c>
      <c r="D14" s="5" t="n">
        <v>9259</v>
      </c>
    </row>
    <row r="15" spans="1:4">
      <c r="A15" s="4" t="s">
        <v>111</v>
      </c>
      <c r="B15" s="5" t="n">
        <v>-41956</v>
      </c>
      <c r="C15" s="5" t="n">
        <v>-32520</v>
      </c>
      <c r="D15" s="5" t="n">
        <v>4251</v>
      </c>
    </row>
    <row r="16" spans="1:4">
      <c r="A16" s="4" t="s">
        <v>112</v>
      </c>
      <c r="D16" s="5" t="n">
        <v>-79</v>
      </c>
    </row>
    <row r="17" spans="1:4">
      <c r="A17" s="4" t="s">
        <v>113</v>
      </c>
      <c r="B17" s="5" t="n">
        <v>-88133</v>
      </c>
      <c r="C17" s="5" t="n">
        <v>-46146</v>
      </c>
      <c r="D17" s="5" t="n">
        <v>5087</v>
      </c>
    </row>
    <row r="18" spans="1:4">
      <c r="A18" s="4" t="s">
        <v>114</v>
      </c>
      <c r="B18" s="5" t="n">
        <v>200301</v>
      </c>
      <c r="C18" s="5" t="n">
        <v>11381</v>
      </c>
      <c r="D18" s="5" t="n">
        <v>14547</v>
      </c>
    </row>
    <row r="19" spans="1:4">
      <c r="A19" s="4" t="s">
        <v>115</v>
      </c>
      <c r="B19" s="5" t="n">
        <v>112168</v>
      </c>
      <c r="C19" s="5" t="n">
        <v>-34765</v>
      </c>
      <c r="D19" s="5" t="n">
        <v>19634</v>
      </c>
    </row>
    <row r="20" spans="1:4">
      <c r="A20" s="4" t="s">
        <v>116</v>
      </c>
      <c r="B20" s="5" t="n">
        <v>300</v>
      </c>
      <c r="C20" s="5" t="n">
        <v>300</v>
      </c>
      <c r="D20" s="5" t="n">
        <v>300</v>
      </c>
    </row>
    <row r="21" spans="1:4">
      <c r="A21" s="4" t="s">
        <v>117</v>
      </c>
      <c r="B21" s="5" t="n">
        <v>27761</v>
      </c>
      <c r="C21" s="5" t="n">
        <v>2287</v>
      </c>
    </row>
    <row r="22" spans="1:4">
      <c r="A22" s="4" t="s">
        <v>118</v>
      </c>
      <c r="B22" s="5" t="n">
        <v>18256</v>
      </c>
      <c r="C22" s="5" t="n">
        <v>686</v>
      </c>
    </row>
    <row r="23" spans="1:4">
      <c r="A23" s="4" t="s">
        <v>119</v>
      </c>
      <c r="B23" s="5" t="n">
        <v>1091</v>
      </c>
    </row>
    <row r="24" spans="1:4">
      <c r="A24" s="4" t="s">
        <v>120</v>
      </c>
      <c r="B24" s="6" t="n">
        <v>64760</v>
      </c>
      <c r="C24" s="6" t="n">
        <v>-38038</v>
      </c>
      <c r="D24" s="6" t="n">
        <v>19334</v>
      </c>
    </row>
    <row r="25" spans="1:4">
      <c r="A25" s="3" t="s">
        <v>121</v>
      </c>
    </row>
    <row r="26" spans="1:4">
      <c r="A26" s="4" t="s">
        <v>113</v>
      </c>
      <c r="B26" s="7" t="n">
        <v>-5.28</v>
      </c>
      <c r="C26" s="7" t="n">
        <v>-2.17</v>
      </c>
      <c r="D26" s="7" t="n">
        <v>0.21</v>
      </c>
    </row>
    <row r="27" spans="1:4">
      <c r="A27" s="4" t="s">
        <v>114</v>
      </c>
      <c r="B27" s="8" t="n">
        <v>7.82</v>
      </c>
      <c r="C27" s="8" t="n">
        <v>0.5</v>
      </c>
      <c r="D27" s="8" t="n">
        <v>0.65</v>
      </c>
    </row>
    <row r="28" spans="1:4">
      <c r="A28" s="4" t="s">
        <v>115</v>
      </c>
      <c r="B28" s="8" t="n">
        <v>2.54</v>
      </c>
      <c r="C28" s="8" t="n">
        <v>-1.67</v>
      </c>
      <c r="D28" s="8" t="n">
        <v>0.86</v>
      </c>
    </row>
    <row r="29" spans="1:4">
      <c r="A29" s="3" t="s">
        <v>122</v>
      </c>
    </row>
    <row r="30" spans="1:4">
      <c r="A30" s="4" t="s">
        <v>113</v>
      </c>
      <c r="B30" s="8" t="n">
        <v>-5.28</v>
      </c>
      <c r="C30" s="8" t="n">
        <v>-2.17</v>
      </c>
      <c r="D30" s="8" t="n">
        <v>0.21</v>
      </c>
    </row>
    <row r="31" spans="1:4">
      <c r="A31" s="4" t="s">
        <v>114</v>
      </c>
      <c r="B31" s="8" t="n">
        <v>7.82</v>
      </c>
      <c r="C31" s="8" t="n">
        <v>0.5</v>
      </c>
      <c r="D31" s="8" t="n">
        <v>0.64</v>
      </c>
    </row>
    <row r="32" spans="1:4">
      <c r="A32" s="4" t="s">
        <v>115</v>
      </c>
      <c r="B32" s="7" t="n">
        <v>2.54</v>
      </c>
      <c r="C32" s="7" t="n">
        <v>-1.67</v>
      </c>
      <c r="D32" s="7" t="n">
        <v>0.85</v>
      </c>
    </row>
    <row r="33" spans="1:4">
      <c r="A33" s="4" t="s">
        <v>72</v>
      </c>
    </row>
    <row r="34" spans="1:4">
      <c r="A34" s="4" t="s">
        <v>117</v>
      </c>
      <c r="B34" s="6" t="n">
        <v>27761</v>
      </c>
      <c r="C34" s="6" t="n">
        <v>2287</v>
      </c>
    </row>
    <row r="35" spans="1:4">
      <c r="A35" s="4" t="s">
        <v>118</v>
      </c>
      <c r="B35" s="6" t="n">
        <v>18256</v>
      </c>
      <c r="C35" s="6" t="n">
        <v>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4</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0</v>
      </c>
    </row>
    <row r="4" spans="1:2">
      <c r="A4" s="4" t="s">
        <v>30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63</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69</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78</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31"/>
    <col customWidth="1" max="5" min="5" width="21"/>
    <col customWidth="1" max="6" min="6" width="21"/>
  </cols>
  <sheetData>
    <row r="1" spans="1:6">
      <c r="A1" s="1" t="s">
        <v>414</v>
      </c>
      <c r="B1" s="2" t="s">
        <v>415</v>
      </c>
      <c r="C1" s="2" t="s">
        <v>416</v>
      </c>
      <c r="D1" s="2" t="s">
        <v>417</v>
      </c>
      <c r="E1" s="2" t="s">
        <v>418</v>
      </c>
      <c r="F1" s="2" t="s">
        <v>419</v>
      </c>
    </row>
    <row r="2" spans="1:6">
      <c r="A2" s="3" t="s">
        <v>420</v>
      </c>
    </row>
    <row r="3" spans="1:6">
      <c r="A3" s="4" t="s">
        <v>421</v>
      </c>
      <c r="C3" s="5" t="n">
        <v>4</v>
      </c>
    </row>
    <row r="4" spans="1:6">
      <c r="A4" s="4" t="s">
        <v>422</v>
      </c>
      <c r="D4" s="6" t="n">
        <v>1600</v>
      </c>
    </row>
    <row r="5" spans="1:6">
      <c r="A5" s="4" t="s">
        <v>423</v>
      </c>
      <c r="C5" s="6" t="n">
        <v>1600</v>
      </c>
    </row>
    <row r="6" spans="1:6">
      <c r="A6" s="4" t="s">
        <v>424</v>
      </c>
      <c r="D6" s="4" t="s">
        <v>425</v>
      </c>
    </row>
    <row r="7" spans="1:6">
      <c r="A7" s="4" t="s">
        <v>426</v>
      </c>
      <c r="C7" s="5" t="n">
        <v>1621</v>
      </c>
      <c r="D7" s="6" t="n">
        <v>43188</v>
      </c>
    </row>
    <row r="8" spans="1:6">
      <c r="A8" s="4" t="s">
        <v>427</v>
      </c>
      <c r="C8" s="5" t="n">
        <v>1346499</v>
      </c>
      <c r="D8" s="5" t="n">
        <v>1200207</v>
      </c>
    </row>
    <row r="9" spans="1:6">
      <c r="A9" s="4" t="s">
        <v>428</v>
      </c>
      <c r="C9" s="5" t="n">
        <v>12900</v>
      </c>
      <c r="D9" s="5" t="n">
        <v>12800</v>
      </c>
    </row>
    <row r="10" spans="1:6">
      <c r="A10" s="4" t="s">
        <v>429</v>
      </c>
      <c r="C10" s="5" t="n">
        <v>3500</v>
      </c>
      <c r="D10" s="5" t="n">
        <v>1800</v>
      </c>
    </row>
    <row r="11" spans="1:6">
      <c r="A11" s="4" t="s">
        <v>430</v>
      </c>
      <c r="C11" s="5" t="n">
        <v>15000</v>
      </c>
      <c r="D11" s="6" t="n">
        <v>30600</v>
      </c>
      <c r="E11" s="6" t="n">
        <v>14100</v>
      </c>
    </row>
    <row r="12" spans="1:6">
      <c r="A12" s="4" t="s">
        <v>431</v>
      </c>
      <c r="C12" s="5" t="n">
        <v>100000</v>
      </c>
    </row>
    <row r="13" spans="1:6">
      <c r="A13" s="4" t="s">
        <v>432</v>
      </c>
      <c r="C13" s="6" t="n">
        <v>50000</v>
      </c>
    </row>
    <row r="14" spans="1:6">
      <c r="A14" s="4" t="s">
        <v>433</v>
      </c>
      <c r="C14" s="4" t="s">
        <v>434</v>
      </c>
    </row>
    <row r="15" spans="1:6">
      <c r="A15" s="4" t="s">
        <v>435</v>
      </c>
      <c r="C15" s="5" t="n">
        <v>0</v>
      </c>
      <c r="D15" s="5" t="n">
        <v>0</v>
      </c>
    </row>
    <row r="16" spans="1:6">
      <c r="A16" s="4" t="s">
        <v>436</v>
      </c>
      <c r="C16" s="5" t="n">
        <v>1</v>
      </c>
    </row>
    <row r="17" spans="1:6">
      <c r="A17" s="4" t="s">
        <v>437</v>
      </c>
    </row>
    <row r="18" spans="1:6">
      <c r="A18" s="3" t="s">
        <v>420</v>
      </c>
    </row>
    <row r="19" spans="1:6">
      <c r="A19" s="4" t="s">
        <v>438</v>
      </c>
      <c r="F19" s="6" t="n">
        <v>1100</v>
      </c>
    </row>
    <row r="20" spans="1:6">
      <c r="A20" s="4" t="s">
        <v>439</v>
      </c>
    </row>
    <row r="21" spans="1:6">
      <c r="A21" s="3" t="s">
        <v>420</v>
      </c>
    </row>
    <row r="22" spans="1:6">
      <c r="A22" s="4" t="s">
        <v>440</v>
      </c>
      <c r="C22" s="4" t="s">
        <v>441</v>
      </c>
    </row>
    <row r="23" spans="1:6">
      <c r="A23" s="4" t="s">
        <v>430</v>
      </c>
      <c r="C23" s="6" t="n">
        <v>100</v>
      </c>
      <c r="D23" s="6" t="n">
        <v>300</v>
      </c>
      <c r="E23" s="5" t="n">
        <v>500</v>
      </c>
    </row>
    <row r="24" spans="1:6">
      <c r="A24" s="4" t="s">
        <v>442</v>
      </c>
      <c r="C24" s="5" t="n">
        <v>1700</v>
      </c>
      <c r="D24" s="6" t="n">
        <v>1000</v>
      </c>
      <c r="E24" s="6" t="n">
        <v>300</v>
      </c>
    </row>
    <row r="25" spans="1:6">
      <c r="A25" s="4" t="s">
        <v>443</v>
      </c>
      <c r="C25" s="5" t="n">
        <v>1700</v>
      </c>
    </row>
    <row r="26" spans="1:6">
      <c r="A26" s="4" t="s">
        <v>444</v>
      </c>
      <c r="C26" s="5" t="n">
        <v>1600</v>
      </c>
    </row>
    <row r="27" spans="1:6">
      <c r="A27" s="4" t="s">
        <v>445</v>
      </c>
      <c r="C27" s="5" t="n">
        <v>1500</v>
      </c>
    </row>
    <row r="28" spans="1:6">
      <c r="A28" s="4" t="s">
        <v>446</v>
      </c>
      <c r="C28" s="5" t="n">
        <v>1500</v>
      </c>
    </row>
    <row r="29" spans="1:6">
      <c r="A29" s="4" t="s">
        <v>447</v>
      </c>
      <c r="C29" s="6" t="n">
        <v>1500</v>
      </c>
    </row>
    <row r="30" spans="1:6">
      <c r="A30" s="4" t="s">
        <v>448</v>
      </c>
    </row>
    <row r="31" spans="1:6">
      <c r="A31" s="3" t="s">
        <v>420</v>
      </c>
    </row>
    <row r="32" spans="1:6">
      <c r="A32" s="4" t="s">
        <v>449</v>
      </c>
      <c r="C32" s="4" t="s">
        <v>450</v>
      </c>
      <c r="D32" s="4" t="s">
        <v>451</v>
      </c>
      <c r="E32" s="4" t="s">
        <v>84</v>
      </c>
    </row>
    <row r="33" spans="1:6">
      <c r="A33" s="4" t="s">
        <v>452</v>
      </c>
    </row>
    <row r="34" spans="1:6">
      <c r="A34" s="3" t="s">
        <v>420</v>
      </c>
    </row>
    <row r="35" spans="1:6">
      <c r="A35" s="4" t="s">
        <v>449</v>
      </c>
      <c r="C35" s="4" t="s">
        <v>453</v>
      </c>
      <c r="D35" s="4" t="s">
        <v>91</v>
      </c>
      <c r="E35" s="4" t="s">
        <v>454</v>
      </c>
    </row>
    <row r="36" spans="1:6">
      <c r="A36" s="4" t="s">
        <v>455</v>
      </c>
    </row>
    <row r="37" spans="1:6">
      <c r="A37" s="3" t="s">
        <v>420</v>
      </c>
    </row>
    <row r="38" spans="1:6">
      <c r="A38" s="4" t="s">
        <v>426</v>
      </c>
      <c r="D38" s="6" t="n">
        <v>3500</v>
      </c>
    </row>
    <row r="39" spans="1:6">
      <c r="A39" s="4" t="s">
        <v>427</v>
      </c>
      <c r="D39" s="5" t="n">
        <v>8500</v>
      </c>
    </row>
    <row r="40" spans="1:6">
      <c r="A40" s="4" t="s">
        <v>456</v>
      </c>
      <c r="D40" s="5" t="n">
        <v>5000</v>
      </c>
    </row>
    <row r="41" spans="1:6">
      <c r="A41" s="4" t="s">
        <v>457</v>
      </c>
    </row>
    <row r="42" spans="1:6">
      <c r="A42" s="3" t="s">
        <v>420</v>
      </c>
    </row>
    <row r="43" spans="1:6">
      <c r="A43" s="4" t="s">
        <v>426</v>
      </c>
      <c r="D43" s="5" t="n">
        <v>39700</v>
      </c>
    </row>
    <row r="44" spans="1:6">
      <c r="A44" s="4" t="s">
        <v>458</v>
      </c>
      <c r="D44" s="5" t="n">
        <v>62200</v>
      </c>
    </row>
    <row r="45" spans="1:6">
      <c r="A45" s="4" t="s">
        <v>459</v>
      </c>
      <c r="D45" s="6" t="n">
        <v>22500</v>
      </c>
    </row>
    <row r="46" spans="1:6">
      <c r="A46" s="4" t="s">
        <v>460</v>
      </c>
      <c r="D46" s="4" t="s">
        <v>461</v>
      </c>
    </row>
    <row r="47" spans="1:6">
      <c r="A47" s="4" t="s">
        <v>462</v>
      </c>
    </row>
    <row r="48" spans="1:6">
      <c r="A48" s="3" t="s">
        <v>420</v>
      </c>
    </row>
    <row r="49" spans="1:6">
      <c r="A49" s="4" t="s">
        <v>463</v>
      </c>
      <c r="B49" s="6" t="n">
        <v>364000</v>
      </c>
    </row>
    <row r="50" spans="1:6">
      <c r="A50" s="4" t="s">
        <v>464</v>
      </c>
    </row>
    <row r="51" spans="1:6">
      <c r="A51" s="3" t="s">
        <v>420</v>
      </c>
    </row>
    <row r="52" spans="1:6">
      <c r="A52" s="4" t="s">
        <v>99</v>
      </c>
      <c r="C52" s="6" t="n">
        <v>9100</v>
      </c>
      <c r="D52" s="6" t="n">
        <v>12900</v>
      </c>
      <c r="E52" s="6" t="n">
        <v>2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466</v>
      </c>
      <c r="C1" s="2" t="s">
        <v>2</v>
      </c>
      <c r="D1" s="2" t="s">
        <v>32</v>
      </c>
    </row>
    <row r="2" spans="1:4">
      <c r="A2" s="3" t="s">
        <v>467</v>
      </c>
    </row>
    <row r="3" spans="1:4">
      <c r="A3" s="4" t="s">
        <v>468</v>
      </c>
      <c r="C3" s="6" t="n">
        <v>281990</v>
      </c>
    </row>
    <row r="4" spans="1:4">
      <c r="A4" s="4" t="s">
        <v>462</v>
      </c>
    </row>
    <row r="5" spans="1:4">
      <c r="A5" s="3" t="s">
        <v>467</v>
      </c>
    </row>
    <row r="6" spans="1:4">
      <c r="A6" s="4" t="s">
        <v>469</v>
      </c>
      <c r="B6" s="6" t="n">
        <v>364000</v>
      </c>
    </row>
    <row r="7" spans="1:4">
      <c r="A7" s="4" t="s">
        <v>470</v>
      </c>
      <c r="B7" s="5" t="n">
        <v>2600</v>
      </c>
    </row>
    <row r="8" spans="1:4">
      <c r="A8" s="4" t="s">
        <v>471</v>
      </c>
      <c r="B8" s="6" t="n">
        <v>2300</v>
      </c>
    </row>
    <row r="9" spans="1:4">
      <c r="A9" s="4" t="s">
        <v>472</v>
      </c>
    </row>
    <row r="10" spans="1:4">
      <c r="A10" s="3" t="s">
        <v>467</v>
      </c>
    </row>
    <row r="11" spans="1:4">
      <c r="A11" s="4" t="s">
        <v>473</v>
      </c>
      <c r="B11" s="4" t="s">
        <v>474</v>
      </c>
    </row>
    <row r="12" spans="1:4">
      <c r="A12" s="4" t="s">
        <v>475</v>
      </c>
    </row>
    <row r="13" spans="1:4">
      <c r="A13" s="3" t="s">
        <v>467</v>
      </c>
    </row>
    <row r="14" spans="1:4">
      <c r="A14" s="4" t="s">
        <v>468</v>
      </c>
      <c r="B14" s="6" t="n">
        <v>282000</v>
      </c>
    </row>
    <row r="15" spans="1:4">
      <c r="A15" s="4" t="s">
        <v>476</v>
      </c>
    </row>
    <row r="16" spans="1:4">
      <c r="A16" s="3" t="s">
        <v>467</v>
      </c>
    </row>
    <row r="17" spans="1:4">
      <c r="A17" s="4" t="s">
        <v>35</v>
      </c>
      <c r="C17" s="5" t="n">
        <v>2700</v>
      </c>
      <c r="D17" s="6" t="n">
        <v>43001</v>
      </c>
    </row>
    <row r="18" spans="1:4">
      <c r="A18" s="4" t="s">
        <v>477</v>
      </c>
      <c r="C18" s="6" t="n">
        <v>5500</v>
      </c>
      <c r="D18" s="6" t="n">
        <v>246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14"/>
    <col customWidth="1" max="3" min="3" width="29"/>
    <col customWidth="1" max="4" min="4" width="31"/>
    <col customWidth="1" max="5" min="5" width="40"/>
    <col customWidth="1" max="6" min="6" width="40"/>
    <col customWidth="1" max="7" min="7" width="27"/>
  </cols>
  <sheetData>
    <row r="1" spans="1:7">
      <c r="A1" s="1" t="s">
        <v>123</v>
      </c>
      <c r="B1" s="2" t="s">
        <v>124</v>
      </c>
      <c r="C1" s="2" t="s">
        <v>125</v>
      </c>
      <c r="D1" s="2" t="s">
        <v>126</v>
      </c>
      <c r="E1" s="2" t="s">
        <v>127</v>
      </c>
      <c r="F1" s="2" t="s">
        <v>128</v>
      </c>
      <c r="G1" s="2" t="s">
        <v>129</v>
      </c>
    </row>
    <row r="2" spans="1:7">
      <c r="A2" s="4" t="s">
        <v>130</v>
      </c>
      <c r="B2" s="6" t="n">
        <v>411715000</v>
      </c>
      <c r="C2" s="6" t="n">
        <v>2685000</v>
      </c>
      <c r="D2" s="6" t="n">
        <v>-28374000</v>
      </c>
      <c r="E2" s="6" t="n">
        <v>3000000</v>
      </c>
      <c r="F2" s="6" t="n">
        <v>167550000</v>
      </c>
      <c r="G2" s="6" t="n">
        <v>266854000</v>
      </c>
    </row>
    <row r="3" spans="1:7">
      <c r="A3" s="4" t="s">
        <v>131</v>
      </c>
      <c r="C3" s="5" t="n">
        <v>26846000</v>
      </c>
      <c r="D3" s="5" t="n">
        <v>-4320000</v>
      </c>
    </row>
    <row r="4" spans="1:7">
      <c r="A4" s="4" t="s">
        <v>115</v>
      </c>
      <c r="B4" s="5" t="n">
        <v>19634000</v>
      </c>
      <c r="G4" s="5" t="n">
        <v>19634000</v>
      </c>
    </row>
    <row r="5" spans="1:7">
      <c r="A5" s="4" t="s">
        <v>132</v>
      </c>
      <c r="B5" s="5" t="n">
        <v>-300000</v>
      </c>
      <c r="G5" s="5" t="n">
        <v>-300000</v>
      </c>
    </row>
    <row r="6" spans="1:7">
      <c r="A6" s="4" t="s">
        <v>133</v>
      </c>
      <c r="B6" s="5" t="n">
        <v>1925000</v>
      </c>
      <c r="F6" s="5" t="n">
        <v>1925000</v>
      </c>
    </row>
    <row r="7" spans="1:7">
      <c r="A7" s="4" t="s">
        <v>134</v>
      </c>
      <c r="B7" s="5" t="n">
        <v>1074000</v>
      </c>
      <c r="C7" s="6" t="n">
        <v>12000</v>
      </c>
      <c r="F7" s="5" t="n">
        <v>1062000</v>
      </c>
    </row>
    <row r="8" spans="1:7">
      <c r="A8" s="4" t="s">
        <v>135</v>
      </c>
      <c r="C8" s="5" t="n">
        <v>122000</v>
      </c>
    </row>
    <row r="9" spans="1:7">
      <c r="A9" s="4" t="s">
        <v>136</v>
      </c>
      <c r="B9" s="5" t="n">
        <v>0</v>
      </c>
    </row>
    <row r="10" spans="1:7">
      <c r="A10" s="4" t="s">
        <v>137</v>
      </c>
      <c r="B10" s="5" t="n">
        <v>434048000</v>
      </c>
      <c r="C10" s="6" t="n">
        <v>2697000</v>
      </c>
      <c r="D10" s="6" t="n">
        <v>-28374000</v>
      </c>
      <c r="E10" s="5" t="n">
        <v>3000000</v>
      </c>
      <c r="F10" s="5" t="n">
        <v>170537000</v>
      </c>
      <c r="G10" s="5" t="n">
        <v>286188000</v>
      </c>
    </row>
    <row r="11" spans="1:7">
      <c r="A11" s="4" t="s">
        <v>138</v>
      </c>
      <c r="C11" s="5" t="n">
        <v>26968000</v>
      </c>
      <c r="D11" s="5" t="n">
        <v>-4320000</v>
      </c>
    </row>
    <row r="12" spans="1:7">
      <c r="A12" s="4" t="s">
        <v>115</v>
      </c>
      <c r="B12" s="5" t="n">
        <v>-34765000</v>
      </c>
      <c r="G12" s="5" t="n">
        <v>-34765000</v>
      </c>
    </row>
    <row r="13" spans="1:7">
      <c r="A13" s="4" t="s">
        <v>132</v>
      </c>
      <c r="B13" s="5" t="n">
        <v>-300000</v>
      </c>
      <c r="G13" s="5" t="n">
        <v>-300000</v>
      </c>
    </row>
    <row r="14" spans="1:7">
      <c r="A14" s="4" t="s">
        <v>139</v>
      </c>
      <c r="B14" s="5" t="n">
        <v>-2287000</v>
      </c>
      <c r="G14" s="5" t="n">
        <v>-2287000</v>
      </c>
    </row>
    <row r="15" spans="1:7">
      <c r="A15" s="4" t="s">
        <v>140</v>
      </c>
      <c r="B15" s="5" t="n">
        <v>-686000</v>
      </c>
      <c r="G15" s="5" t="n">
        <v>-686000</v>
      </c>
    </row>
    <row r="16" spans="1:7">
      <c r="A16" s="4" t="s">
        <v>133</v>
      </c>
      <c r="B16" s="5" t="n">
        <v>2346000</v>
      </c>
      <c r="F16" s="5" t="n">
        <v>2346000</v>
      </c>
    </row>
    <row r="17" spans="1:7">
      <c r="A17" s="4" t="s">
        <v>134</v>
      </c>
      <c r="B17" s="5" t="n">
        <v>1785000</v>
      </c>
      <c r="C17" s="6" t="n">
        <v>16000</v>
      </c>
      <c r="F17" s="5" t="n">
        <v>1769000</v>
      </c>
    </row>
    <row r="18" spans="1:7">
      <c r="A18" s="4" t="s">
        <v>135</v>
      </c>
      <c r="C18" s="5" t="n">
        <v>160000</v>
      </c>
    </row>
    <row r="19" spans="1:7">
      <c r="A19" s="4" t="s">
        <v>141</v>
      </c>
      <c r="B19" s="5" t="n">
        <v>156000</v>
      </c>
      <c r="F19" s="5" t="n">
        <v>156000</v>
      </c>
    </row>
    <row r="20" spans="1:7">
      <c r="A20" s="4" t="s">
        <v>142</v>
      </c>
      <c r="C20" s="5" t="n">
        <v>4000</v>
      </c>
    </row>
    <row r="21" spans="1:7">
      <c r="A21" s="4" t="s">
        <v>143</v>
      </c>
      <c r="D21" s="6" t="n">
        <v>3842000</v>
      </c>
      <c r="F21" s="5" t="n">
        <v>-3842000</v>
      </c>
    </row>
    <row r="22" spans="1:7">
      <c r="A22" s="4" t="s">
        <v>144</v>
      </c>
      <c r="D22" s="5" t="n">
        <v>584000</v>
      </c>
    </row>
    <row r="23" spans="1:7">
      <c r="A23" s="4" t="s">
        <v>145</v>
      </c>
      <c r="B23" s="5" t="n">
        <v>22300000</v>
      </c>
      <c r="F23" s="5" t="n">
        <v>22300000</v>
      </c>
    </row>
    <row r="24" spans="1:7">
      <c r="A24" s="4" t="s">
        <v>146</v>
      </c>
      <c r="B24" s="5" t="n">
        <v>-1613000</v>
      </c>
      <c r="F24" s="5" t="n">
        <v>-1613000</v>
      </c>
    </row>
    <row r="25" spans="1:7">
      <c r="A25" s="4" t="s">
        <v>136</v>
      </c>
      <c r="B25" s="5" t="n">
        <v>596000</v>
      </c>
      <c r="F25" s="5" t="n">
        <v>596000</v>
      </c>
    </row>
    <row r="26" spans="1:7">
      <c r="A26" s="4" t="s">
        <v>147</v>
      </c>
      <c r="B26" s="5" t="n">
        <v>421580000</v>
      </c>
      <c r="C26" s="6" t="n">
        <v>2713000</v>
      </c>
      <c r="D26" s="6" t="n">
        <v>-24532000</v>
      </c>
      <c r="E26" s="5" t="n">
        <v>3000000</v>
      </c>
      <c r="F26" s="5" t="n">
        <v>192249000</v>
      </c>
      <c r="G26" s="5" t="n">
        <v>248150000</v>
      </c>
    </row>
    <row r="27" spans="1:7">
      <c r="A27" s="4" t="s">
        <v>148</v>
      </c>
      <c r="C27" s="5" t="n">
        <v>27132000</v>
      </c>
      <c r="D27" s="5" t="n">
        <v>-3736000</v>
      </c>
    </row>
    <row r="28" spans="1:7">
      <c r="A28" s="4" t="s">
        <v>115</v>
      </c>
      <c r="B28" s="5" t="n">
        <v>112168000</v>
      </c>
      <c r="G28" s="5" t="n">
        <v>112168000</v>
      </c>
    </row>
    <row r="29" spans="1:7">
      <c r="A29" s="4" t="s">
        <v>132</v>
      </c>
      <c r="B29" s="5" t="n">
        <v>-300000</v>
      </c>
    </row>
    <row r="30" spans="1:7">
      <c r="A30" s="4" t="s">
        <v>139</v>
      </c>
      <c r="B30" s="5" t="n">
        <v>-27761000</v>
      </c>
      <c r="G30" s="5" t="n">
        <v>-27761000</v>
      </c>
    </row>
    <row r="31" spans="1:7">
      <c r="A31" s="4" t="s">
        <v>140</v>
      </c>
      <c r="B31" s="5" t="n">
        <v>-18256000</v>
      </c>
      <c r="G31" s="5" t="n">
        <v>-18256000</v>
      </c>
    </row>
    <row r="32" spans="1:7">
      <c r="A32" s="4" t="s">
        <v>133</v>
      </c>
      <c r="B32" s="5" t="n">
        <v>4979000</v>
      </c>
      <c r="F32" s="5" t="n">
        <v>4979000</v>
      </c>
    </row>
    <row r="33" spans="1:7">
      <c r="A33" s="4" t="s">
        <v>134</v>
      </c>
      <c r="B33" s="6" t="n">
        <v>371000</v>
      </c>
      <c r="C33" s="6" t="n">
        <v>4000</v>
      </c>
      <c r="F33" s="5" t="n">
        <v>367000</v>
      </c>
    </row>
    <row r="34" spans="1:7">
      <c r="A34" s="4" t="s">
        <v>135</v>
      </c>
      <c r="B34" s="5" t="n">
        <v>45215</v>
      </c>
      <c r="C34" s="5" t="n">
        <v>45000</v>
      </c>
    </row>
    <row r="35" spans="1:7">
      <c r="A35" s="4" t="s">
        <v>149</v>
      </c>
      <c r="C35" s="6" t="n">
        <v>411000</v>
      </c>
      <c r="D35" s="6" t="n">
        <v>-411000</v>
      </c>
    </row>
    <row r="36" spans="1:7">
      <c r="A36" s="4" t="s">
        <v>150</v>
      </c>
      <c r="C36" s="5" t="n">
        <v>4104000</v>
      </c>
      <c r="D36" s="5" t="n">
        <v>-34000</v>
      </c>
    </row>
    <row r="37" spans="1:7">
      <c r="A37" s="4" t="s">
        <v>143</v>
      </c>
      <c r="B37" s="6" t="n">
        <v>-484000</v>
      </c>
      <c r="D37" s="6" t="n">
        <v>4855000</v>
      </c>
      <c r="F37" s="5" t="n">
        <v>-5339000</v>
      </c>
    </row>
    <row r="38" spans="1:7">
      <c r="A38" s="4" t="s">
        <v>144</v>
      </c>
      <c r="D38" s="5" t="n">
        <v>765000</v>
      </c>
    </row>
    <row r="39" spans="1:7">
      <c r="A39" s="4" t="s">
        <v>136</v>
      </c>
      <c r="B39" s="5" t="n">
        <v>0</v>
      </c>
    </row>
    <row r="40" spans="1:7">
      <c r="A40" s="4" t="s">
        <v>151</v>
      </c>
      <c r="B40" s="5" t="n">
        <v>-84000</v>
      </c>
      <c r="F40" s="5" t="n">
        <v>-84000</v>
      </c>
    </row>
    <row r="41" spans="1:7">
      <c r="A41" s="4" t="s">
        <v>152</v>
      </c>
      <c r="B41" s="6" t="n">
        <v>492513000</v>
      </c>
      <c r="C41" s="6" t="n">
        <v>3128000</v>
      </c>
      <c r="D41" s="6" t="n">
        <v>-20088000</v>
      </c>
      <c r="E41" s="6" t="n">
        <v>3000000</v>
      </c>
      <c r="F41" s="6" t="n">
        <v>192172000</v>
      </c>
      <c r="G41" s="6" t="n">
        <v>314301000</v>
      </c>
    </row>
    <row r="42" spans="1:7">
      <c r="A42" s="4" t="s">
        <v>153</v>
      </c>
      <c r="C42" s="5" t="n">
        <v>31281000</v>
      </c>
      <c r="D42" s="5" t="n">
        <v>-300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67</v>
      </c>
    </row>
    <row r="3" spans="1:3">
      <c r="A3" s="4" t="s">
        <v>49</v>
      </c>
      <c r="C3" s="6" t="n">
        <v>33781</v>
      </c>
    </row>
    <row r="4" spans="1:3">
      <c r="A4" s="4" t="s">
        <v>45</v>
      </c>
      <c r="C4" s="5" t="n">
        <v>72996</v>
      </c>
    </row>
    <row r="5" spans="1:3">
      <c r="A5" s="4" t="s">
        <v>60</v>
      </c>
      <c r="C5" s="5" t="n">
        <v>12136</v>
      </c>
    </row>
    <row r="6" spans="1:3">
      <c r="A6" s="4" t="s">
        <v>56</v>
      </c>
      <c r="C6" s="5" t="n">
        <v>32526</v>
      </c>
    </row>
    <row r="7" spans="1:3">
      <c r="A7" s="4" t="s">
        <v>476</v>
      </c>
    </row>
    <row r="8" spans="1:3">
      <c r="A8" s="3" t="s">
        <v>467</v>
      </c>
    </row>
    <row r="9" spans="1:3">
      <c r="A9" s="4" t="s">
        <v>34</v>
      </c>
      <c r="C9" s="5" t="n">
        <v>119</v>
      </c>
    </row>
    <row r="10" spans="1:3">
      <c r="A10" s="4" t="s">
        <v>35</v>
      </c>
      <c r="B10" s="6" t="n">
        <v>2700</v>
      </c>
      <c r="C10" s="5" t="n">
        <v>43001</v>
      </c>
    </row>
    <row r="11" spans="1:3">
      <c r="A11" s="4" t="s">
        <v>479</v>
      </c>
      <c r="C11" s="5" t="n">
        <v>28780</v>
      </c>
    </row>
    <row r="12" spans="1:3">
      <c r="A12" s="4" t="s">
        <v>480</v>
      </c>
      <c r="C12" s="5" t="n">
        <v>1096</v>
      </c>
    </row>
    <row r="13" spans="1:3">
      <c r="A13" s="4" t="s">
        <v>47</v>
      </c>
      <c r="C13" s="5" t="n">
        <v>26779</v>
      </c>
    </row>
    <row r="14" spans="1:3">
      <c r="A14" s="4" t="s">
        <v>481</v>
      </c>
      <c r="C14" s="5" t="n">
        <v>7002</v>
      </c>
    </row>
    <row r="15" spans="1:3">
      <c r="A15" s="4" t="s">
        <v>482</v>
      </c>
      <c r="C15" s="5" t="n">
        <v>106777</v>
      </c>
    </row>
    <row r="16" spans="1:3">
      <c r="A16" s="4" t="s">
        <v>49</v>
      </c>
      <c r="C16" s="5" t="n">
        <v>33781</v>
      </c>
    </row>
    <row r="17" spans="1:3">
      <c r="A17" s="4" t="s">
        <v>45</v>
      </c>
      <c r="C17" s="5" t="n">
        <v>72996</v>
      </c>
    </row>
    <row r="18" spans="1:3">
      <c r="A18" s="4" t="s">
        <v>52</v>
      </c>
      <c r="C18" s="5" t="n">
        <v>20003</v>
      </c>
    </row>
    <row r="19" spans="1:3">
      <c r="A19" s="4" t="s">
        <v>477</v>
      </c>
      <c r="B19" s="6" t="n">
        <v>5500</v>
      </c>
      <c r="C19" s="5" t="n">
        <v>24659</v>
      </c>
    </row>
    <row r="20" spans="1:3">
      <c r="A20" s="4" t="s">
        <v>483</v>
      </c>
      <c r="C20" s="5" t="n">
        <v>44662</v>
      </c>
    </row>
    <row r="21" spans="1:3">
      <c r="A21" s="4" t="s">
        <v>60</v>
      </c>
      <c r="C21" s="5" t="n">
        <v>12136</v>
      </c>
    </row>
    <row r="22" spans="1:3">
      <c r="A22" s="4" t="s">
        <v>56</v>
      </c>
      <c r="C22" s="6" t="n">
        <v>32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98</v>
      </c>
    </row>
    <row r="3" spans="1:4">
      <c r="A3" s="3" t="s">
        <v>219</v>
      </c>
    </row>
    <row r="4" spans="1:4">
      <c r="A4" s="4" t="s">
        <v>99</v>
      </c>
      <c r="B4" s="6" t="n">
        <v>138609</v>
      </c>
      <c r="C4" s="6" t="n">
        <v>274086</v>
      </c>
      <c r="D4" s="6" t="n">
        <v>265358</v>
      </c>
    </row>
    <row r="5" spans="1:4">
      <c r="A5" s="4" t="s">
        <v>100</v>
      </c>
      <c r="B5" s="5" t="n">
        <v>93178</v>
      </c>
      <c r="C5" s="5" t="n">
        <v>190426</v>
      </c>
      <c r="D5" s="5" t="n">
        <v>182949</v>
      </c>
    </row>
    <row r="6" spans="1:4">
      <c r="A6" s="4" t="s">
        <v>102</v>
      </c>
      <c r="B6" s="5" t="n">
        <v>32719</v>
      </c>
      <c r="C6" s="5" t="n">
        <v>62728</v>
      </c>
      <c r="D6" s="5" t="n">
        <v>59548</v>
      </c>
    </row>
    <row r="7" spans="1:4">
      <c r="A7" s="4" t="s">
        <v>485</v>
      </c>
      <c r="B7" s="5" t="n">
        <v>2535</v>
      </c>
    </row>
    <row r="8" spans="1:4">
      <c r="A8" s="4" t="s">
        <v>486</v>
      </c>
      <c r="C8" s="5" t="n">
        <v>10</v>
      </c>
    </row>
    <row r="9" spans="1:4">
      <c r="A9" s="4" t="s">
        <v>105</v>
      </c>
      <c r="B9" s="5" t="n">
        <v>175</v>
      </c>
      <c r="C9" s="5" t="n">
        <v>608</v>
      </c>
      <c r="D9" s="5" t="n">
        <v>219</v>
      </c>
    </row>
    <row r="10" spans="1:4">
      <c r="A10" s="4" t="s">
        <v>487</v>
      </c>
      <c r="B10" s="5" t="n">
        <v>10002</v>
      </c>
      <c r="C10" s="5" t="n">
        <v>20314</v>
      </c>
      <c r="D10" s="5" t="n">
        <v>22642</v>
      </c>
    </row>
    <row r="11" spans="1:4">
      <c r="A11" s="4" t="s">
        <v>488</v>
      </c>
      <c r="B11" s="5" t="n">
        <v>281990</v>
      </c>
    </row>
    <row r="12" spans="1:4">
      <c r="A12" s="4" t="s">
        <v>489</v>
      </c>
      <c r="B12" s="5" t="n">
        <v>91691</v>
      </c>
      <c r="C12" s="5" t="n">
        <v>8933</v>
      </c>
      <c r="D12" s="5" t="n">
        <v>8095</v>
      </c>
    </row>
    <row r="13" spans="1:4">
      <c r="A13" s="4" t="s">
        <v>114</v>
      </c>
      <c r="B13" s="6" t="n">
        <v>200301</v>
      </c>
      <c r="C13" s="6" t="n">
        <v>11381</v>
      </c>
      <c r="D13" s="6" t="n">
        <v>145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98</v>
      </c>
    </row>
    <row r="3" spans="1:4">
      <c r="A3" s="3" t="s">
        <v>219</v>
      </c>
    </row>
    <row r="4" spans="1:4">
      <c r="A4" s="4" t="s">
        <v>44</v>
      </c>
      <c r="B4" s="6" t="n">
        <v>88356</v>
      </c>
      <c r="C4" s="6" t="n">
        <v>8917</v>
      </c>
      <c r="D4" s="6" t="n">
        <v>7463</v>
      </c>
    </row>
    <row r="5" spans="1:4">
      <c r="A5" s="4" t="s">
        <v>491</v>
      </c>
      <c r="B5" s="5" t="n">
        <v>1607</v>
      </c>
      <c r="C5" s="5" t="n">
        <v>4566</v>
      </c>
      <c r="D5" s="5" t="n">
        <v>4677</v>
      </c>
    </row>
    <row r="6" spans="1:4">
      <c r="A6" s="4" t="s">
        <v>133</v>
      </c>
      <c r="B6" s="5" t="n">
        <v>955</v>
      </c>
      <c r="C6" s="5" t="n">
        <v>634</v>
      </c>
      <c r="D6" s="5" t="n">
        <v>1140</v>
      </c>
    </row>
    <row r="7" spans="1:4">
      <c r="A7" s="4" t="s">
        <v>169</v>
      </c>
      <c r="B7" s="5" t="n">
        <v>273</v>
      </c>
      <c r="C7" s="5" t="n">
        <v>863</v>
      </c>
      <c r="D7" s="5" t="n">
        <v>2357</v>
      </c>
    </row>
    <row r="8" spans="1:4">
      <c r="A8" s="4" t="s">
        <v>172</v>
      </c>
      <c r="B8" s="6" t="n">
        <v>675</v>
      </c>
      <c r="C8" s="6" t="n">
        <v>2466</v>
      </c>
      <c r="D8" s="6" t="n">
        <v>3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v>
      </c>
      <c r="E2" s="2" t="s">
        <v>495</v>
      </c>
      <c r="F2" s="2" t="s">
        <v>32</v>
      </c>
      <c r="G2" s="2" t="s">
        <v>496</v>
      </c>
      <c r="H2" s="2" t="s">
        <v>497</v>
      </c>
      <c r="I2" s="2" t="s">
        <v>498</v>
      </c>
      <c r="J2" s="2" t="s">
        <v>2</v>
      </c>
      <c r="K2" s="2" t="s">
        <v>32</v>
      </c>
      <c r="L2" s="2" t="s">
        <v>98</v>
      </c>
    </row>
    <row r="3" spans="1:12">
      <c r="A3" s="3" t="s">
        <v>499</v>
      </c>
    </row>
    <row r="4" spans="1:12">
      <c r="A4" s="4" t="s">
        <v>500</v>
      </c>
      <c r="B4" s="6" t="n">
        <v>-21533</v>
      </c>
      <c r="C4" s="6" t="n">
        <v>133551</v>
      </c>
      <c r="D4" s="6" t="n">
        <v>15091</v>
      </c>
      <c r="E4" s="6" t="n">
        <v>-14941</v>
      </c>
      <c r="F4" s="6" t="n">
        <v>-8068</v>
      </c>
      <c r="G4" s="6" t="n">
        <v>-33763</v>
      </c>
      <c r="H4" s="6" t="n">
        <v>417</v>
      </c>
      <c r="I4" s="6" t="n">
        <v>6649</v>
      </c>
      <c r="J4" s="6" t="n">
        <v>112168</v>
      </c>
      <c r="K4" s="6" t="n">
        <v>-34765</v>
      </c>
      <c r="L4" s="6" t="n">
        <v>19634</v>
      </c>
    </row>
    <row r="5" spans="1:12">
      <c r="A5" s="3" t="s">
        <v>501</v>
      </c>
    </row>
    <row r="6" spans="1:12">
      <c r="A6" s="4" t="s">
        <v>502</v>
      </c>
      <c r="J6" s="5" t="n">
        <v>-27761</v>
      </c>
      <c r="K6" s="5" t="n">
        <v>-2287</v>
      </c>
    </row>
    <row r="7" spans="1:12">
      <c r="A7" s="4" t="s">
        <v>503</v>
      </c>
      <c r="J7" s="5" t="n">
        <v>-300</v>
      </c>
      <c r="K7" s="5" t="n">
        <v>-300</v>
      </c>
      <c r="L7" s="5" t="n">
        <v>-300</v>
      </c>
    </row>
    <row r="8" spans="1:12">
      <c r="A8" s="4" t="s">
        <v>140</v>
      </c>
      <c r="J8" s="5" t="n">
        <v>-18256</v>
      </c>
      <c r="K8" s="5" t="n">
        <v>-686</v>
      </c>
    </row>
    <row r="9" spans="1:12">
      <c r="A9" s="4" t="s">
        <v>119</v>
      </c>
      <c r="J9" s="5" t="n">
        <v>-1091</v>
      </c>
    </row>
    <row r="10" spans="1:12">
      <c r="A10" s="4" t="s">
        <v>120</v>
      </c>
      <c r="B10" s="6" t="n">
        <v>-28654</v>
      </c>
      <c r="C10" s="6" t="n">
        <v>112047</v>
      </c>
      <c r="D10" s="6" t="n">
        <v>5055</v>
      </c>
      <c r="E10" s="6" t="n">
        <v>-24609</v>
      </c>
      <c r="F10" s="6" t="n">
        <v>-11041</v>
      </c>
      <c r="G10" s="6" t="n">
        <v>-33763</v>
      </c>
      <c r="H10" s="6" t="n">
        <v>417</v>
      </c>
      <c r="I10" s="6" t="n">
        <v>6349</v>
      </c>
      <c r="J10" s="5" t="n">
        <v>64760</v>
      </c>
      <c r="K10" s="5" t="n">
        <v>-38038</v>
      </c>
      <c r="L10" s="5" t="n">
        <v>19334</v>
      </c>
    </row>
    <row r="11" spans="1:12">
      <c r="A11" s="4" t="s">
        <v>504</v>
      </c>
      <c r="K11" s="5" t="n">
        <v>300</v>
      </c>
    </row>
    <row r="12" spans="1:12">
      <c r="A12" s="4" t="s">
        <v>505</v>
      </c>
      <c r="J12" s="6" t="n">
        <v>64760</v>
      </c>
      <c r="K12" s="6" t="n">
        <v>-37738</v>
      </c>
      <c r="L12" s="6" t="n">
        <v>19334</v>
      </c>
    </row>
    <row r="13" spans="1:12">
      <c r="A13" s="3" t="s">
        <v>506</v>
      </c>
    </row>
    <row r="14" spans="1:12">
      <c r="A14" s="4" t="s">
        <v>507</v>
      </c>
      <c r="J14" s="5" t="n">
        <v>25454311</v>
      </c>
      <c r="K14" s="5" t="n">
        <v>22758873</v>
      </c>
      <c r="L14" s="5" t="n">
        <v>22575053</v>
      </c>
    </row>
    <row r="15" spans="1:12">
      <c r="A15" s="3" t="s">
        <v>508</v>
      </c>
    </row>
    <row r="16" spans="1:12">
      <c r="A16" s="4" t="s">
        <v>509</v>
      </c>
      <c r="L16" s="5" t="n">
        <v>175753</v>
      </c>
    </row>
    <row r="17" spans="1:12">
      <c r="A17" s="4" t="s">
        <v>510</v>
      </c>
      <c r="L17" s="5" t="n">
        <v>175753</v>
      </c>
    </row>
    <row r="18" spans="1:12">
      <c r="A18" s="4" t="s">
        <v>511</v>
      </c>
      <c r="J18" s="5" t="n">
        <v>25454311</v>
      </c>
      <c r="K18" s="5" t="n">
        <v>22758873</v>
      </c>
      <c r="L18" s="5" t="n">
        <v>22750806</v>
      </c>
    </row>
    <row r="19" spans="1:12">
      <c r="A19" s="3" t="s">
        <v>512</v>
      </c>
    </row>
    <row r="20" spans="1:12">
      <c r="A20" s="4" t="s">
        <v>113</v>
      </c>
      <c r="B20" s="7" t="n">
        <v>-1.19</v>
      </c>
      <c r="C20" s="7" t="n">
        <v>-2.25</v>
      </c>
      <c r="D20" s="7" t="n">
        <v>-0.7</v>
      </c>
      <c r="E20" s="7" t="n">
        <v>-1.11</v>
      </c>
      <c r="F20" s="7" t="n">
        <v>-0.61</v>
      </c>
      <c r="G20" s="7" t="n">
        <v>-1.6</v>
      </c>
      <c r="H20" s="7" t="n">
        <v>-0.13</v>
      </c>
      <c r="I20" s="7" t="n">
        <v>0.17</v>
      </c>
      <c r="J20" s="7" t="n">
        <v>-5.28</v>
      </c>
      <c r="K20" s="7" t="n">
        <v>-2.17</v>
      </c>
      <c r="L20" s="7" t="n">
        <v>0.21</v>
      </c>
    </row>
    <row r="21" spans="1:12">
      <c r="A21" s="4" t="s">
        <v>115</v>
      </c>
      <c r="B21" s="8" t="n">
        <v>-1.06</v>
      </c>
      <c r="C21" s="8" t="n">
        <v>4.14</v>
      </c>
      <c r="D21" s="8" t="n">
        <v>0.2</v>
      </c>
      <c r="E21" s="8" t="n">
        <v>-1.08</v>
      </c>
      <c r="F21" s="8" t="n">
        <v>-0.48</v>
      </c>
      <c r="G21" s="8" t="n">
        <v>-1.48</v>
      </c>
      <c r="H21" s="8" t="n">
        <v>0.02</v>
      </c>
      <c r="I21" s="8" t="n">
        <v>0.28</v>
      </c>
      <c r="J21" s="8" t="n">
        <v>2.54</v>
      </c>
      <c r="K21" s="8" t="n">
        <v>-1.67</v>
      </c>
      <c r="L21" s="8" t="n">
        <v>0.86</v>
      </c>
    </row>
    <row r="22" spans="1:12">
      <c r="A22" s="4" t="s">
        <v>114</v>
      </c>
      <c r="B22" s="8" t="n">
        <v>0.13</v>
      </c>
      <c r="C22" s="8" t="n">
        <v>6.39</v>
      </c>
      <c r="D22" s="8" t="n">
        <v>0.9</v>
      </c>
      <c r="E22" s="8" t="n">
        <v>0.03</v>
      </c>
      <c r="F22" s="8" t="n">
        <v>0.13</v>
      </c>
      <c r="G22" s="8" t="n">
        <v>0.12</v>
      </c>
      <c r="H22" s="8" t="n">
        <v>0.15</v>
      </c>
      <c r="I22" s="8" t="n">
        <v>0.11</v>
      </c>
      <c r="J22" s="8" t="n">
        <v>7.82</v>
      </c>
      <c r="K22" s="8" t="n">
        <v>0.5</v>
      </c>
      <c r="L22" s="8" t="n">
        <v>0.65</v>
      </c>
    </row>
    <row r="23" spans="1:12">
      <c r="A23" s="3" t="s">
        <v>513</v>
      </c>
    </row>
    <row r="24" spans="1:12">
      <c r="A24" s="4" t="s">
        <v>113</v>
      </c>
      <c r="B24" s="8" t="n">
        <v>-1.19</v>
      </c>
      <c r="C24" s="8" t="n">
        <v>-2.25</v>
      </c>
      <c r="D24" s="8" t="n">
        <v>-0.7</v>
      </c>
      <c r="E24" s="8" t="n">
        <v>-1.11</v>
      </c>
      <c r="F24" s="8" t="n">
        <v>-0.61</v>
      </c>
      <c r="G24" s="8" t="n">
        <v>-1.6</v>
      </c>
      <c r="H24" s="8" t="n">
        <v>-0.13</v>
      </c>
      <c r="I24" s="8" t="n">
        <v>0.17</v>
      </c>
      <c r="J24" s="8" t="n">
        <v>-5.28</v>
      </c>
      <c r="K24" s="8" t="n">
        <v>-2.17</v>
      </c>
      <c r="L24" s="8" t="n">
        <v>0.21</v>
      </c>
    </row>
    <row r="25" spans="1:12">
      <c r="A25" s="4" t="s">
        <v>115</v>
      </c>
      <c r="B25" s="8" t="n">
        <v>-1.06</v>
      </c>
      <c r="C25" s="8" t="n">
        <v>4.14</v>
      </c>
      <c r="D25" s="8" t="n">
        <v>0.2</v>
      </c>
      <c r="E25" s="8" t="n">
        <v>-1.08</v>
      </c>
      <c r="F25" s="8" t="n">
        <v>-0.48</v>
      </c>
      <c r="G25" s="8" t="n">
        <v>-1.48</v>
      </c>
      <c r="H25" s="8" t="n">
        <v>0.02</v>
      </c>
      <c r="I25" s="8" t="n">
        <v>0.28</v>
      </c>
      <c r="J25" s="8" t="n">
        <v>2.54</v>
      </c>
      <c r="K25" s="8" t="n">
        <v>-1.67</v>
      </c>
      <c r="L25" s="8" t="n">
        <v>0.85</v>
      </c>
    </row>
    <row r="26" spans="1:12">
      <c r="A26" s="4" t="s">
        <v>114</v>
      </c>
      <c r="B26" s="7" t="n">
        <v>0.13</v>
      </c>
      <c r="C26" s="7" t="n">
        <v>6.39</v>
      </c>
      <c r="D26" s="7" t="n">
        <v>0.9</v>
      </c>
      <c r="E26" s="7" t="n">
        <v>0.03</v>
      </c>
      <c r="F26" s="7" t="n">
        <v>0.13</v>
      </c>
      <c r="G26" s="7" t="n">
        <v>0.12</v>
      </c>
      <c r="H26" s="7" t="n">
        <v>0.15</v>
      </c>
      <c r="I26" s="7" t="n">
        <v>0.11</v>
      </c>
      <c r="J26" s="7" t="n">
        <v>7.82</v>
      </c>
      <c r="K26" s="7" t="n">
        <v>0.5</v>
      </c>
      <c r="L26" s="7" t="n">
        <v>0.64</v>
      </c>
    </row>
    <row r="27" spans="1:12">
      <c r="A27" s="4" t="s">
        <v>514</v>
      </c>
    </row>
    <row r="28" spans="1:12">
      <c r="A28" s="3" t="s">
        <v>501</v>
      </c>
    </row>
    <row r="29" spans="1:12">
      <c r="A29" s="4" t="s">
        <v>502</v>
      </c>
      <c r="J29" s="6" t="n">
        <v>-27761</v>
      </c>
      <c r="K29" s="6" t="n">
        <v>-2287</v>
      </c>
    </row>
    <row r="30" spans="1:12">
      <c r="A30" s="4" t="s">
        <v>140</v>
      </c>
      <c r="J30" s="5" t="n">
        <v>-18256</v>
      </c>
      <c r="K30" s="5" t="n">
        <v>-686</v>
      </c>
    </row>
    <row r="31" spans="1:12">
      <c r="A31" s="4" t="s">
        <v>75</v>
      </c>
    </row>
    <row r="32" spans="1:12">
      <c r="A32" s="3" t="s">
        <v>501</v>
      </c>
    </row>
    <row r="33" spans="1:12">
      <c r="A33" s="4" t="s">
        <v>503</v>
      </c>
      <c r="J33" s="5" t="n">
        <v>-240</v>
      </c>
      <c r="K33" s="5" t="n">
        <v>-240</v>
      </c>
      <c r="L33" s="6" t="n">
        <v>-240</v>
      </c>
    </row>
    <row r="34" spans="1:12">
      <c r="A34" s="4" t="s">
        <v>77</v>
      </c>
    </row>
    <row r="35" spans="1:12">
      <c r="A35" s="3" t="s">
        <v>501</v>
      </c>
    </row>
    <row r="36" spans="1:12">
      <c r="A36" s="4" t="s">
        <v>503</v>
      </c>
      <c r="J36" s="6" t="n">
        <v>-60</v>
      </c>
      <c r="K36" s="6" t="n">
        <v>-60</v>
      </c>
      <c r="L36" s="6" t="n">
        <v>-6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98</v>
      </c>
    </row>
    <row r="3" spans="1:4">
      <c r="A3" s="3" t="s">
        <v>516</v>
      </c>
    </row>
    <row r="4" spans="1:4">
      <c r="A4" s="4" t="s">
        <v>517</v>
      </c>
      <c r="B4" s="5" t="n">
        <v>2599271</v>
      </c>
      <c r="C4" s="5" t="n">
        <v>2166502</v>
      </c>
      <c r="D4" s="5" t="n">
        <v>1308980</v>
      </c>
    </row>
    <row r="5" spans="1:4">
      <c r="A5" s="4" t="s">
        <v>518</v>
      </c>
    </row>
    <row r="6" spans="1:4">
      <c r="A6" s="3" t="s">
        <v>516</v>
      </c>
    </row>
    <row r="7" spans="1:4">
      <c r="A7" s="4" t="s">
        <v>517</v>
      </c>
      <c r="B7" s="5" t="n">
        <v>412869</v>
      </c>
      <c r="C7" s="5" t="n">
        <v>34998</v>
      </c>
    </row>
    <row r="8" spans="1:4">
      <c r="A8" s="4" t="s">
        <v>519</v>
      </c>
    </row>
    <row r="9" spans="1:4">
      <c r="A9" s="3" t="s">
        <v>516</v>
      </c>
    </row>
    <row r="10" spans="1:4">
      <c r="A10" s="4" t="s">
        <v>517</v>
      </c>
      <c r="B10" s="5" t="n">
        <v>916666</v>
      </c>
      <c r="C10" s="5" t="n">
        <v>916666</v>
      </c>
      <c r="D10" s="5" t="n">
        <v>916666</v>
      </c>
    </row>
    <row r="11" spans="1:4">
      <c r="A11" s="4" t="s">
        <v>520</v>
      </c>
    </row>
    <row r="12" spans="1:4">
      <c r="A12" s="3" t="s">
        <v>516</v>
      </c>
    </row>
    <row r="13" spans="1:4">
      <c r="A13" s="4" t="s">
        <v>517</v>
      </c>
      <c r="B13" s="5" t="n">
        <v>908568</v>
      </c>
      <c r="C13" s="5" t="n">
        <v>1448</v>
      </c>
    </row>
    <row r="14" spans="1:4">
      <c r="A14" s="4" t="s">
        <v>521</v>
      </c>
    </row>
    <row r="15" spans="1:4">
      <c r="A15" s="3" t="s">
        <v>516</v>
      </c>
    </row>
    <row r="16" spans="1:4">
      <c r="A16" s="4" t="s">
        <v>517</v>
      </c>
      <c r="B16" s="5" t="n">
        <v>361168</v>
      </c>
      <c r="C16" s="5" t="n">
        <v>898582</v>
      </c>
      <c r="D16" s="5" t="n">
        <v>392314</v>
      </c>
    </row>
    <row r="17" spans="1:4">
      <c r="A17" s="4" t="s">
        <v>522</v>
      </c>
    </row>
    <row r="18" spans="1:4">
      <c r="A18" s="3" t="s">
        <v>516</v>
      </c>
    </row>
    <row r="19" spans="1:4">
      <c r="A19" s="4" t="s">
        <v>517</v>
      </c>
      <c r="C19" s="5" t="n">
        <v>3148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3</v>
      </c>
      <c r="B1" s="2" t="s">
        <v>2</v>
      </c>
      <c r="C1" s="2" t="s">
        <v>32</v>
      </c>
    </row>
    <row r="2" spans="1:3">
      <c r="A2" s="3" t="s">
        <v>225</v>
      </c>
    </row>
    <row r="3" spans="1:3">
      <c r="A3" s="4" t="s">
        <v>524</v>
      </c>
      <c r="B3" s="6" t="n">
        <v>51656</v>
      </c>
      <c r="C3" s="6" t="n">
        <v>50126</v>
      </c>
    </row>
    <row r="4" spans="1:3">
      <c r="A4" s="4" t="s">
        <v>525</v>
      </c>
      <c r="B4" s="5" t="n">
        <v>-357</v>
      </c>
      <c r="C4" s="5" t="n">
        <v>-525</v>
      </c>
    </row>
    <row r="5" spans="1:3">
      <c r="A5" s="4" t="s">
        <v>35</v>
      </c>
      <c r="B5" s="6" t="n">
        <v>51299</v>
      </c>
      <c r="C5" s="6" t="n">
        <v>49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2"/>
  </cols>
  <sheetData>
    <row r="1" spans="1:2">
      <c r="A1" s="1" t="s">
        <v>526</v>
      </c>
      <c r="B1" s="2" t="s">
        <v>1</v>
      </c>
    </row>
    <row r="2" spans="1:2">
      <c r="B2" s="2" t="s">
        <v>527</v>
      </c>
    </row>
    <row r="3" spans="1:2">
      <c r="A3" s="3" t="s">
        <v>225</v>
      </c>
    </row>
    <row r="4" spans="1:2">
      <c r="A4" s="4" t="s">
        <v>528</v>
      </c>
      <c r="B4" s="5" t="n">
        <v>6</v>
      </c>
    </row>
    <row r="5" spans="1:2">
      <c r="A5" s="4" t="s">
        <v>529</v>
      </c>
      <c r="B5"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1</v>
      </c>
      <c r="B1" s="2" t="s">
        <v>2</v>
      </c>
      <c r="C1" s="2" t="s">
        <v>32</v>
      </c>
    </row>
    <row r="2" spans="1:3">
      <c r="A2" s="3" t="s">
        <v>227</v>
      </c>
    </row>
    <row r="3" spans="1:3">
      <c r="A3" s="4" t="s">
        <v>532</v>
      </c>
      <c r="B3" s="6" t="n">
        <v>19036</v>
      </c>
      <c r="C3" s="6" t="n">
        <v>19030</v>
      </c>
    </row>
    <row r="4" spans="1:3">
      <c r="A4" s="4" t="s">
        <v>533</v>
      </c>
      <c r="B4" s="5" t="n">
        <v>3903</v>
      </c>
      <c r="C4" s="5" t="n">
        <v>5427</v>
      </c>
    </row>
    <row r="5" spans="1:3">
      <c r="A5" s="4" t="s">
        <v>124</v>
      </c>
      <c r="B5" s="6" t="n">
        <v>22939</v>
      </c>
      <c r="C5" s="6" t="n">
        <v>24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4</v>
      </c>
      <c r="B1" s="2" t="s">
        <v>2</v>
      </c>
      <c r="C1" s="2" t="s">
        <v>32</v>
      </c>
    </row>
    <row r="2" spans="1:3">
      <c r="A2" s="3" t="s">
        <v>227</v>
      </c>
    </row>
    <row r="3" spans="1:3">
      <c r="A3" s="4" t="s">
        <v>535</v>
      </c>
      <c r="B3" s="6" t="n">
        <v>2977000</v>
      </c>
      <c r="C3" s="6" t="n">
        <v>283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6" t="n">
        <v>1346499</v>
      </c>
      <c r="C4" s="6" t="n">
        <v>1200207</v>
      </c>
    </row>
    <row r="5" spans="1:3">
      <c r="A5" s="4" t="s">
        <v>539</v>
      </c>
      <c r="B5" s="5" t="n">
        <v>267541</v>
      </c>
      <c r="C5" s="5" t="n">
        <v>221498</v>
      </c>
    </row>
    <row r="6" spans="1:3">
      <c r="A6" s="4" t="s">
        <v>47</v>
      </c>
      <c r="B6" s="5" t="n">
        <v>1078958</v>
      </c>
      <c r="C6" s="5" t="n">
        <v>978709</v>
      </c>
    </row>
    <row r="7" spans="1:3">
      <c r="A7" s="4" t="s">
        <v>540</v>
      </c>
    </row>
    <row r="8" spans="1:3">
      <c r="A8" s="3" t="s">
        <v>537</v>
      </c>
    </row>
    <row r="9" spans="1:3">
      <c r="A9" s="4" t="s">
        <v>538</v>
      </c>
      <c r="B9" s="6" t="n">
        <v>1159001</v>
      </c>
      <c r="C9" s="5" t="n">
        <v>540315</v>
      </c>
    </row>
    <row r="10" spans="1:3">
      <c r="A10" s="4" t="s">
        <v>541</v>
      </c>
    </row>
    <row r="11" spans="1:3">
      <c r="A11" s="3" t="s">
        <v>537</v>
      </c>
    </row>
    <row r="12" spans="1:3">
      <c r="A12" s="4" t="s">
        <v>542</v>
      </c>
      <c r="B12" s="4" t="s">
        <v>543</v>
      </c>
    </row>
    <row r="13" spans="1:3">
      <c r="A13" s="4" t="s">
        <v>544</v>
      </c>
    </row>
    <row r="14" spans="1:3">
      <c r="A14" s="3" t="s">
        <v>537</v>
      </c>
    </row>
    <row r="15" spans="1:3">
      <c r="A15" s="4" t="s">
        <v>542</v>
      </c>
      <c r="B15" s="4" t="s">
        <v>545</v>
      </c>
    </row>
    <row r="16" spans="1:3">
      <c r="A16" s="4" t="s">
        <v>546</v>
      </c>
    </row>
    <row r="17" spans="1:3">
      <c r="A17" s="3" t="s">
        <v>537</v>
      </c>
    </row>
    <row r="18" spans="1:3">
      <c r="A18" s="4" t="s">
        <v>538</v>
      </c>
      <c r="B18" s="6" t="n">
        <v>76679</v>
      </c>
      <c r="C18" s="5" t="n">
        <v>76277</v>
      </c>
    </row>
    <row r="19" spans="1:3">
      <c r="A19" s="4" t="s">
        <v>547</v>
      </c>
    </row>
    <row r="20" spans="1:3">
      <c r="A20" s="3" t="s">
        <v>537</v>
      </c>
    </row>
    <row r="21" spans="1:3">
      <c r="A21" s="4" t="s">
        <v>538</v>
      </c>
      <c r="B21" s="6" t="n">
        <v>40810</v>
      </c>
      <c r="C21" s="5" t="n">
        <v>40372</v>
      </c>
    </row>
    <row r="22" spans="1:3">
      <c r="A22" s="4" t="s">
        <v>548</v>
      </c>
    </row>
    <row r="23" spans="1:3">
      <c r="A23" s="3" t="s">
        <v>537</v>
      </c>
    </row>
    <row r="24" spans="1:3">
      <c r="A24" s="4" t="s">
        <v>542</v>
      </c>
      <c r="B24" s="4" t="s">
        <v>549</v>
      </c>
    </row>
    <row r="25" spans="1:3">
      <c r="A25" s="4" t="s">
        <v>550</v>
      </c>
    </row>
    <row r="26" spans="1:3">
      <c r="A26" s="3" t="s">
        <v>537</v>
      </c>
    </row>
    <row r="27" spans="1:3">
      <c r="A27" s="4" t="s">
        <v>542</v>
      </c>
      <c r="B27" s="4" t="s">
        <v>545</v>
      </c>
    </row>
    <row r="28" spans="1:3">
      <c r="A28" s="4" t="s">
        <v>551</v>
      </c>
    </row>
    <row r="29" spans="1:3">
      <c r="A29" s="3" t="s">
        <v>537</v>
      </c>
    </row>
    <row r="30" spans="1:3">
      <c r="A30" s="4" t="s">
        <v>542</v>
      </c>
      <c r="B30" s="4" t="s">
        <v>552</v>
      </c>
    </row>
    <row r="31" spans="1:3">
      <c r="A31" s="4" t="s">
        <v>538</v>
      </c>
      <c r="B31" s="6" t="n">
        <v>1661</v>
      </c>
      <c r="C31" s="5" t="n">
        <v>2409</v>
      </c>
    </row>
    <row r="32" spans="1:3">
      <c r="A32" s="4" t="s">
        <v>553</v>
      </c>
    </row>
    <row r="33" spans="1:3">
      <c r="A33" s="3" t="s">
        <v>537</v>
      </c>
    </row>
    <row r="34" spans="1:3">
      <c r="A34" s="4" t="s">
        <v>542</v>
      </c>
      <c r="B34" s="4" t="s">
        <v>543</v>
      </c>
    </row>
    <row r="35" spans="1:3">
      <c r="A35" s="4" t="s">
        <v>538</v>
      </c>
      <c r="C35" s="5" t="n">
        <v>425</v>
      </c>
    </row>
    <row r="36" spans="1:3">
      <c r="A36" s="4" t="s">
        <v>554</v>
      </c>
    </row>
    <row r="37" spans="1:3">
      <c r="A37" s="3" t="s">
        <v>537</v>
      </c>
    </row>
    <row r="38" spans="1:3">
      <c r="A38" s="4" t="s">
        <v>538</v>
      </c>
      <c r="B38" s="6" t="n">
        <v>8083</v>
      </c>
      <c r="C38" s="5" t="n">
        <v>7183</v>
      </c>
    </row>
    <row r="39" spans="1:3">
      <c r="A39" s="4" t="s">
        <v>555</v>
      </c>
    </row>
    <row r="40" spans="1:3">
      <c r="A40" s="3" t="s">
        <v>537</v>
      </c>
    </row>
    <row r="41" spans="1:3">
      <c r="A41" s="4" t="s">
        <v>542</v>
      </c>
      <c r="B41" s="4" t="s">
        <v>549</v>
      </c>
    </row>
    <row r="42" spans="1:3">
      <c r="A42" s="4" t="s">
        <v>556</v>
      </c>
    </row>
    <row r="43" spans="1:3">
      <c r="A43" s="3" t="s">
        <v>537</v>
      </c>
    </row>
    <row r="44" spans="1:3">
      <c r="A44" s="4" t="s">
        <v>542</v>
      </c>
      <c r="B44" s="4" t="s">
        <v>557</v>
      </c>
    </row>
    <row r="45" spans="1:3">
      <c r="A45" s="4" t="s">
        <v>558</v>
      </c>
    </row>
    <row r="46" spans="1:3">
      <c r="A46" s="3" t="s">
        <v>537</v>
      </c>
    </row>
    <row r="47" spans="1:3">
      <c r="A47" s="4" t="s">
        <v>538</v>
      </c>
      <c r="B47" s="6" t="n">
        <v>25640</v>
      </c>
      <c r="C47" s="5" t="n">
        <v>506205</v>
      </c>
    </row>
    <row r="48" spans="1:3">
      <c r="A48" s="4" t="s">
        <v>559</v>
      </c>
    </row>
    <row r="49" spans="1:3">
      <c r="A49" s="3" t="s">
        <v>537</v>
      </c>
    </row>
    <row r="50" spans="1:3">
      <c r="A50" s="4" t="s">
        <v>538</v>
      </c>
      <c r="B50" s="5" t="n">
        <v>25655</v>
      </c>
      <c r="C50" s="5" t="n">
        <v>18047</v>
      </c>
    </row>
    <row r="51" spans="1:3">
      <c r="A51" s="4" t="s">
        <v>560</v>
      </c>
    </row>
    <row r="52" spans="1:3">
      <c r="A52" s="3" t="s">
        <v>537</v>
      </c>
    </row>
    <row r="53" spans="1:3">
      <c r="A53" s="4" t="s">
        <v>538</v>
      </c>
      <c r="B53" s="6" t="n">
        <v>8970</v>
      </c>
      <c r="C53" s="6" t="n">
        <v>89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98</v>
      </c>
    </row>
    <row r="3" spans="1:4">
      <c r="A3" s="3" t="s">
        <v>155</v>
      </c>
    </row>
    <row r="4" spans="1:4">
      <c r="A4" s="4" t="s">
        <v>115</v>
      </c>
      <c r="B4" s="6" t="n">
        <v>112168</v>
      </c>
      <c r="C4" s="6" t="n">
        <v>-34765</v>
      </c>
      <c r="D4" s="6" t="n">
        <v>19634</v>
      </c>
    </row>
    <row r="5" spans="1:4">
      <c r="A5" s="3" t="s">
        <v>156</v>
      </c>
    </row>
    <row r="6" spans="1:4">
      <c r="A6" s="4" t="s">
        <v>114</v>
      </c>
      <c r="B6" s="5" t="n">
        <v>-200301</v>
      </c>
      <c r="C6" s="5" t="n">
        <v>-11381</v>
      </c>
      <c r="D6" s="5" t="n">
        <v>-14547</v>
      </c>
    </row>
    <row r="7" spans="1:4">
      <c r="A7" s="4" t="s">
        <v>44</v>
      </c>
      <c r="B7" s="5" t="n">
        <v>-42013</v>
      </c>
      <c r="C7" s="5" t="n">
        <v>-27436</v>
      </c>
      <c r="D7" s="5" t="n">
        <v>5376</v>
      </c>
    </row>
    <row r="8" spans="1:4">
      <c r="A8" s="4" t="s">
        <v>108</v>
      </c>
      <c r="B8" s="5" t="n">
        <v>8703</v>
      </c>
    </row>
    <row r="9" spans="1:4">
      <c r="A9" s="4" t="s">
        <v>157</v>
      </c>
      <c r="D9" s="5" t="n">
        <v>-5147</v>
      </c>
    </row>
    <row r="10" spans="1:4">
      <c r="A10" s="4" t="s">
        <v>103</v>
      </c>
      <c r="B10" s="5" t="n">
        <v>1621</v>
      </c>
      <c r="C10" s="5" t="n">
        <v>43188</v>
      </c>
    </row>
    <row r="11" spans="1:4">
      <c r="A11" s="4" t="s">
        <v>158</v>
      </c>
      <c r="B11" s="5" t="n">
        <v>59354</v>
      </c>
      <c r="C11" s="5" t="n">
        <v>35930</v>
      </c>
      <c r="D11" s="5" t="n">
        <v>30987</v>
      </c>
    </row>
    <row r="12" spans="1:4">
      <c r="A12" s="4" t="s">
        <v>159</v>
      </c>
      <c r="B12" s="5" t="n">
        <v>4932</v>
      </c>
      <c r="C12" s="5" t="n">
        <v>3172</v>
      </c>
      <c r="D12" s="5" t="n">
        <v>1947</v>
      </c>
    </row>
    <row r="13" spans="1:4">
      <c r="A13" s="4" t="s">
        <v>133</v>
      </c>
      <c r="B13" s="5" t="n">
        <v>3992</v>
      </c>
      <c r="C13" s="5" t="n">
        <v>1639</v>
      </c>
      <c r="D13" s="5" t="n">
        <v>785</v>
      </c>
    </row>
    <row r="14" spans="1:4">
      <c r="A14" s="4" t="s">
        <v>42</v>
      </c>
      <c r="B14" s="5" t="n">
        <v>1835</v>
      </c>
      <c r="C14" s="5" t="n">
        <v>-259</v>
      </c>
      <c r="D14" s="5" t="n">
        <v>1268</v>
      </c>
    </row>
    <row r="15" spans="1:4">
      <c r="A15" s="3" t="s">
        <v>160</v>
      </c>
    </row>
    <row r="16" spans="1:4">
      <c r="A16" s="4" t="s">
        <v>161</v>
      </c>
      <c r="B16" s="5" t="n">
        <v>-6</v>
      </c>
      <c r="C16" s="5" t="n">
        <v>3677</v>
      </c>
      <c r="D16" s="5" t="n">
        <v>-8218</v>
      </c>
    </row>
    <row r="17" spans="1:4">
      <c r="A17" s="4" t="s">
        <v>36</v>
      </c>
      <c r="B17" s="5" t="n">
        <v>1372</v>
      </c>
      <c r="C17" s="5" t="n">
        <v>-468</v>
      </c>
      <c r="D17" s="5" t="n">
        <v>-993</v>
      </c>
    </row>
    <row r="18" spans="1:4">
      <c r="A18" s="4" t="s">
        <v>38</v>
      </c>
      <c r="B18" s="5" t="n">
        <v>-2296</v>
      </c>
      <c r="C18" s="5" t="n">
        <v>2500</v>
      </c>
      <c r="D18" s="5" t="n">
        <v>1697</v>
      </c>
    </row>
    <row r="19" spans="1:4">
      <c r="A19" s="4" t="s">
        <v>162</v>
      </c>
      <c r="B19" s="5" t="n">
        <v>5619</v>
      </c>
      <c r="C19" s="5" t="n">
        <v>576</v>
      </c>
      <c r="D19" s="5" t="n">
        <v>3505</v>
      </c>
    </row>
    <row r="20" spans="1:4">
      <c r="A20" s="4" t="s">
        <v>163</v>
      </c>
      <c r="B20" s="5" t="n">
        <v>167</v>
      </c>
      <c r="C20" s="5" t="n">
        <v>-3717</v>
      </c>
      <c r="D20" s="5" t="n">
        <v>-20</v>
      </c>
    </row>
    <row r="21" spans="1:4">
      <c r="A21" s="4" t="s">
        <v>52</v>
      </c>
      <c r="B21" s="5" t="n">
        <v>16632</v>
      </c>
      <c r="C21" s="5" t="n">
        <v>-10825</v>
      </c>
      <c r="D21" s="5" t="n">
        <v>1154</v>
      </c>
    </row>
    <row r="22" spans="1:4">
      <c r="A22" s="4" t="s">
        <v>164</v>
      </c>
      <c r="B22" s="5" t="n">
        <v>-2305</v>
      </c>
      <c r="C22" s="5" t="n">
        <v>-709</v>
      </c>
      <c r="D22" s="5" t="n">
        <v>-37</v>
      </c>
    </row>
    <row r="23" spans="1:4">
      <c r="A23" s="4" t="s">
        <v>165</v>
      </c>
      <c r="B23" s="5" t="n">
        <v>376</v>
      </c>
      <c r="C23" s="5" t="n">
        <v>-3433</v>
      </c>
      <c r="D23" s="5" t="n">
        <v>236</v>
      </c>
    </row>
    <row r="24" spans="1:4">
      <c r="A24" s="4" t="s">
        <v>166</v>
      </c>
      <c r="B24" s="5" t="n">
        <v>7963</v>
      </c>
      <c r="C24" s="5" t="n">
        <v>-2799</v>
      </c>
      <c r="D24" s="5" t="n">
        <v>1033</v>
      </c>
    </row>
    <row r="25" spans="1:4">
      <c r="A25" s="4" t="s">
        <v>167</v>
      </c>
      <c r="B25" s="5" t="n">
        <v>-22187</v>
      </c>
      <c r="C25" s="5" t="n">
        <v>-5110</v>
      </c>
      <c r="D25" s="5" t="n">
        <v>38660</v>
      </c>
    </row>
    <row r="26" spans="1:4">
      <c r="A26" s="3" t="s">
        <v>168</v>
      </c>
    </row>
    <row r="27" spans="1:4">
      <c r="A27" s="4" t="s">
        <v>169</v>
      </c>
      <c r="B27" s="5" t="n">
        <v>-212543</v>
      </c>
      <c r="C27" s="5" t="n">
        <v>-438944</v>
      </c>
      <c r="D27" s="5" t="n">
        <v>-217485</v>
      </c>
    </row>
    <row r="28" spans="1:4">
      <c r="A28" s="4" t="s">
        <v>170</v>
      </c>
      <c r="B28" s="5" t="n">
        <v>356704</v>
      </c>
    </row>
    <row r="29" spans="1:4">
      <c r="A29" s="4" t="s">
        <v>171</v>
      </c>
      <c r="D29" s="5" t="n">
        <v>5147</v>
      </c>
    </row>
    <row r="30" spans="1:4">
      <c r="A30" s="4" t="s">
        <v>172</v>
      </c>
      <c r="C30" s="5" t="n">
        <v>-423</v>
      </c>
      <c r="D30" s="5" t="n">
        <v>-2801</v>
      </c>
    </row>
    <row r="31" spans="1:4">
      <c r="A31" s="4" t="s">
        <v>173</v>
      </c>
      <c r="B31" s="5" t="n">
        <v>5259</v>
      </c>
      <c r="C31" s="5" t="n">
        <v>87</v>
      </c>
      <c r="D31" s="5" t="n">
        <v>569</v>
      </c>
    </row>
    <row r="32" spans="1:4">
      <c r="A32" s="4" t="s">
        <v>174</v>
      </c>
      <c r="C32" s="5" t="n">
        <v>39500</v>
      </c>
      <c r="D32" s="5" t="n">
        <v>14500</v>
      </c>
    </row>
    <row r="33" spans="1:4">
      <c r="A33" s="4" t="s">
        <v>175</v>
      </c>
      <c r="C33" s="5" t="n">
        <v>-25000</v>
      </c>
      <c r="D33" s="5" t="n">
        <v>-29000</v>
      </c>
    </row>
    <row r="34" spans="1:4">
      <c r="A34" s="4" t="s">
        <v>176</v>
      </c>
      <c r="B34" s="5" t="n">
        <v>186935</v>
      </c>
      <c r="C34" s="5" t="n">
        <v>45969</v>
      </c>
      <c r="D34" s="5" t="n">
        <v>200111</v>
      </c>
    </row>
    <row r="35" spans="1:4">
      <c r="A35" s="4" t="s">
        <v>177</v>
      </c>
      <c r="B35" s="5" t="n">
        <v>-186935</v>
      </c>
      <c r="D35" s="5" t="n">
        <v>-165471</v>
      </c>
    </row>
    <row r="36" spans="1:4">
      <c r="A36" s="4" t="s">
        <v>178</v>
      </c>
      <c r="C36" s="5" t="n">
        <v>25000</v>
      </c>
      <c r="D36" s="5" t="n">
        <v>259990</v>
      </c>
    </row>
    <row r="37" spans="1:4">
      <c r="A37" s="4" t="s">
        <v>179</v>
      </c>
      <c r="D37" s="5" t="n">
        <v>-75000</v>
      </c>
    </row>
    <row r="38" spans="1:4">
      <c r="A38" s="4" t="s">
        <v>180</v>
      </c>
      <c r="B38" s="5" t="n">
        <v>3877</v>
      </c>
      <c r="C38" s="5" t="n">
        <v>3132</v>
      </c>
      <c r="D38" s="5" t="n">
        <v>25</v>
      </c>
    </row>
    <row r="39" spans="1:4">
      <c r="A39" s="4" t="s">
        <v>181</v>
      </c>
      <c r="B39" s="5" t="n">
        <v>153297</v>
      </c>
      <c r="C39" s="5" t="n">
        <v>-350679</v>
      </c>
      <c r="D39" s="5" t="n">
        <v>-9415</v>
      </c>
    </row>
    <row r="40" spans="1:4">
      <c r="A40" s="3" t="s">
        <v>182</v>
      </c>
    </row>
    <row r="41" spans="1:4">
      <c r="A41" s="4" t="s">
        <v>183</v>
      </c>
      <c r="B41" s="5" t="n">
        <v>76516</v>
      </c>
      <c r="C41" s="5" t="n">
        <v>47438</v>
      </c>
    </row>
    <row r="42" spans="1:4">
      <c r="A42" s="4" t="s">
        <v>184</v>
      </c>
      <c r="B42" s="5" t="n">
        <v>-76516</v>
      </c>
      <c r="C42" s="5" t="n">
        <v>-47438</v>
      </c>
    </row>
    <row r="43" spans="1:4">
      <c r="A43" s="4" t="s">
        <v>185</v>
      </c>
      <c r="B43" s="5" t="n">
        <v>-100000</v>
      </c>
    </row>
    <row r="44" spans="1:4">
      <c r="A44" s="4" t="s">
        <v>186</v>
      </c>
      <c r="B44" s="5" t="n">
        <v>14751</v>
      </c>
      <c r="C44" s="5" t="n">
        <v>31047</v>
      </c>
    </row>
    <row r="45" spans="1:4">
      <c r="A45" s="4" t="s">
        <v>187</v>
      </c>
      <c r="B45" s="5" t="n">
        <v>-15402</v>
      </c>
      <c r="C45" s="5" t="n">
        <v>-12923</v>
      </c>
      <c r="D45" s="5" t="n">
        <v>-10439</v>
      </c>
    </row>
    <row r="46" spans="1:4">
      <c r="A46" s="4" t="s">
        <v>188</v>
      </c>
      <c r="B46" s="5" t="n">
        <v>-7332</v>
      </c>
      <c r="C46" s="5" t="n">
        <v>-1200</v>
      </c>
    </row>
    <row r="47" spans="1:4">
      <c r="A47" s="4" t="s">
        <v>189</v>
      </c>
      <c r="B47" s="5" t="n">
        <v>-4938</v>
      </c>
    </row>
    <row r="48" spans="1:4">
      <c r="A48" s="4" t="s">
        <v>190</v>
      </c>
      <c r="C48" s="5" t="n">
        <v>1288</v>
      </c>
    </row>
    <row r="49" spans="1:4">
      <c r="A49" s="4" t="s">
        <v>191</v>
      </c>
      <c r="B49" s="5" t="n">
        <v>11161</v>
      </c>
      <c r="C49" s="5" t="n">
        <v>10273</v>
      </c>
      <c r="D49" s="5" t="n">
        <v>12965</v>
      </c>
    </row>
    <row r="50" spans="1:4">
      <c r="A50" s="4" t="s">
        <v>192</v>
      </c>
      <c r="B50" s="5" t="n">
        <v>-11392</v>
      </c>
      <c r="C50" s="5" t="n">
        <v>-12399</v>
      </c>
      <c r="D50" s="5" t="n">
        <v>-14996</v>
      </c>
    </row>
    <row r="51" spans="1:4">
      <c r="A51" s="4" t="s">
        <v>193</v>
      </c>
      <c r="C51" s="5" t="n">
        <v>180013</v>
      </c>
    </row>
    <row r="52" spans="1:4">
      <c r="A52" s="4" t="s">
        <v>194</v>
      </c>
      <c r="B52" s="5" t="n">
        <v>-71966</v>
      </c>
    </row>
    <row r="53" spans="1:4">
      <c r="A53" s="4" t="s">
        <v>195</v>
      </c>
      <c r="C53" s="5" t="n">
        <v>21018</v>
      </c>
    </row>
    <row r="54" spans="1:4">
      <c r="A54" s="4" t="s">
        <v>196</v>
      </c>
      <c r="B54" s="5" t="n">
        <v>-785</v>
      </c>
      <c r="C54" s="5" t="n">
        <v>-2472</v>
      </c>
    </row>
    <row r="55" spans="1:4">
      <c r="A55" s="4" t="s">
        <v>197</v>
      </c>
      <c r="B55" s="5" t="n">
        <v>371</v>
      </c>
      <c r="C55" s="5" t="n">
        <v>1785</v>
      </c>
      <c r="D55" s="5" t="n">
        <v>1074</v>
      </c>
    </row>
    <row r="56" spans="1:4">
      <c r="A56" s="4" t="s">
        <v>136</v>
      </c>
      <c r="C56" s="5" t="n">
        <v>330</v>
      </c>
    </row>
    <row r="57" spans="1:4">
      <c r="A57" s="4" t="s">
        <v>198</v>
      </c>
      <c r="B57" s="5" t="n">
        <v>-8028</v>
      </c>
      <c r="C57" s="5" t="n">
        <v>-300</v>
      </c>
      <c r="D57" s="5" t="n">
        <v>-300</v>
      </c>
    </row>
    <row r="58" spans="1:4">
      <c r="A58" s="4" t="s">
        <v>199</v>
      </c>
      <c r="B58" s="5" t="n">
        <v>-193560</v>
      </c>
      <c r="C58" s="5" t="n">
        <v>264349</v>
      </c>
      <c r="D58" s="5" t="n">
        <v>-11696</v>
      </c>
    </row>
    <row r="59" spans="1:4">
      <c r="A59" s="3" t="s">
        <v>200</v>
      </c>
    </row>
    <row r="60" spans="1:4">
      <c r="A60" s="4" t="s">
        <v>201</v>
      </c>
      <c r="B60" s="5" t="n">
        <v>-1697</v>
      </c>
      <c r="C60" s="5" t="n">
        <v>38313</v>
      </c>
      <c r="D60" s="5" t="n">
        <v>26377</v>
      </c>
    </row>
    <row r="61" spans="1:4">
      <c r="A61" s="4" t="s">
        <v>202</v>
      </c>
      <c r="B61" s="5" t="n">
        <v>-1025</v>
      </c>
      <c r="C61" s="5" t="n">
        <v>-3382</v>
      </c>
      <c r="D61" s="5" t="n">
        <v>-2442</v>
      </c>
    </row>
    <row r="62" spans="1:4">
      <c r="A62" s="4" t="s">
        <v>203</v>
      </c>
      <c r="B62" s="5" t="n">
        <v>-2006</v>
      </c>
      <c r="C62" s="5" t="n">
        <v>-1292</v>
      </c>
      <c r="D62" s="5" t="n">
        <v>206</v>
      </c>
    </row>
    <row r="63" spans="1:4">
      <c r="A63" s="4" t="s">
        <v>204</v>
      </c>
      <c r="B63" s="5" t="n">
        <v>-4728</v>
      </c>
      <c r="C63" s="5" t="n">
        <v>33639</v>
      </c>
      <c r="D63" s="5" t="n">
        <v>24141</v>
      </c>
    </row>
    <row r="64" spans="1:4">
      <c r="A64" s="4" t="s">
        <v>205</v>
      </c>
      <c r="B64" s="5" t="n">
        <v>-67178</v>
      </c>
      <c r="C64" s="5" t="n">
        <v>-57801</v>
      </c>
      <c r="D64" s="5" t="n">
        <v>41690</v>
      </c>
    </row>
    <row r="65" spans="1:4">
      <c r="A65" s="4" t="s">
        <v>206</v>
      </c>
      <c r="B65" s="5" t="n">
        <v>127195</v>
      </c>
      <c r="C65" s="5" t="n">
        <v>184996</v>
      </c>
      <c r="D65" s="5" t="n">
        <v>143306</v>
      </c>
    </row>
    <row r="66" spans="1:4">
      <c r="A66" s="4" t="s">
        <v>207</v>
      </c>
      <c r="B66" s="6" t="n">
        <v>60017</v>
      </c>
      <c r="C66" s="5" t="n">
        <v>127195</v>
      </c>
      <c r="D66" s="6" t="n">
        <v>184996</v>
      </c>
    </row>
    <row r="67" spans="1:4">
      <c r="A67" s="4" t="s">
        <v>208</v>
      </c>
    </row>
    <row r="68" spans="1:4">
      <c r="A68" s="3" t="s">
        <v>182</v>
      </c>
    </row>
    <row r="69" spans="1:4">
      <c r="A69" s="4" t="s">
        <v>209</v>
      </c>
      <c r="C69" s="6" t="n">
        <v>478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98</v>
      </c>
    </row>
    <row r="3" spans="1:4">
      <c r="A3" s="3" t="s">
        <v>537</v>
      </c>
    </row>
    <row r="4" spans="1:4">
      <c r="A4" s="4" t="s">
        <v>562</v>
      </c>
      <c r="B4" s="6" t="n">
        <v>0</v>
      </c>
    </row>
    <row r="5" spans="1:4">
      <c r="A5" s="4" t="s">
        <v>563</v>
      </c>
      <c r="B5" s="5" t="n">
        <v>0</v>
      </c>
      <c r="C5" s="6" t="n">
        <v>98000</v>
      </c>
    </row>
    <row r="6" spans="1:4">
      <c r="A6" s="4" t="s">
        <v>430</v>
      </c>
      <c r="B6" s="5" t="n">
        <v>15000000</v>
      </c>
      <c r="C6" s="5" t="n">
        <v>30600000</v>
      </c>
      <c r="D6" s="6" t="n">
        <v>14100000</v>
      </c>
    </row>
    <row r="7" spans="1:4">
      <c r="A7" s="4" t="s">
        <v>564</v>
      </c>
    </row>
    <row r="8" spans="1:4">
      <c r="A8" s="3" t="s">
        <v>537</v>
      </c>
    </row>
    <row r="9" spans="1:4">
      <c r="A9" s="4" t="s">
        <v>430</v>
      </c>
      <c r="B9" s="6" t="n">
        <v>15015000</v>
      </c>
      <c r="C9" s="6" t="n">
        <v>30348000</v>
      </c>
    </row>
    <row r="10" spans="1:4">
      <c r="A10" s="4" t="s">
        <v>565</v>
      </c>
    </row>
    <row r="11" spans="1:4">
      <c r="A11" s="3" t="s">
        <v>537</v>
      </c>
    </row>
    <row r="12" spans="1:4">
      <c r="A12" s="4" t="s">
        <v>542</v>
      </c>
      <c r="B12" s="4" t="s">
        <v>566</v>
      </c>
    </row>
    <row r="13" spans="1:4">
      <c r="A13" s="4" t="s">
        <v>567</v>
      </c>
    </row>
    <row r="14" spans="1:4">
      <c r="A14" s="3" t="s">
        <v>537</v>
      </c>
    </row>
    <row r="15" spans="1:4">
      <c r="A15" s="4" t="s">
        <v>542</v>
      </c>
      <c r="B15" s="4" t="s">
        <v>543</v>
      </c>
    </row>
    <row r="16" spans="1:4">
      <c r="A16" s="4" t="s">
        <v>568</v>
      </c>
    </row>
    <row r="17" spans="1:4">
      <c r="A17" s="3" t="s">
        <v>537</v>
      </c>
    </row>
    <row r="18" spans="1:4">
      <c r="A18" s="4" t="s">
        <v>542</v>
      </c>
      <c r="B18" s="4" t="s">
        <v>543</v>
      </c>
    </row>
    <row r="19" spans="1:4">
      <c r="A19" s="4" t="s">
        <v>569</v>
      </c>
    </row>
    <row r="20" spans="1:4">
      <c r="A20" s="3" t="s">
        <v>537</v>
      </c>
    </row>
    <row r="21" spans="1:4">
      <c r="A21" s="4" t="s">
        <v>542</v>
      </c>
      <c r="B21" s="4" t="s">
        <v>545</v>
      </c>
    </row>
    <row r="22" spans="1:4">
      <c r="A22" s="4" t="s">
        <v>570</v>
      </c>
    </row>
    <row r="23" spans="1:4">
      <c r="A23" s="3" t="s">
        <v>537</v>
      </c>
    </row>
    <row r="24" spans="1:4">
      <c r="A24" s="4" t="s">
        <v>542</v>
      </c>
      <c r="B24" s="4" t="s">
        <v>549</v>
      </c>
    </row>
    <row r="25" spans="1:4">
      <c r="A25" s="4" t="s">
        <v>571</v>
      </c>
    </row>
    <row r="26" spans="1:4">
      <c r="A26" s="3" t="s">
        <v>537</v>
      </c>
    </row>
    <row r="27" spans="1:4">
      <c r="A27" s="4" t="s">
        <v>542</v>
      </c>
      <c r="B27" s="4" t="s">
        <v>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164</v>
      </c>
      <c r="B3" s="6" t="n">
        <v>13425</v>
      </c>
      <c r="C3" s="6" t="n">
        <v>14784</v>
      </c>
    </row>
    <row r="4" spans="1:3">
      <c r="A4" s="4" t="s">
        <v>575</v>
      </c>
      <c r="B4" s="5" t="n">
        <v>5498</v>
      </c>
      <c r="C4" s="5" t="n">
        <v>1878</v>
      </c>
    </row>
    <row r="5" spans="1:3">
      <c r="A5" s="4" t="s">
        <v>576</v>
      </c>
      <c r="B5" s="5" t="n">
        <v>4696</v>
      </c>
      <c r="C5" s="5" t="n">
        <v>4521</v>
      </c>
    </row>
    <row r="6" spans="1:3">
      <c r="A6" s="4" t="s">
        <v>577</v>
      </c>
      <c r="B6" s="5" t="n">
        <v>4207</v>
      </c>
      <c r="C6" s="5" t="n">
        <v>4604</v>
      </c>
    </row>
    <row r="7" spans="1:3">
      <c r="A7" s="4" t="s">
        <v>578</v>
      </c>
      <c r="B7" s="5" t="n">
        <v>2557</v>
      </c>
      <c r="C7" s="5" t="n">
        <v>3308</v>
      </c>
    </row>
    <row r="8" spans="1:3">
      <c r="A8" s="4" t="s">
        <v>165</v>
      </c>
      <c r="B8" s="5" t="n">
        <v>2506</v>
      </c>
      <c r="C8" s="5" t="n">
        <v>2130</v>
      </c>
    </row>
    <row r="9" spans="1:3">
      <c r="A9" s="4" t="s">
        <v>579</v>
      </c>
      <c r="B9" s="5" t="n">
        <v>1530</v>
      </c>
      <c r="C9" s="5" t="n">
        <v>2996</v>
      </c>
    </row>
    <row r="10" spans="1:3">
      <c r="A10" s="4" t="s">
        <v>42</v>
      </c>
      <c r="B10" s="5" t="n">
        <v>21944</v>
      </c>
      <c r="C10" s="5" t="n">
        <v>14373</v>
      </c>
    </row>
    <row r="11" spans="1:3">
      <c r="A11" s="4" t="s">
        <v>580</v>
      </c>
      <c r="B11" s="5" t="n">
        <v>56363</v>
      </c>
      <c r="C11" s="5" t="n">
        <v>48594</v>
      </c>
    </row>
    <row r="12" spans="1:3">
      <c r="A12" s="4" t="s">
        <v>581</v>
      </c>
      <c r="B12" s="5" t="n">
        <v>12326</v>
      </c>
      <c r="C12" s="5" t="n">
        <v>8786</v>
      </c>
    </row>
    <row r="13" spans="1:3">
      <c r="A13" s="4" t="s">
        <v>582</v>
      </c>
      <c r="B13" s="6" t="n">
        <v>44037</v>
      </c>
      <c r="C13" s="6" t="n">
        <v>398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3</v>
      </c>
      <c r="B1" s="2" t="s">
        <v>2</v>
      </c>
      <c r="C1" s="2" t="s">
        <v>32</v>
      </c>
    </row>
    <row r="2" spans="1:3">
      <c r="A2" s="3" t="s">
        <v>236</v>
      </c>
    </row>
    <row r="3" spans="1:3">
      <c r="A3" s="4" t="s">
        <v>584</v>
      </c>
      <c r="B3" s="6" t="n">
        <v>546000</v>
      </c>
      <c r="C3" s="6" t="n">
        <v>28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6" t="n">
        <v>420220</v>
      </c>
      <c r="C3" s="6" t="n">
        <v>520422</v>
      </c>
    </row>
    <row r="4" spans="1:3">
      <c r="A4" s="4" t="s">
        <v>588</v>
      </c>
      <c r="B4" s="5" t="n">
        <v>-7615</v>
      </c>
      <c r="C4" s="5" t="n">
        <v>-8726</v>
      </c>
    </row>
    <row r="5" spans="1:3">
      <c r="A5" s="4" t="s">
        <v>589</v>
      </c>
      <c r="B5" s="5" t="n">
        <v>13745</v>
      </c>
      <c r="C5" s="5" t="n">
        <v>22468</v>
      </c>
    </row>
    <row r="6" spans="1:3">
      <c r="A6" s="4" t="s">
        <v>58</v>
      </c>
      <c r="B6" s="5" t="n">
        <v>406475</v>
      </c>
      <c r="C6" s="5" t="n">
        <v>497954</v>
      </c>
    </row>
    <row r="7" spans="1:3">
      <c r="A7" s="4" t="s">
        <v>590</v>
      </c>
    </row>
    <row r="8" spans="1:3">
      <c r="A8" s="3" t="s">
        <v>586</v>
      </c>
    </row>
    <row r="9" spans="1:3">
      <c r="A9" s="4" t="s">
        <v>587</v>
      </c>
      <c r="B9" s="5" t="n">
        <v>375000</v>
      </c>
      <c r="C9" s="5" t="n">
        <v>425000</v>
      </c>
    </row>
    <row r="10" spans="1:3">
      <c r="A10" s="4" t="s">
        <v>591</v>
      </c>
    </row>
    <row r="11" spans="1:3">
      <c r="A11" s="3" t="s">
        <v>586</v>
      </c>
    </row>
    <row r="12" spans="1:3">
      <c r="A12" s="4" t="s">
        <v>587</v>
      </c>
      <c r="C12" s="5" t="n">
        <v>50000</v>
      </c>
    </row>
    <row r="13" spans="1:3">
      <c r="A13" s="4" t="s">
        <v>592</v>
      </c>
    </row>
    <row r="14" spans="1:3">
      <c r="A14" s="3" t="s">
        <v>586</v>
      </c>
    </row>
    <row r="15" spans="1:3">
      <c r="A15" s="4" t="s">
        <v>587</v>
      </c>
      <c r="B15" s="5" t="n">
        <v>6566</v>
      </c>
      <c r="C15" s="5" t="n">
        <v>15856</v>
      </c>
    </row>
    <row r="16" spans="1:3">
      <c r="A16" s="4" t="s">
        <v>593</v>
      </c>
    </row>
    <row r="17" spans="1:3">
      <c r="A17" s="3" t="s">
        <v>586</v>
      </c>
    </row>
    <row r="18" spans="1:3">
      <c r="A18" s="4" t="s">
        <v>587</v>
      </c>
      <c r="B18" s="5" t="n">
        <v>9167</v>
      </c>
    </row>
    <row r="19" spans="1:3">
      <c r="A19" s="4" t="s">
        <v>594</v>
      </c>
    </row>
    <row r="20" spans="1:3">
      <c r="A20" s="3" t="s">
        <v>586</v>
      </c>
    </row>
    <row r="21" spans="1:3">
      <c r="A21" s="4" t="s">
        <v>587</v>
      </c>
      <c r="B21" s="5" t="n">
        <v>14272</v>
      </c>
      <c r="C21" s="5" t="n">
        <v>16189</v>
      </c>
    </row>
    <row r="22" spans="1:3">
      <c r="A22" s="4" t="s">
        <v>595</v>
      </c>
    </row>
    <row r="23" spans="1:3">
      <c r="A23" s="3" t="s">
        <v>586</v>
      </c>
    </row>
    <row r="24" spans="1:3">
      <c r="A24" s="4" t="s">
        <v>587</v>
      </c>
      <c r="B24" s="5" t="n">
        <v>18645</v>
      </c>
      <c r="C24" s="5" t="n">
        <v>15000</v>
      </c>
    </row>
    <row r="25" spans="1:3">
      <c r="A25" s="4" t="s">
        <v>596</v>
      </c>
    </row>
    <row r="26" spans="1:3">
      <c r="A26" s="3" t="s">
        <v>586</v>
      </c>
    </row>
    <row r="27" spans="1:3">
      <c r="A27" s="4" t="s">
        <v>587</v>
      </c>
      <c r="B27" s="6" t="n">
        <v>4185</v>
      </c>
      <c r="C27" s="6" t="n">
        <v>7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5"/>
    <col customWidth="1" max="5" min="5" width="32"/>
    <col customWidth="1" max="6" min="6" width="21"/>
    <col customWidth="1" max="7" min="7" width="21"/>
    <col customWidth="1" max="8" min="8" width="21"/>
    <col customWidth="1" max="9" min="9" width="21"/>
    <col customWidth="1" max="10" min="10" width="80"/>
    <col customWidth="1" max="11" min="11" width="21"/>
    <col customWidth="1" max="12" min="12" width="14"/>
    <col customWidth="1" max="13" min="13" width="21"/>
    <col customWidth="1" max="14" min="14" width="21"/>
    <col customWidth="1" max="15" min="15" width="21"/>
  </cols>
  <sheetData>
    <row r="1" spans="1:15">
      <c r="A1" s="1" t="s">
        <v>597</v>
      </c>
      <c r="B1" s="2" t="s">
        <v>598</v>
      </c>
      <c r="C1" s="2" t="s">
        <v>599</v>
      </c>
      <c r="D1" s="2" t="s">
        <v>600</v>
      </c>
      <c r="E1" s="2" t="s">
        <v>601</v>
      </c>
      <c r="F1" s="2" t="s">
        <v>602</v>
      </c>
      <c r="G1" s="2" t="s">
        <v>603</v>
      </c>
      <c r="H1" s="2" t="s">
        <v>604</v>
      </c>
      <c r="I1" s="2" t="s">
        <v>605</v>
      </c>
      <c r="J1" s="2" t="s">
        <v>606</v>
      </c>
      <c r="K1" s="2" t="s">
        <v>607</v>
      </c>
      <c r="L1" s="2" t="s">
        <v>212</v>
      </c>
      <c r="M1" s="2" t="s">
        <v>608</v>
      </c>
      <c r="N1" s="2" t="s">
        <v>609</v>
      </c>
      <c r="O1" s="2" t="s">
        <v>610</v>
      </c>
    </row>
    <row r="2" spans="1:15">
      <c r="A2" s="3" t="s">
        <v>586</v>
      </c>
    </row>
    <row r="3" spans="1:15">
      <c r="A3" s="4" t="s">
        <v>108</v>
      </c>
      <c r="J3" s="6" t="n">
        <v>8703000</v>
      </c>
    </row>
    <row r="4" spans="1:15">
      <c r="A4" s="4" t="s">
        <v>587</v>
      </c>
      <c r="J4" s="6" t="n">
        <v>420220000</v>
      </c>
      <c r="K4" s="6" t="n">
        <v>520422000</v>
      </c>
    </row>
    <row r="5" spans="1:15">
      <c r="A5" s="4" t="s">
        <v>611</v>
      </c>
      <c r="J5" s="4" t="s">
        <v>612</v>
      </c>
    </row>
    <row r="6" spans="1:15">
      <c r="A6" s="4" t="s">
        <v>613</v>
      </c>
      <c r="C6" s="6" t="n">
        <v>4800000</v>
      </c>
      <c r="F6" s="6" t="n">
        <v>15000000</v>
      </c>
    </row>
    <row r="7" spans="1:15">
      <c r="A7" s="4" t="s">
        <v>614</v>
      </c>
    </row>
    <row r="8" spans="1:15">
      <c r="A8" s="3" t="s">
        <v>586</v>
      </c>
    </row>
    <row r="9" spans="1:15">
      <c r="A9" s="4" t="s">
        <v>615</v>
      </c>
      <c r="J9" s="4" t="s">
        <v>616</v>
      </c>
    </row>
    <row r="10" spans="1:15">
      <c r="A10" s="4" t="s">
        <v>617</v>
      </c>
    </row>
    <row r="11" spans="1:15">
      <c r="A11" s="3" t="s">
        <v>586</v>
      </c>
    </row>
    <row r="12" spans="1:15">
      <c r="A12" s="4" t="s">
        <v>615</v>
      </c>
      <c r="J12" s="4" t="s">
        <v>618</v>
      </c>
    </row>
    <row r="13" spans="1:15">
      <c r="A13" s="4" t="s">
        <v>462</v>
      </c>
    </row>
    <row r="14" spans="1:15">
      <c r="A14" s="3" t="s">
        <v>586</v>
      </c>
    </row>
    <row r="15" spans="1:15">
      <c r="A15" s="4" t="s">
        <v>619</v>
      </c>
      <c r="I15" s="6" t="n">
        <v>106900000</v>
      </c>
    </row>
    <row r="16" spans="1:15">
      <c r="A16" s="4" t="s">
        <v>108</v>
      </c>
      <c r="I16" s="6" t="n">
        <v>8700000</v>
      </c>
    </row>
    <row r="17" spans="1:15">
      <c r="A17" s="4" t="s">
        <v>591</v>
      </c>
    </row>
    <row r="18" spans="1:15">
      <c r="A18" s="3" t="s">
        <v>586</v>
      </c>
    </row>
    <row r="19" spans="1:15">
      <c r="A19" s="4" t="s">
        <v>213</v>
      </c>
      <c r="M19" s="4" t="s">
        <v>91</v>
      </c>
    </row>
    <row r="20" spans="1:15">
      <c r="A20" s="4" t="s">
        <v>620</v>
      </c>
      <c r="M20" s="6" t="n">
        <v>50000000</v>
      </c>
    </row>
    <row r="21" spans="1:15">
      <c r="A21" s="4" t="s">
        <v>621</v>
      </c>
      <c r="J21" s="4" t="s">
        <v>622</v>
      </c>
    </row>
    <row r="22" spans="1:15">
      <c r="A22" s="4" t="s">
        <v>590</v>
      </c>
    </row>
    <row r="23" spans="1:15">
      <c r="A23" s="3" t="s">
        <v>586</v>
      </c>
    </row>
    <row r="24" spans="1:15">
      <c r="A24" s="4" t="s">
        <v>213</v>
      </c>
      <c r="O24" s="4" t="s">
        <v>623</v>
      </c>
    </row>
    <row r="25" spans="1:15">
      <c r="A25" s="4" t="s">
        <v>620</v>
      </c>
      <c r="O25" s="6" t="n">
        <v>425000000</v>
      </c>
    </row>
    <row r="26" spans="1:15">
      <c r="A26" s="4" t="s">
        <v>624</v>
      </c>
      <c r="B26" s="6" t="n">
        <v>50000000</v>
      </c>
    </row>
    <row r="27" spans="1:15">
      <c r="A27" s="4" t="s">
        <v>625</v>
      </c>
      <c r="B27" s="4" t="s">
        <v>626</v>
      </c>
    </row>
    <row r="28" spans="1:15">
      <c r="A28" s="4" t="s">
        <v>627</v>
      </c>
    </row>
    <row r="29" spans="1:15">
      <c r="A29" s="3" t="s">
        <v>586</v>
      </c>
    </row>
    <row r="30" spans="1:15">
      <c r="A30" s="4" t="s">
        <v>613</v>
      </c>
      <c r="E30" s="6" t="n">
        <v>10000000</v>
      </c>
    </row>
    <row r="31" spans="1:15">
      <c r="A31" s="4" t="s">
        <v>628</v>
      </c>
      <c r="E31" s="5" t="n">
        <v>40</v>
      </c>
    </row>
    <row r="32" spans="1:15">
      <c r="A32" s="4" t="s">
        <v>629</v>
      </c>
      <c r="E32" s="4" t="s">
        <v>630</v>
      </c>
    </row>
    <row r="33" spans="1:15">
      <c r="A33" s="4" t="s">
        <v>631</v>
      </c>
      <c r="E33" s="6" t="n">
        <v>6700000</v>
      </c>
    </row>
    <row r="34" spans="1:15">
      <c r="A34" s="4" t="s">
        <v>632</v>
      </c>
    </row>
    <row r="35" spans="1:15">
      <c r="A35" s="3" t="s">
        <v>586</v>
      </c>
    </row>
    <row r="36" spans="1:15">
      <c r="A36" s="4" t="s">
        <v>633</v>
      </c>
      <c r="J36" s="4" t="s">
        <v>634</v>
      </c>
    </row>
    <row r="37" spans="1:15">
      <c r="A37" s="4" t="s">
        <v>635</v>
      </c>
    </row>
    <row r="38" spans="1:15">
      <c r="A38" s="3" t="s">
        <v>586</v>
      </c>
    </row>
    <row r="39" spans="1:15">
      <c r="A39" s="4" t="s">
        <v>613</v>
      </c>
      <c r="H39" s="6" t="n">
        <v>35000000</v>
      </c>
    </row>
    <row r="40" spans="1:15">
      <c r="A40" s="4" t="s">
        <v>636</v>
      </c>
      <c r="J40" s="4" t="s">
        <v>637</v>
      </c>
    </row>
    <row r="41" spans="1:15">
      <c r="A41" s="4" t="s">
        <v>638</v>
      </c>
    </row>
    <row r="42" spans="1:15">
      <c r="A42" s="3" t="s">
        <v>586</v>
      </c>
    </row>
    <row r="43" spans="1:15">
      <c r="A43" s="4" t="s">
        <v>628</v>
      </c>
      <c r="D43" s="5" t="n">
        <v>20</v>
      </c>
    </row>
    <row r="44" spans="1:15">
      <c r="A44" s="4" t="s">
        <v>639</v>
      </c>
      <c r="D44" s="4" t="s">
        <v>640</v>
      </c>
    </row>
    <row r="45" spans="1:15">
      <c r="A45" s="4" t="s">
        <v>629</v>
      </c>
      <c r="D45" s="4" t="s">
        <v>641</v>
      </c>
    </row>
    <row r="46" spans="1:15">
      <c r="A46" s="4" t="s">
        <v>642</v>
      </c>
    </row>
    <row r="47" spans="1:15">
      <c r="A47" s="3" t="s">
        <v>586</v>
      </c>
    </row>
    <row r="48" spans="1:15">
      <c r="A48" s="4" t="s">
        <v>643</v>
      </c>
      <c r="J48" s="4" t="s">
        <v>644</v>
      </c>
      <c r="K48" s="4" t="s">
        <v>644</v>
      </c>
    </row>
    <row r="49" spans="1:15">
      <c r="A49" s="4" t="s">
        <v>590</v>
      </c>
    </row>
    <row r="50" spans="1:15">
      <c r="A50" s="3" t="s">
        <v>586</v>
      </c>
    </row>
    <row r="51" spans="1:15">
      <c r="A51" s="4" t="s">
        <v>645</v>
      </c>
      <c r="J51" s="5" t="n">
        <v>2019</v>
      </c>
      <c r="K51" s="5" t="n">
        <v>2019</v>
      </c>
    </row>
    <row r="52" spans="1:15">
      <c r="A52" s="4" t="s">
        <v>591</v>
      </c>
    </row>
    <row r="53" spans="1:15">
      <c r="A53" s="3" t="s">
        <v>586</v>
      </c>
    </row>
    <row r="54" spans="1:15">
      <c r="A54" s="4" t="s">
        <v>645</v>
      </c>
      <c r="J54" s="5" t="n">
        <v>2019</v>
      </c>
      <c r="K54" s="5" t="n">
        <v>2019</v>
      </c>
    </row>
    <row r="55" spans="1:15">
      <c r="A55" s="4" t="s">
        <v>213</v>
      </c>
      <c r="J55" s="4" t="s">
        <v>91</v>
      </c>
      <c r="K55" s="4" t="s">
        <v>91</v>
      </c>
    </row>
    <row r="56" spans="1:15">
      <c r="A56" s="4" t="s">
        <v>587</v>
      </c>
      <c r="K56" s="6" t="n">
        <v>50000000</v>
      </c>
    </row>
    <row r="57" spans="1:15">
      <c r="A57" s="4" t="s">
        <v>592</v>
      </c>
    </row>
    <row r="58" spans="1:15">
      <c r="A58" s="3" t="s">
        <v>586</v>
      </c>
    </row>
    <row r="59" spans="1:15">
      <c r="A59" s="4" t="s">
        <v>645</v>
      </c>
      <c r="J59" s="5" t="n">
        <v>2017</v>
      </c>
      <c r="K59" s="5" t="n">
        <v>2017</v>
      </c>
    </row>
    <row r="60" spans="1:15">
      <c r="A60" s="4" t="s">
        <v>646</v>
      </c>
      <c r="J60" s="4" t="s">
        <v>647</v>
      </c>
      <c r="K60" s="4" t="s">
        <v>647</v>
      </c>
    </row>
    <row r="61" spans="1:15">
      <c r="A61" s="4" t="s">
        <v>587</v>
      </c>
      <c r="J61" s="6" t="n">
        <v>6566000</v>
      </c>
      <c r="K61" s="6" t="n">
        <v>15856000</v>
      </c>
    </row>
    <row r="62" spans="1:15">
      <c r="A62" s="4" t="s">
        <v>593</v>
      </c>
    </row>
    <row r="63" spans="1:15">
      <c r="A63" s="3" t="s">
        <v>586</v>
      </c>
    </row>
    <row r="64" spans="1:15">
      <c r="A64" s="4" t="s">
        <v>645</v>
      </c>
      <c r="J64" s="5" t="n">
        <v>2019</v>
      </c>
      <c r="K64" s="5" t="n">
        <v>2019</v>
      </c>
    </row>
    <row r="65" spans="1:15">
      <c r="A65" s="4" t="s">
        <v>646</v>
      </c>
      <c r="J65" s="4" t="s">
        <v>648</v>
      </c>
      <c r="K65" s="4" t="s">
        <v>648</v>
      </c>
    </row>
    <row r="66" spans="1:15">
      <c r="A66" s="4" t="s">
        <v>587</v>
      </c>
      <c r="J66" s="6" t="n">
        <v>9167000</v>
      </c>
    </row>
    <row r="67" spans="1:15">
      <c r="A67" s="4" t="s">
        <v>594</v>
      </c>
    </row>
    <row r="68" spans="1:15">
      <c r="A68" s="3" t="s">
        <v>586</v>
      </c>
    </row>
    <row r="69" spans="1:15">
      <c r="A69" s="4" t="s">
        <v>645</v>
      </c>
      <c r="G69" s="5" t="n">
        <v>2021</v>
      </c>
      <c r="J69" s="5" t="n">
        <v>2021</v>
      </c>
      <c r="K69" s="5" t="n">
        <v>2021</v>
      </c>
    </row>
    <row r="70" spans="1:15">
      <c r="A70" s="4" t="s">
        <v>646</v>
      </c>
      <c r="J70" s="4" t="s">
        <v>649</v>
      </c>
      <c r="K70" s="4" t="s">
        <v>649</v>
      </c>
    </row>
    <row r="71" spans="1:15">
      <c r="A71" s="4" t="s">
        <v>587</v>
      </c>
      <c r="J71" s="6" t="n">
        <v>14272000</v>
      </c>
      <c r="K71" s="6" t="n">
        <v>16189000</v>
      </c>
    </row>
    <row r="72" spans="1:15">
      <c r="A72" s="4" t="s">
        <v>613</v>
      </c>
      <c r="G72" s="6" t="n">
        <v>16200000</v>
      </c>
    </row>
    <row r="73" spans="1:15">
      <c r="A73" s="4" t="s">
        <v>629</v>
      </c>
      <c r="J73" s="4" t="s">
        <v>650</v>
      </c>
    </row>
    <row r="74" spans="1:15">
      <c r="A74" s="4" t="s">
        <v>651</v>
      </c>
      <c r="J74" s="4" t="s">
        <v>652</v>
      </c>
    </row>
    <row r="75" spans="1:15">
      <c r="A75" s="4" t="s">
        <v>595</v>
      </c>
    </row>
    <row r="76" spans="1:15">
      <c r="A76" s="3" t="s">
        <v>586</v>
      </c>
    </row>
    <row r="77" spans="1:15">
      <c r="A77" s="4" t="s">
        <v>645</v>
      </c>
      <c r="J77" s="5" t="n">
        <v>2023</v>
      </c>
      <c r="K77" s="5" t="n">
        <v>2023</v>
      </c>
    </row>
    <row r="78" spans="1:15">
      <c r="A78" s="4" t="s">
        <v>646</v>
      </c>
      <c r="J78" s="4" t="s">
        <v>653</v>
      </c>
      <c r="K78" s="4" t="s">
        <v>653</v>
      </c>
    </row>
    <row r="79" spans="1:15">
      <c r="A79" s="4" t="s">
        <v>587</v>
      </c>
      <c r="J79" s="6" t="n">
        <v>18645000</v>
      </c>
      <c r="K79" s="6" t="n">
        <v>15000000</v>
      </c>
    </row>
    <row r="80" spans="1:15">
      <c r="A80" s="4" t="s">
        <v>596</v>
      </c>
    </row>
    <row r="81" spans="1:15">
      <c r="A81" s="3" t="s">
        <v>586</v>
      </c>
    </row>
    <row r="82" spans="1:15">
      <c r="A82" s="4" t="s">
        <v>654</v>
      </c>
      <c r="J82" s="4" t="s">
        <v>655</v>
      </c>
      <c r="K82" s="4" t="s">
        <v>655</v>
      </c>
    </row>
    <row r="83" spans="1:15">
      <c r="A83" s="4" t="s">
        <v>587</v>
      </c>
      <c r="J83" s="6" t="n">
        <v>4185000</v>
      </c>
      <c r="K83" s="6" t="n">
        <v>7103000</v>
      </c>
    </row>
    <row r="84" spans="1:15">
      <c r="A84" s="4" t="s">
        <v>656</v>
      </c>
    </row>
    <row r="85" spans="1:15">
      <c r="A85" s="3" t="s">
        <v>586</v>
      </c>
    </row>
    <row r="86" spans="1:15">
      <c r="A86" s="4" t="s">
        <v>645</v>
      </c>
      <c r="J86" s="5" t="n">
        <v>2019</v>
      </c>
    </row>
    <row r="87" spans="1:15">
      <c r="A87" s="4" t="s">
        <v>213</v>
      </c>
      <c r="N87" s="4" t="s">
        <v>623</v>
      </c>
    </row>
    <row r="88" spans="1:15">
      <c r="A88" s="4" t="s">
        <v>620</v>
      </c>
      <c r="N88" s="6" t="n">
        <v>425000000</v>
      </c>
    </row>
    <row r="89" spans="1:15">
      <c r="A89" s="4" t="s">
        <v>657</v>
      </c>
      <c r="J89" s="5" t="n">
        <v>1</v>
      </c>
    </row>
    <row r="90" spans="1:15">
      <c r="A90" s="4" t="s">
        <v>208</v>
      </c>
    </row>
    <row r="91" spans="1:15">
      <c r="A91" s="3" t="s">
        <v>586</v>
      </c>
    </row>
    <row r="92" spans="1:15">
      <c r="A92" s="4" t="s">
        <v>213</v>
      </c>
      <c r="B92" s="4" t="s">
        <v>91</v>
      </c>
      <c r="J92" s="4" t="s">
        <v>91</v>
      </c>
      <c r="L92" s="4" t="s">
        <v>214</v>
      </c>
    </row>
    <row r="93" spans="1:15">
      <c r="A93" s="4" t="s">
        <v>624</v>
      </c>
      <c r="B93" s="6" t="n">
        <v>50000000</v>
      </c>
    </row>
    <row r="94" spans="1:15">
      <c r="A94" s="4" t="s">
        <v>625</v>
      </c>
      <c r="B94" s="4" t="s">
        <v>658</v>
      </c>
    </row>
    <row r="95" spans="1:15">
      <c r="A95" s="4" t="s">
        <v>659</v>
      </c>
      <c r="J95" s="6" t="n">
        <v>25000000</v>
      </c>
    </row>
    <row r="96" spans="1:15">
      <c r="A96" s="4" t="s">
        <v>587</v>
      </c>
      <c r="J96" s="5" t="n">
        <v>50000000</v>
      </c>
    </row>
    <row r="97" spans="1:15">
      <c r="A97" s="4" t="s">
        <v>660</v>
      </c>
      <c r="J97" s="5" t="n">
        <v>1200000</v>
      </c>
    </row>
    <row r="98" spans="1:15">
      <c r="A98" s="4" t="s">
        <v>590</v>
      </c>
    </row>
    <row r="99" spans="1:15">
      <c r="A99" s="3" t="s">
        <v>586</v>
      </c>
    </row>
    <row r="100" spans="1:15">
      <c r="A100" s="4" t="s">
        <v>587</v>
      </c>
      <c r="J100" s="5" t="n">
        <v>375000000</v>
      </c>
      <c r="K100" s="6" t="n">
        <v>425000000</v>
      </c>
    </row>
    <row r="101" spans="1:15">
      <c r="A101" s="4" t="s">
        <v>661</v>
      </c>
      <c r="J101" s="6" t="n">
        <v>5400000</v>
      </c>
    </row>
    <row r="102" spans="1:15">
      <c r="A102" s="4" t="s">
        <v>662</v>
      </c>
      <c r="J102" s="8" t="n">
        <v>13.25</v>
      </c>
    </row>
    <row r="103" spans="1:15">
      <c r="A103" s="4" t="s">
        <v>663</v>
      </c>
      <c r="J103" s="6" t="n">
        <v>1400000</v>
      </c>
    </row>
    <row r="104" spans="1:15">
      <c r="A104" s="4" t="s">
        <v>664</v>
      </c>
    </row>
    <row r="105" spans="1:15">
      <c r="A105" s="3" t="s">
        <v>586</v>
      </c>
    </row>
    <row r="106" spans="1:15">
      <c r="A106" s="4" t="s">
        <v>665</v>
      </c>
      <c r="J106" s="5" t="n">
        <v>1100000000</v>
      </c>
    </row>
    <row r="107" spans="1:15">
      <c r="A107" s="4" t="s">
        <v>666</v>
      </c>
    </row>
    <row r="108" spans="1:15">
      <c r="A108" s="3" t="s">
        <v>586</v>
      </c>
    </row>
    <row r="109" spans="1:15">
      <c r="A109" s="4" t="s">
        <v>665</v>
      </c>
      <c r="J109" s="6" t="n">
        <v>60400000</v>
      </c>
    </row>
    <row r="110" spans="1:15">
      <c r="A110" s="4" t="s">
        <v>667</v>
      </c>
    </row>
    <row r="111" spans="1:15">
      <c r="A111" s="3" t="s">
        <v>586</v>
      </c>
    </row>
    <row r="112" spans="1:15">
      <c r="A112" s="4" t="s">
        <v>628</v>
      </c>
      <c r="C112" s="5" t="n">
        <v>83</v>
      </c>
    </row>
    <row r="113" spans="1:15">
      <c r="A113" s="4" t="s">
        <v>631</v>
      </c>
      <c r="C113" s="6" t="n">
        <v>6100000</v>
      </c>
    </row>
    <row r="114" spans="1:15">
      <c r="A114" s="4" t="s">
        <v>668</v>
      </c>
      <c r="C114" s="4" t="s">
        <v>572</v>
      </c>
    </row>
    <row r="115" spans="1:15">
      <c r="A115" s="4" t="s">
        <v>669</v>
      </c>
    </row>
    <row r="116" spans="1:15">
      <c r="A116" s="3" t="s">
        <v>586</v>
      </c>
    </row>
    <row r="117" spans="1:15">
      <c r="A117" s="4" t="s">
        <v>213</v>
      </c>
      <c r="C117" s="4" t="s">
        <v>653</v>
      </c>
    </row>
    <row r="118" spans="1:15">
      <c r="A118" s="4" t="s">
        <v>629</v>
      </c>
      <c r="J118" s="4" t="s">
        <v>670</v>
      </c>
    </row>
    <row r="119" spans="1:15">
      <c r="A119" s="4" t="s">
        <v>671</v>
      </c>
      <c r="J119" s="4" t="s">
        <v>672</v>
      </c>
    </row>
    <row r="120" spans="1:15">
      <c r="A120" s="4" t="s">
        <v>673</v>
      </c>
    </row>
    <row r="121" spans="1:15">
      <c r="A121" s="3" t="s">
        <v>586</v>
      </c>
    </row>
    <row r="122" spans="1:15">
      <c r="A122" s="4" t="s">
        <v>620</v>
      </c>
      <c r="F122" s="6" t="n">
        <v>19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74</v>
      </c>
      <c r="B1" s="2" t="s">
        <v>1</v>
      </c>
    </row>
    <row r="2" spans="1:2">
      <c r="B2" s="2" t="s">
        <v>2</v>
      </c>
    </row>
    <row r="3" spans="1:2">
      <c r="A3" s="4" t="s">
        <v>675</v>
      </c>
    </row>
    <row r="4" spans="1:2">
      <c r="A4" s="3" t="s">
        <v>586</v>
      </c>
    </row>
    <row r="5" spans="1:2">
      <c r="A5" s="4" t="s">
        <v>625</v>
      </c>
      <c r="B5" s="4" t="s">
        <v>626</v>
      </c>
    </row>
    <row r="6" spans="1:2">
      <c r="A6" s="4" t="s">
        <v>676</v>
      </c>
    </row>
    <row r="7" spans="1:2">
      <c r="A7" s="3" t="s">
        <v>586</v>
      </c>
    </row>
    <row r="8" spans="1:2">
      <c r="A8" s="4" t="s">
        <v>625</v>
      </c>
      <c r="B8" s="4" t="s">
        <v>677</v>
      </c>
    </row>
    <row r="9" spans="1:2">
      <c r="A9" s="4" t="s">
        <v>678</v>
      </c>
    </row>
    <row r="10" spans="1:2">
      <c r="A10" s="3" t="s">
        <v>586</v>
      </c>
    </row>
    <row r="11" spans="1:2">
      <c r="A11" s="4" t="s">
        <v>625</v>
      </c>
      <c r="B11" s="4" t="s">
        <v>6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239</v>
      </c>
    </row>
    <row r="3" spans="1:3">
      <c r="A3" s="5" t="n">
        <v>2017</v>
      </c>
      <c r="B3" s="6" t="n">
        <v>13745</v>
      </c>
    </row>
    <row r="4" spans="1:3">
      <c r="A4" s="5" t="n">
        <v>2018</v>
      </c>
      <c r="B4" s="5" t="n">
        <v>9146</v>
      </c>
    </row>
    <row r="5" spans="1:3">
      <c r="A5" s="5" t="n">
        <v>2019</v>
      </c>
      <c r="B5" s="5" t="n">
        <v>387492</v>
      </c>
    </row>
    <row r="6" spans="1:3">
      <c r="A6" s="5" t="n">
        <v>2020</v>
      </c>
      <c r="B6" s="5" t="n">
        <v>5507</v>
      </c>
    </row>
    <row r="7" spans="1:3">
      <c r="A7" s="5" t="n">
        <v>2021</v>
      </c>
      <c r="B7" s="5" t="n">
        <v>3200</v>
      </c>
    </row>
    <row r="8" spans="1:3">
      <c r="A8" s="4" t="s">
        <v>681</v>
      </c>
      <c r="B8" s="5" t="n">
        <v>8745</v>
      </c>
    </row>
    <row r="9" spans="1:3">
      <c r="A9" s="4" t="s">
        <v>682</v>
      </c>
      <c r="B9" s="5" t="n">
        <v>7615</v>
      </c>
    </row>
    <row r="10" spans="1:3">
      <c r="A10" s="4" t="s">
        <v>587</v>
      </c>
      <c r="B10" s="6" t="n">
        <v>420220</v>
      </c>
      <c r="C10" s="6" t="n">
        <v>5204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98</v>
      </c>
    </row>
    <row r="3" spans="1:4">
      <c r="A3" s="3" t="s">
        <v>684</v>
      </c>
    </row>
    <row r="4" spans="1:4">
      <c r="A4" s="4" t="s">
        <v>685</v>
      </c>
      <c r="B4" s="6" t="n">
        <v>46</v>
      </c>
      <c r="C4" s="6" t="n">
        <v>-4655</v>
      </c>
      <c r="D4" s="6" t="n">
        <v>-1831</v>
      </c>
    </row>
    <row r="5" spans="1:4">
      <c r="A5" s="4" t="s">
        <v>686</v>
      </c>
      <c r="B5" s="5" t="n">
        <v>11</v>
      </c>
      <c r="C5" s="5" t="n">
        <v>-429</v>
      </c>
      <c r="D5" s="5" t="n">
        <v>706</v>
      </c>
    </row>
    <row r="6" spans="1:4">
      <c r="A6" s="4" t="s">
        <v>687</v>
      </c>
      <c r="B6" s="5" t="n">
        <v>57</v>
      </c>
      <c r="C6" s="5" t="n">
        <v>-5084</v>
      </c>
      <c r="D6" s="5" t="n">
        <v>-1125</v>
      </c>
    </row>
    <row r="7" spans="1:4">
      <c r="A7" s="3" t="s">
        <v>688</v>
      </c>
    </row>
    <row r="8" spans="1:4">
      <c r="A8" s="4" t="s">
        <v>685</v>
      </c>
      <c r="B8" s="5" t="n">
        <v>-46926</v>
      </c>
      <c r="C8" s="5" t="n">
        <v>-25958</v>
      </c>
      <c r="D8" s="5" t="n">
        <v>5159</v>
      </c>
    </row>
    <row r="9" spans="1:4">
      <c r="A9" s="4" t="s">
        <v>686</v>
      </c>
      <c r="B9" s="5" t="n">
        <v>4913</v>
      </c>
      <c r="C9" s="5" t="n">
        <v>-1478</v>
      </c>
      <c r="D9" s="5" t="n">
        <v>217</v>
      </c>
    </row>
    <row r="10" spans="1:4">
      <c r="A10" s="4" t="s">
        <v>689</v>
      </c>
      <c r="B10" s="5" t="n">
        <v>-42013</v>
      </c>
      <c r="C10" s="5" t="n">
        <v>-27436</v>
      </c>
      <c r="D10" s="5" t="n">
        <v>5376</v>
      </c>
    </row>
    <row r="11" spans="1:4">
      <c r="A11" s="4" t="s">
        <v>690</v>
      </c>
      <c r="B11" s="6" t="n">
        <v>-41956</v>
      </c>
      <c r="C11" s="6" t="n">
        <v>-32520</v>
      </c>
      <c r="D11" s="6" t="n">
        <v>42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2</v>
      </c>
      <c r="D2" s="2" t="s">
        <v>98</v>
      </c>
      <c r="E2" s="2" t="s">
        <v>692</v>
      </c>
    </row>
    <row r="3" spans="1:5">
      <c r="A3" s="3" t="s">
        <v>693</v>
      </c>
    </row>
    <row r="4" spans="1:5">
      <c r="A4" s="4" t="s">
        <v>694</v>
      </c>
      <c r="B4" s="6" t="n">
        <v>-888000</v>
      </c>
      <c r="C4" s="6" t="n">
        <v>-2846000</v>
      </c>
    </row>
    <row r="5" spans="1:5">
      <c r="A5" s="4" t="s">
        <v>695</v>
      </c>
      <c r="C5" s="5" t="n">
        <v>2033</v>
      </c>
    </row>
    <row r="6" spans="1:5">
      <c r="A6" s="4" t="s">
        <v>696</v>
      </c>
      <c r="C6" s="5" t="n">
        <v>2016</v>
      </c>
    </row>
    <row r="7" spans="1:5">
      <c r="A7" s="4" t="s">
        <v>697</v>
      </c>
      <c r="B7" s="4" t="s">
        <v>543</v>
      </c>
    </row>
    <row r="8" spans="1:5">
      <c r="A8" s="4" t="s">
        <v>698</v>
      </c>
      <c r="B8" s="6" t="n">
        <v>3700000</v>
      </c>
    </row>
    <row r="9" spans="1:5">
      <c r="A9" s="4" t="s">
        <v>136</v>
      </c>
      <c r="B9" s="5" t="n">
        <v>0</v>
      </c>
      <c r="C9" s="6" t="n">
        <v>596000</v>
      </c>
      <c r="D9" s="6" t="n">
        <v>0</v>
      </c>
    </row>
    <row r="10" spans="1:5">
      <c r="A10" s="4" t="s">
        <v>699</v>
      </c>
      <c r="B10" s="5" t="n">
        <v>657000</v>
      </c>
      <c r="C10" s="5" t="n">
        <v>259000</v>
      </c>
      <c r="D10" s="5" t="n">
        <v>657000</v>
      </c>
      <c r="E10" s="6" t="n">
        <v>2409000</v>
      </c>
    </row>
    <row r="11" spans="1:5">
      <c r="A11" s="4" t="s">
        <v>700</v>
      </c>
      <c r="B11" s="6" t="n">
        <v>0</v>
      </c>
      <c r="C11" s="5" t="n">
        <v>0</v>
      </c>
      <c r="D11" s="5" t="n">
        <v>0</v>
      </c>
    </row>
    <row r="12" spans="1:5">
      <c r="A12" s="4" t="s">
        <v>701</v>
      </c>
      <c r="D12" s="5" t="n">
        <v>522000</v>
      </c>
    </row>
    <row r="13" spans="1:5">
      <c r="A13" s="4" t="s">
        <v>614</v>
      </c>
    </row>
    <row r="14" spans="1:5">
      <c r="A14" s="3" t="s">
        <v>693</v>
      </c>
    </row>
    <row r="15" spans="1:5">
      <c r="A15" s="4" t="s">
        <v>702</v>
      </c>
      <c r="B15" s="4" t="s">
        <v>703</v>
      </c>
    </row>
    <row r="16" spans="1:5">
      <c r="A16" s="4" t="s">
        <v>704</v>
      </c>
    </row>
    <row r="17" spans="1:5">
      <c r="A17" s="3" t="s">
        <v>693</v>
      </c>
    </row>
    <row r="18" spans="1:5">
      <c r="A18" s="4" t="s">
        <v>705</v>
      </c>
      <c r="B18" s="6" t="n">
        <v>400000</v>
      </c>
      <c r="C18" s="5" t="n">
        <v>9600000</v>
      </c>
      <c r="D18" s="5" t="n">
        <v>5900000</v>
      </c>
    </row>
    <row r="19" spans="1:5">
      <c r="A19" s="4" t="s">
        <v>706</v>
      </c>
      <c r="B19" s="5" t="n">
        <v>326500000</v>
      </c>
    </row>
    <row r="20" spans="1:5">
      <c r="A20" s="4" t="s">
        <v>707</v>
      </c>
      <c r="B20" s="5" t="n">
        <v>312300000</v>
      </c>
      <c r="C20" s="5" t="n">
        <v>34500000</v>
      </c>
      <c r="D20" s="5" t="n">
        <v>8100000</v>
      </c>
    </row>
    <row r="21" spans="1:5">
      <c r="A21" s="4" t="s">
        <v>708</v>
      </c>
      <c r="B21" s="5" t="n">
        <v>13100000</v>
      </c>
      <c r="C21" s="5" t="n">
        <v>1200000</v>
      </c>
    </row>
    <row r="22" spans="1:5">
      <c r="A22" s="4" t="s">
        <v>709</v>
      </c>
      <c r="B22" s="5" t="n">
        <v>2900000</v>
      </c>
    </row>
    <row r="23" spans="1:5">
      <c r="A23" s="4" t="s">
        <v>710</v>
      </c>
    </row>
    <row r="24" spans="1:5">
      <c r="A24" s="3" t="s">
        <v>693</v>
      </c>
    </row>
    <row r="25" spans="1:5">
      <c r="A25" s="4" t="s">
        <v>699</v>
      </c>
      <c r="B25" s="5" t="n">
        <v>0</v>
      </c>
      <c r="C25" s="6" t="n">
        <v>1200000</v>
      </c>
      <c r="D25" s="6" t="n">
        <v>1100000</v>
      </c>
    </row>
    <row r="26" spans="1:5">
      <c r="A26" s="4" t="s">
        <v>711</v>
      </c>
    </row>
    <row r="27" spans="1:5">
      <c r="A27" s="3" t="s">
        <v>693</v>
      </c>
    </row>
    <row r="28" spans="1:5">
      <c r="A28" s="4" t="s">
        <v>694</v>
      </c>
      <c r="B28" s="6" t="n">
        <v>8100000</v>
      </c>
    </row>
    <row r="29" spans="1:5">
      <c r="A29" s="4" t="s">
        <v>712</v>
      </c>
      <c r="B29" s="4" t="s">
        <v>713</v>
      </c>
    </row>
    <row r="30" spans="1:5">
      <c r="A30" s="4" t="s">
        <v>714</v>
      </c>
      <c r="B30" s="5" t="n">
        <v>2034</v>
      </c>
    </row>
    <row r="31" spans="1:5">
      <c r="A31" s="4" t="s">
        <v>706</v>
      </c>
      <c r="B31" s="6" t="n">
        <v>390100000</v>
      </c>
    </row>
    <row r="32" spans="1:5">
      <c r="A32" s="4" t="s">
        <v>709</v>
      </c>
      <c r="B32" s="6" t="n">
        <v>3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242</v>
      </c>
    </row>
    <row r="3" spans="1:3">
      <c r="A3" s="4" t="s">
        <v>525</v>
      </c>
      <c r="B3" s="6" t="n">
        <v>158</v>
      </c>
      <c r="C3" s="6" t="n">
        <v>722</v>
      </c>
    </row>
    <row r="4" spans="1:3">
      <c r="A4" s="4" t="s">
        <v>716</v>
      </c>
      <c r="B4" s="5" t="n">
        <v>2048</v>
      </c>
      <c r="C4" s="5" t="n">
        <v>2331</v>
      </c>
    </row>
    <row r="5" spans="1:3">
      <c r="A5" s="4" t="s">
        <v>717</v>
      </c>
      <c r="B5" s="5" t="n">
        <v>4003</v>
      </c>
      <c r="C5" s="5" t="n">
        <v>4525</v>
      </c>
    </row>
    <row r="6" spans="1:3">
      <c r="A6" s="4" t="s">
        <v>718</v>
      </c>
      <c r="B6" s="5" t="n">
        <v>3024</v>
      </c>
      <c r="C6" s="5" t="n">
        <v>8084</v>
      </c>
    </row>
    <row r="7" spans="1:3">
      <c r="A7" s="4" t="s">
        <v>719</v>
      </c>
      <c r="C7" s="5" t="n">
        <v>54</v>
      </c>
    </row>
    <row r="8" spans="1:3">
      <c r="A8" s="4" t="s">
        <v>720</v>
      </c>
      <c r="B8" s="5" t="n">
        <v>150277</v>
      </c>
      <c r="C8" s="5" t="n">
        <v>19769</v>
      </c>
    </row>
    <row r="9" spans="1:3">
      <c r="A9" s="4" t="s">
        <v>42</v>
      </c>
      <c r="B9" s="5" t="n">
        <v>18337</v>
      </c>
      <c r="C9" s="5" t="n">
        <v>6429</v>
      </c>
    </row>
    <row r="10" spans="1:3">
      <c r="A10" s="4" t="s">
        <v>721</v>
      </c>
      <c r="B10" s="5" t="n">
        <v>-13128</v>
      </c>
      <c r="C10" s="5" t="n">
        <v>-1242</v>
      </c>
    </row>
    <row r="11" spans="1:3">
      <c r="A11" s="4" t="s">
        <v>722</v>
      </c>
      <c r="B11" s="5" t="n">
        <v>249714</v>
      </c>
      <c r="C11" s="5" t="n">
        <v>82760</v>
      </c>
    </row>
    <row r="12" spans="1:3">
      <c r="A12" s="4" t="s">
        <v>723</v>
      </c>
      <c r="B12" s="5" t="n">
        <v>4603</v>
      </c>
      <c r="C12" s="5" t="n">
        <v>4904</v>
      </c>
    </row>
    <row r="13" spans="1:3">
      <c r="A13" s="4" t="s">
        <v>42</v>
      </c>
      <c r="B13" s="5" t="n">
        <v>4233</v>
      </c>
      <c r="C13" s="5" t="n">
        <v>413</v>
      </c>
    </row>
    <row r="14" spans="1:3">
      <c r="A14" s="4" t="s">
        <v>724</v>
      </c>
      <c r="B14" s="5" t="n">
        <v>-93831</v>
      </c>
      <c r="C14" s="5" t="n">
        <v>-47405</v>
      </c>
    </row>
    <row r="15" spans="1:3">
      <c r="A15" s="3" t="s">
        <v>725</v>
      </c>
    </row>
    <row r="16" spans="1:3">
      <c r="A16" s="4" t="s">
        <v>726</v>
      </c>
      <c r="C16" s="5" t="n">
        <v>4774</v>
      </c>
    </row>
    <row r="17" spans="1:3">
      <c r="A17" s="4" t="s">
        <v>727</v>
      </c>
      <c r="B17" s="5" t="n">
        <v>-93831</v>
      </c>
      <c r="C17" s="5" t="n">
        <v>-52179</v>
      </c>
    </row>
    <row r="18" spans="1:3">
      <c r="A18" s="4" t="s">
        <v>724</v>
      </c>
      <c r="B18" s="6" t="n">
        <v>-93831</v>
      </c>
      <c r="C18" s="6" t="n">
        <v>-47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10</v>
      </c>
      <c r="B1" s="2" t="s">
        <v>2</v>
      </c>
      <c r="C1" s="2" t="s">
        <v>211</v>
      </c>
      <c r="D1" s="2" t="s">
        <v>212</v>
      </c>
    </row>
    <row r="2" spans="1:4">
      <c r="A2" s="4" t="s">
        <v>208</v>
      </c>
    </row>
    <row r="3" spans="1:4">
      <c r="A3" s="4" t="s">
        <v>213</v>
      </c>
      <c r="B3" s="4" t="s">
        <v>91</v>
      </c>
      <c r="C3" s="4" t="s">
        <v>91</v>
      </c>
      <c r="D3" s="4" t="s">
        <v>2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98</v>
      </c>
    </row>
    <row r="3" spans="1:4">
      <c r="A3" s="3" t="s">
        <v>242</v>
      </c>
    </row>
    <row r="4" spans="1:4">
      <c r="A4" s="4" t="s">
        <v>729</v>
      </c>
      <c r="B4" s="6" t="n">
        <v>-45531</v>
      </c>
      <c r="C4" s="6" t="n">
        <v>-27512</v>
      </c>
      <c r="D4" s="6" t="n">
        <v>3383</v>
      </c>
    </row>
    <row r="5" spans="1:4">
      <c r="A5" s="4" t="s">
        <v>730</v>
      </c>
      <c r="B5" s="5" t="n">
        <v>-4452</v>
      </c>
      <c r="C5" s="5" t="n">
        <v>-2184</v>
      </c>
      <c r="D5" s="5" t="n">
        <v>639</v>
      </c>
    </row>
    <row r="6" spans="1:4">
      <c r="A6" s="4" t="s">
        <v>731</v>
      </c>
      <c r="B6" s="5" t="n">
        <v>-888</v>
      </c>
      <c r="C6" s="5" t="n">
        <v>-2846</v>
      </c>
    </row>
    <row r="7" spans="1:4">
      <c r="A7" s="4" t="s">
        <v>732</v>
      </c>
      <c r="B7" s="5" t="n">
        <v>11855</v>
      </c>
      <c r="C7" s="5" t="n">
        <v>918</v>
      </c>
    </row>
    <row r="8" spans="1:4">
      <c r="A8" s="4" t="s">
        <v>42</v>
      </c>
      <c r="B8" s="5" t="n">
        <v>-2940</v>
      </c>
      <c r="C8" s="5" t="n">
        <v>-896</v>
      </c>
      <c r="D8" s="5" t="n">
        <v>229</v>
      </c>
    </row>
    <row r="9" spans="1:4">
      <c r="A9" s="4" t="s">
        <v>690</v>
      </c>
      <c r="B9" s="6" t="n">
        <v>-41956</v>
      </c>
      <c r="C9" s="6" t="n">
        <v>-32520</v>
      </c>
      <c r="D9" s="6" t="n">
        <v>42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98</v>
      </c>
    </row>
    <row r="3" spans="1:4">
      <c r="A3" s="3" t="s">
        <v>242</v>
      </c>
    </row>
    <row r="4" spans="1:4">
      <c r="A4" s="4" t="s">
        <v>734</v>
      </c>
      <c r="B4" s="6" t="n">
        <v>259</v>
      </c>
      <c r="C4" s="6" t="n">
        <v>657</v>
      </c>
      <c r="D4" s="6" t="n">
        <v>2409</v>
      </c>
    </row>
    <row r="5" spans="1:4">
      <c r="A5" s="4" t="s">
        <v>735</v>
      </c>
      <c r="B5" s="5" t="n">
        <v>454</v>
      </c>
      <c r="C5" s="5" t="n">
        <v>70</v>
      </c>
      <c r="D5" s="5" t="n">
        <v>45</v>
      </c>
    </row>
    <row r="6" spans="1:4">
      <c r="A6" s="4" t="s">
        <v>736</v>
      </c>
      <c r="B6" s="5" t="n">
        <v>4</v>
      </c>
      <c r="C6" s="5" t="n">
        <v>13</v>
      </c>
      <c r="D6" s="5" t="n">
        <v>367</v>
      </c>
    </row>
    <row r="7" spans="1:4">
      <c r="A7" s="4" t="s">
        <v>737</v>
      </c>
      <c r="B7" s="5" t="n">
        <v>-60</v>
      </c>
      <c r="C7" s="5" t="n">
        <v>-443</v>
      </c>
      <c r="D7" s="5" t="n">
        <v>-1411</v>
      </c>
    </row>
    <row r="8" spans="1:4">
      <c r="A8" s="4" t="s">
        <v>738</v>
      </c>
      <c r="C8" s="5" t="n">
        <v>-38</v>
      </c>
      <c r="D8" s="5" t="n">
        <v>-753</v>
      </c>
    </row>
    <row r="9" spans="1:4">
      <c r="A9" s="4" t="s">
        <v>739</v>
      </c>
      <c r="B9" s="6" t="n">
        <v>657</v>
      </c>
      <c r="C9" s="6" t="n">
        <v>259</v>
      </c>
      <c r="D9" s="6" t="n">
        <v>6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742</v>
      </c>
    </row>
    <row r="3" spans="1:2">
      <c r="A3" s="4" t="s">
        <v>743</v>
      </c>
      <c r="B3" s="6" t="n">
        <v>7097</v>
      </c>
    </row>
    <row r="4" spans="1:2">
      <c r="A4" s="4" t="s">
        <v>744</v>
      </c>
      <c r="B4" s="5" t="n">
        <v>6717</v>
      </c>
    </row>
    <row r="5" spans="1:2">
      <c r="A5" s="4" t="s">
        <v>745</v>
      </c>
      <c r="B5" s="5" t="n">
        <v>5968</v>
      </c>
    </row>
    <row r="6" spans="1:2">
      <c r="A6" s="4" t="s">
        <v>746</v>
      </c>
      <c r="B6" s="5" t="n">
        <v>3280</v>
      </c>
    </row>
    <row r="7" spans="1:2">
      <c r="A7" s="4" t="s">
        <v>747</v>
      </c>
      <c r="B7" s="5" t="n">
        <v>1357</v>
      </c>
    </row>
    <row r="8" spans="1:2">
      <c r="A8" s="4" t="s">
        <v>748</v>
      </c>
      <c r="B8" s="5" t="n">
        <v>3009</v>
      </c>
    </row>
    <row r="9" spans="1:2">
      <c r="A9" s="4" t="s">
        <v>749</v>
      </c>
      <c r="B9" s="6" t="n">
        <v>274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3"/>
    <col customWidth="1" max="7" min="7" width="80"/>
    <col customWidth="1" max="8" min="8" width="21"/>
    <col customWidth="1" max="9" min="9" width="21"/>
    <col customWidth="1" max="10" min="10" width="24"/>
    <col customWidth="1" max="11" min="11" width="21"/>
  </cols>
  <sheetData>
    <row r="1" spans="1:11">
      <c r="A1" s="1" t="s">
        <v>750</v>
      </c>
      <c r="B1" s="2" t="s">
        <v>751</v>
      </c>
      <c r="C1" s="2" t="s">
        <v>752</v>
      </c>
      <c r="D1" s="2" t="s">
        <v>753</v>
      </c>
      <c r="E1" s="2" t="s">
        <v>754</v>
      </c>
      <c r="F1" s="2" t="s">
        <v>755</v>
      </c>
      <c r="G1" s="2" t="s">
        <v>756</v>
      </c>
      <c r="H1" s="2" t="s">
        <v>607</v>
      </c>
      <c r="I1" s="2" t="s">
        <v>418</v>
      </c>
      <c r="J1" s="2" t="s">
        <v>757</v>
      </c>
      <c r="K1" s="2" t="s">
        <v>758</v>
      </c>
    </row>
    <row r="2" spans="1:11">
      <c r="A2" s="3" t="s">
        <v>759</v>
      </c>
    </row>
    <row r="3" spans="1:11">
      <c r="A3" s="4" t="s">
        <v>760</v>
      </c>
      <c r="G3" s="6" t="n">
        <v>9933000</v>
      </c>
      <c r="H3" s="6" t="n">
        <v>9845000</v>
      </c>
      <c r="I3" s="6" t="n">
        <v>7002000</v>
      </c>
    </row>
    <row r="4" spans="1:11">
      <c r="A4" s="4" t="s">
        <v>761</v>
      </c>
      <c r="G4" s="4" t="s">
        <v>91</v>
      </c>
    </row>
    <row r="5" spans="1:11">
      <c r="A5" s="4" t="s">
        <v>762</v>
      </c>
      <c r="G5" s="9" t="n">
        <v>2.4</v>
      </c>
    </row>
    <row r="6" spans="1:11">
      <c r="A6" s="4" t="s">
        <v>763</v>
      </c>
      <c r="G6" s="4" t="s">
        <v>764</v>
      </c>
    </row>
    <row r="7" spans="1:11">
      <c r="A7" s="4" t="s">
        <v>765</v>
      </c>
      <c r="G7" s="8" t="n">
        <v>3.2</v>
      </c>
    </row>
    <row r="8" spans="1:11">
      <c r="A8" s="4" t="s">
        <v>766</v>
      </c>
      <c r="G8" s="6" t="n">
        <v>7800000</v>
      </c>
    </row>
    <row r="9" spans="1:11">
      <c r="A9" s="4" t="s">
        <v>767</v>
      </c>
      <c r="G9" s="8" t="n">
        <v>3.64</v>
      </c>
    </row>
    <row r="10" spans="1:11">
      <c r="A10" s="4" t="s">
        <v>768</v>
      </c>
      <c r="G10" s="6" t="n">
        <v>8900000</v>
      </c>
    </row>
    <row r="11" spans="1:11">
      <c r="A11" s="4" t="s">
        <v>769</v>
      </c>
      <c r="G11" s="5" t="n">
        <v>2800000</v>
      </c>
    </row>
    <row r="12" spans="1:11">
      <c r="A12" s="4" t="s">
        <v>770</v>
      </c>
      <c r="G12" s="5" t="n">
        <v>2506000</v>
      </c>
      <c r="H12" s="6" t="n">
        <v>2130000</v>
      </c>
    </row>
    <row r="13" spans="1:11">
      <c r="A13" s="4" t="s">
        <v>771</v>
      </c>
      <c r="G13" s="5" t="n">
        <v>100000</v>
      </c>
    </row>
    <row r="14" spans="1:11">
      <c r="A14" s="4" t="s">
        <v>772</v>
      </c>
      <c r="G14" s="6" t="n">
        <v>150000</v>
      </c>
    </row>
    <row r="15" spans="1:11">
      <c r="A15" s="4" t="s">
        <v>773</v>
      </c>
      <c r="G15" s="4" t="s">
        <v>774</v>
      </c>
    </row>
    <row r="16" spans="1:11">
      <c r="A16" s="4" t="s">
        <v>775</v>
      </c>
      <c r="G16" s="6" t="n">
        <v>10000000</v>
      </c>
    </row>
    <row r="17" spans="1:11">
      <c r="A17" s="4" t="s">
        <v>776</v>
      </c>
      <c r="G17" s="5" t="n">
        <v>13700000</v>
      </c>
    </row>
    <row r="18" spans="1:11">
      <c r="A18" s="4" t="s">
        <v>777</v>
      </c>
      <c r="G18" s="5" t="n">
        <v>257000</v>
      </c>
    </row>
    <row r="19" spans="1:11">
      <c r="A19" s="4" t="s">
        <v>778</v>
      </c>
      <c r="K19" s="6" t="n">
        <v>100000</v>
      </c>
    </row>
    <row r="20" spans="1:11">
      <c r="A20" s="4" t="s">
        <v>779</v>
      </c>
      <c r="G20" s="6" t="n">
        <v>0</v>
      </c>
    </row>
    <row r="21" spans="1:11">
      <c r="A21" s="4" t="s">
        <v>780</v>
      </c>
      <c r="G21" s="4" t="s">
        <v>703</v>
      </c>
    </row>
    <row r="22" spans="1:11">
      <c r="A22" s="4" t="s">
        <v>431</v>
      </c>
      <c r="G22" s="6" t="n">
        <v>100000000</v>
      </c>
    </row>
    <row r="23" spans="1:11">
      <c r="A23" s="4" t="s">
        <v>781</v>
      </c>
      <c r="G23" s="6" t="n">
        <v>250000</v>
      </c>
    </row>
    <row r="24" spans="1:11">
      <c r="A24" s="4" t="s">
        <v>782</v>
      </c>
      <c r="G24" s="5" t="n">
        <v>3</v>
      </c>
    </row>
    <row r="25" spans="1:11">
      <c r="A25" s="4" t="s">
        <v>783</v>
      </c>
      <c r="G25" s="6" t="n">
        <v>0</v>
      </c>
    </row>
    <row r="26" spans="1:11">
      <c r="A26" s="4" t="s">
        <v>784</v>
      </c>
      <c r="B26" s="6" t="n">
        <v>18000000</v>
      </c>
    </row>
    <row r="27" spans="1:11">
      <c r="A27" s="4" t="s">
        <v>785</v>
      </c>
    </row>
    <row r="28" spans="1:11">
      <c r="A28" s="3" t="s">
        <v>759</v>
      </c>
    </row>
    <row r="29" spans="1:11">
      <c r="A29" s="4" t="s">
        <v>786</v>
      </c>
      <c r="F29" s="5" t="n">
        <v>11</v>
      </c>
    </row>
    <row r="30" spans="1:11">
      <c r="A30" s="4" t="s">
        <v>787</v>
      </c>
      <c r="C30" s="6" t="n">
        <v>100000</v>
      </c>
    </row>
    <row r="31" spans="1:11">
      <c r="A31" s="4" t="s">
        <v>788</v>
      </c>
      <c r="C31" s="6" t="n">
        <v>26000</v>
      </c>
    </row>
    <row r="32" spans="1:11">
      <c r="A32" s="4" t="s">
        <v>789</v>
      </c>
    </row>
    <row r="33" spans="1:11">
      <c r="A33" s="3" t="s">
        <v>759</v>
      </c>
    </row>
    <row r="34" spans="1:11">
      <c r="A34" s="4" t="s">
        <v>790</v>
      </c>
      <c r="J34" s="5" t="n">
        <v>2</v>
      </c>
    </row>
    <row r="35" spans="1:11">
      <c r="A35" s="4" t="s">
        <v>791</v>
      </c>
    </row>
    <row r="36" spans="1:11">
      <c r="A36" s="3" t="s">
        <v>759</v>
      </c>
    </row>
    <row r="37" spans="1:11">
      <c r="A37" s="4" t="s">
        <v>792</v>
      </c>
      <c r="G37" s="4" t="s">
        <v>793</v>
      </c>
    </row>
    <row r="38" spans="1:11">
      <c r="A38" s="4" t="s">
        <v>794</v>
      </c>
      <c r="G38" s="4" t="s">
        <v>795</v>
      </c>
    </row>
    <row r="39" spans="1:11">
      <c r="A39" s="4" t="s">
        <v>796</v>
      </c>
    </row>
    <row r="40" spans="1:11">
      <c r="A40" s="3" t="s">
        <v>759</v>
      </c>
    </row>
    <row r="41" spans="1:11">
      <c r="A41" s="4" t="s">
        <v>797</v>
      </c>
      <c r="D41" s="6" t="n">
        <v>3600000</v>
      </c>
      <c r="E41" s="6" t="n">
        <v>18000000</v>
      </c>
    </row>
    <row r="42" spans="1:11">
      <c r="A42" s="4" t="s">
        <v>798</v>
      </c>
      <c r="E42" s="5" t="n">
        <v>6000000</v>
      </c>
    </row>
    <row r="43" spans="1:11">
      <c r="A43" s="4" t="s">
        <v>799</v>
      </c>
      <c r="D43" s="5" t="n">
        <v>5000000</v>
      </c>
    </row>
    <row r="44" spans="1:11">
      <c r="A44" s="4" t="s">
        <v>800</v>
      </c>
      <c r="D44" s="6" t="n">
        <v>0</v>
      </c>
    </row>
    <row r="45" spans="1:11">
      <c r="A45" s="4" t="s">
        <v>801</v>
      </c>
    </row>
    <row r="46" spans="1:11">
      <c r="A46" s="3" t="s">
        <v>759</v>
      </c>
    </row>
    <row r="47" spans="1:11">
      <c r="A47" s="4" t="s">
        <v>798</v>
      </c>
      <c r="E47" s="6" t="n">
        <v>3500000</v>
      </c>
    </row>
    <row r="48" spans="1:11">
      <c r="A48" s="4" t="s">
        <v>802</v>
      </c>
    </row>
    <row r="49" spans="1:11">
      <c r="A49" s="3" t="s">
        <v>759</v>
      </c>
    </row>
    <row r="50" spans="1:11">
      <c r="A50" s="4" t="s">
        <v>803</v>
      </c>
      <c r="G50" s="4" t="s">
        <v>804</v>
      </c>
    </row>
    <row r="51" spans="1:11">
      <c r="A51" s="4" t="s">
        <v>805</v>
      </c>
    </row>
    <row r="52" spans="1:11">
      <c r="A52" s="3" t="s">
        <v>759</v>
      </c>
    </row>
    <row r="53" spans="1:11">
      <c r="A53" s="4" t="s">
        <v>806</v>
      </c>
      <c r="G53" s="4" t="s">
        <v>543</v>
      </c>
    </row>
    <row r="54" spans="1:11">
      <c r="A54" s="4" t="s">
        <v>807</v>
      </c>
      <c r="G54" s="4" t="s">
        <v>808</v>
      </c>
    </row>
    <row r="55" spans="1:11">
      <c r="A55" s="4" t="s">
        <v>809</v>
      </c>
    </row>
    <row r="56" spans="1:11">
      <c r="A56" s="3" t="s">
        <v>759</v>
      </c>
    </row>
    <row r="57" spans="1:11">
      <c r="A57" s="4" t="s">
        <v>810</v>
      </c>
      <c r="G57" s="4" t="s">
        <v>811</v>
      </c>
    </row>
    <row r="58" spans="1:11">
      <c r="A58" s="4" t="s">
        <v>812</v>
      </c>
    </row>
    <row r="59" spans="1:11">
      <c r="A59" s="3" t="s">
        <v>759</v>
      </c>
    </row>
    <row r="60" spans="1:11">
      <c r="A60" s="4" t="s">
        <v>810</v>
      </c>
      <c r="G60" s="4" t="s">
        <v>813</v>
      </c>
    </row>
    <row r="61" spans="1:11">
      <c r="A61" s="4" t="s">
        <v>814</v>
      </c>
    </row>
    <row r="62" spans="1:11">
      <c r="A62" s="3" t="s">
        <v>759</v>
      </c>
    </row>
    <row r="63" spans="1:11">
      <c r="A63" s="4" t="s">
        <v>807</v>
      </c>
      <c r="G63" s="4" t="s">
        <v>815</v>
      </c>
    </row>
    <row r="64" spans="1:11">
      <c r="A64" s="4" t="s">
        <v>816</v>
      </c>
      <c r="G64" s="4" t="s">
        <v>817</v>
      </c>
    </row>
    <row r="65" spans="1:11">
      <c r="A65" s="4" t="s">
        <v>818</v>
      </c>
      <c r="G65" s="4" t="s">
        <v>543</v>
      </c>
    </row>
    <row r="66" spans="1:11">
      <c r="A66" s="4" t="s">
        <v>819</v>
      </c>
    </row>
    <row r="67" spans="1:11">
      <c r="A67" s="3" t="s">
        <v>759</v>
      </c>
    </row>
    <row r="68" spans="1:11">
      <c r="A68" s="4" t="s">
        <v>820</v>
      </c>
      <c r="G68" s="6" t="n">
        <v>1800000</v>
      </c>
    </row>
    <row r="69" spans="1:11">
      <c r="A69" s="4" t="s">
        <v>821</v>
      </c>
      <c r="G69" s="5" t="n">
        <v>1800000</v>
      </c>
    </row>
    <row r="70" spans="1:11">
      <c r="A70" s="4" t="s">
        <v>822</v>
      </c>
      <c r="G70" s="5" t="n">
        <v>1800000</v>
      </c>
    </row>
    <row r="71" spans="1:11">
      <c r="A71" s="4" t="s">
        <v>823</v>
      </c>
      <c r="G71" s="5" t="n">
        <v>1800000</v>
      </c>
    </row>
    <row r="72" spans="1:11">
      <c r="A72" s="4" t="s">
        <v>824</v>
      </c>
      <c r="G72" s="5" t="n">
        <v>1800000</v>
      </c>
    </row>
    <row r="73" spans="1:11">
      <c r="A73" s="4" t="s">
        <v>825</v>
      </c>
      <c r="G73" s="5" t="n">
        <v>2100000</v>
      </c>
    </row>
    <row r="74" spans="1:11">
      <c r="A74" s="4" t="s">
        <v>826</v>
      </c>
      <c r="G74" s="6" t="n">
        <v>1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63"/>
    <col customWidth="1" max="3" min="3" width="75"/>
    <col customWidth="1" max="4" min="4" width="47"/>
    <col customWidth="1" max="5" min="5" width="45"/>
    <col customWidth="1" max="6" min="6" width="21"/>
  </cols>
  <sheetData>
    <row r="1" spans="1:6">
      <c r="A1" s="1" t="s">
        <v>827</v>
      </c>
      <c r="B1" s="2" t="s">
        <v>1</v>
      </c>
    </row>
    <row r="2" spans="1:6">
      <c r="B2" s="2" t="s">
        <v>828</v>
      </c>
      <c r="C2" s="2" t="s">
        <v>829</v>
      </c>
      <c r="D2" s="2" t="s">
        <v>830</v>
      </c>
      <c r="E2" s="2" t="s">
        <v>831</v>
      </c>
      <c r="F2" s="2" t="s">
        <v>832</v>
      </c>
    </row>
    <row r="3" spans="1:6">
      <c r="A3" s="3" t="s">
        <v>833</v>
      </c>
    </row>
    <row r="4" spans="1:6">
      <c r="A4" s="4" t="s">
        <v>834</v>
      </c>
      <c r="B4" s="8" t="n">
        <v>1.12</v>
      </c>
      <c r="D4" s="8" t="n">
        <v>1.12</v>
      </c>
    </row>
    <row r="5" spans="1:6">
      <c r="A5" s="4" t="s">
        <v>835</v>
      </c>
      <c r="C5" s="4" t="s">
        <v>836</v>
      </c>
    </row>
    <row r="6" spans="1:6">
      <c r="A6" s="4" t="s">
        <v>837</v>
      </c>
      <c r="C6" s="4" t="s">
        <v>838</v>
      </c>
    </row>
    <row r="7" spans="1:6">
      <c r="A7" s="4" t="s">
        <v>839</v>
      </c>
      <c r="B7" s="5" t="n">
        <v>0</v>
      </c>
      <c r="C7" s="8" t="n">
        <v>2.35</v>
      </c>
      <c r="D7" s="5" t="n">
        <v>0</v>
      </c>
      <c r="E7" s="8" t="n">
        <v>2.35</v>
      </c>
    </row>
    <row r="8" spans="1:6">
      <c r="A8" s="4" t="s">
        <v>840</v>
      </c>
      <c r="B8" s="5" t="n">
        <v>0</v>
      </c>
      <c r="D8" s="5" t="n">
        <v>0</v>
      </c>
    </row>
    <row r="9" spans="1:6">
      <c r="A9" s="4" t="s">
        <v>841</v>
      </c>
      <c r="C9" s="5" t="n">
        <v>1820000</v>
      </c>
      <c r="E9" s="5" t="n">
        <v>1820000</v>
      </c>
    </row>
    <row r="10" spans="1:6">
      <c r="A10" s="4" t="s">
        <v>842</v>
      </c>
      <c r="C10" s="8" t="n">
        <v>2.35</v>
      </c>
    </row>
    <row r="11" spans="1:6">
      <c r="A11" s="4" t="s">
        <v>843</v>
      </c>
      <c r="C11" s="4" t="s">
        <v>844</v>
      </c>
    </row>
    <row r="12" spans="1:6">
      <c r="A12" s="4" t="s">
        <v>845</v>
      </c>
      <c r="D12" s="10" t="n">
        <v>16000</v>
      </c>
      <c r="E12" s="10" t="n">
        <v>280000</v>
      </c>
    </row>
    <row r="13" spans="1:6">
      <c r="A13" s="4" t="s">
        <v>846</v>
      </c>
      <c r="B13" s="4" t="s">
        <v>847</v>
      </c>
    </row>
    <row r="14" spans="1:6">
      <c r="A14" s="4" t="s">
        <v>848</v>
      </c>
      <c r="F14" s="4" t="s">
        <v>836</v>
      </c>
    </row>
    <row r="15" spans="1:6">
      <c r="A15" s="4" t="s">
        <v>849</v>
      </c>
      <c r="F15" s="6" t="n">
        <v>23800000</v>
      </c>
    </row>
    <row r="16" spans="1:6">
      <c r="A16" s="4" t="s">
        <v>850</v>
      </c>
      <c r="B16" s="4" t="s">
        <v>851</v>
      </c>
    </row>
    <row r="17" spans="1:6">
      <c r="A17" s="4" t="s">
        <v>852</v>
      </c>
      <c r="F17" s="6" t="n">
        <v>18800000</v>
      </c>
    </row>
    <row r="18" spans="1:6">
      <c r="A18" s="4" t="s">
        <v>853</v>
      </c>
      <c r="B18" s="4" t="s">
        <v>854</v>
      </c>
    </row>
    <row r="19" spans="1:6">
      <c r="A19" s="4" t="s">
        <v>855</v>
      </c>
      <c r="B19" s="5" t="n">
        <v>0</v>
      </c>
      <c r="C19" s="5" t="n">
        <v>495000</v>
      </c>
      <c r="D19" s="5" t="n">
        <v>0</v>
      </c>
      <c r="E19" s="5" t="n">
        <v>495000</v>
      </c>
    </row>
    <row r="20" spans="1:6">
      <c r="A20" s="4" t="s">
        <v>578</v>
      </c>
      <c r="B20" s="6" t="n">
        <v>2557000</v>
      </c>
      <c r="C20" s="6" t="n">
        <v>3308000</v>
      </c>
    </row>
    <row r="21" spans="1:6">
      <c r="A21" s="4" t="s">
        <v>856</v>
      </c>
      <c r="B21" s="5" t="n">
        <v>0</v>
      </c>
    </row>
    <row r="22" spans="1:6">
      <c r="A22" s="4" t="s">
        <v>857</v>
      </c>
      <c r="B22" s="5" t="n">
        <v>0</v>
      </c>
    </row>
    <row r="23" spans="1:6">
      <c r="A23" s="4" t="s">
        <v>858</v>
      </c>
      <c r="B23" s="5" t="n">
        <v>0</v>
      </c>
    </row>
    <row r="24" spans="1:6">
      <c r="A24" s="4" t="s">
        <v>859</v>
      </c>
      <c r="B24" s="6" t="n">
        <v>0</v>
      </c>
    </row>
    <row r="25" spans="1:6">
      <c r="A25" s="4" t="s">
        <v>860</v>
      </c>
    </row>
    <row r="26" spans="1:6">
      <c r="A26" s="3" t="s">
        <v>833</v>
      </c>
    </row>
    <row r="27" spans="1:6">
      <c r="A27" s="4" t="s">
        <v>834</v>
      </c>
      <c r="B27" s="8" t="n">
        <v>1.12</v>
      </c>
      <c r="D27" s="8" t="n">
        <v>1.12</v>
      </c>
    </row>
    <row r="28" spans="1:6">
      <c r="A28" s="4" t="s">
        <v>861</v>
      </c>
      <c r="C28" s="8" t="n">
        <v>1.05</v>
      </c>
    </row>
    <row r="29" spans="1:6">
      <c r="A29" s="4" t="s">
        <v>862</v>
      </c>
    </row>
    <row r="30" spans="1:6">
      <c r="A30" s="3" t="s">
        <v>833</v>
      </c>
    </row>
    <row r="31" spans="1:6">
      <c r="A31" s="4" t="s">
        <v>578</v>
      </c>
      <c r="B31" s="6" t="n">
        <v>0</v>
      </c>
    </row>
    <row r="32" spans="1:6">
      <c r="A32" s="4" t="s">
        <v>863</v>
      </c>
      <c r="B32" s="5" t="n">
        <v>303646</v>
      </c>
      <c r="C32" s="5" t="n">
        <v>456225</v>
      </c>
    </row>
    <row r="33" spans="1:6">
      <c r="A33" s="4" t="s">
        <v>864</v>
      </c>
    </row>
    <row r="34" spans="1:6">
      <c r="A34" s="3" t="s">
        <v>833</v>
      </c>
    </row>
    <row r="35" spans="1:6">
      <c r="A35" s="4" t="s">
        <v>865</v>
      </c>
      <c r="B35" s="7" t="n">
        <v>8.42</v>
      </c>
      <c r="C35" s="7" t="n">
        <v>7.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868</v>
      </c>
      <c r="B3" s="6" t="n">
        <v>2557</v>
      </c>
      <c r="C3" s="6" t="n">
        <v>3308</v>
      </c>
    </row>
    <row r="4" spans="1:3">
      <c r="A4" s="4" t="s">
        <v>869</v>
      </c>
    </row>
    <row r="5" spans="1:3">
      <c r="A5" s="3" t="s">
        <v>870</v>
      </c>
    </row>
    <row r="6" spans="1:3">
      <c r="A6" s="4" t="s">
        <v>124</v>
      </c>
      <c r="C6" s="5" t="n">
        <v>1349</v>
      </c>
    </row>
    <row r="7" spans="1:3">
      <c r="A7" s="3" t="s">
        <v>867</v>
      </c>
    </row>
    <row r="8" spans="1:3">
      <c r="A8" s="4" t="s">
        <v>868</v>
      </c>
      <c r="B8" s="5" t="n">
        <v>2557</v>
      </c>
      <c r="C8" s="5" t="n">
        <v>3308</v>
      </c>
    </row>
    <row r="9" spans="1:3">
      <c r="A9" s="4" t="s">
        <v>124</v>
      </c>
      <c r="B9" s="5" t="n">
        <v>2558</v>
      </c>
      <c r="C9" s="5" t="n">
        <v>4796</v>
      </c>
    </row>
    <row r="10" spans="1:3">
      <c r="A10" s="4" t="s">
        <v>871</v>
      </c>
    </row>
    <row r="11" spans="1:3">
      <c r="A11" s="3" t="s">
        <v>870</v>
      </c>
    </row>
    <row r="12" spans="1:3">
      <c r="A12" s="4" t="s">
        <v>872</v>
      </c>
      <c r="C12" s="5" t="n">
        <v>195</v>
      </c>
    </row>
    <row r="13" spans="1:3">
      <c r="A13" s="3" t="s">
        <v>867</v>
      </c>
    </row>
    <row r="14" spans="1:3">
      <c r="A14" s="4" t="s">
        <v>873</v>
      </c>
      <c r="C14" s="5" t="n">
        <v>202</v>
      </c>
    </row>
    <row r="15" spans="1:3">
      <c r="A15" s="4" t="s">
        <v>874</v>
      </c>
    </row>
    <row r="16" spans="1:3">
      <c r="A16" s="3" t="s">
        <v>870</v>
      </c>
    </row>
    <row r="17" spans="1:3">
      <c r="A17" s="4" t="s">
        <v>875</v>
      </c>
      <c r="C17" s="5" t="n">
        <v>1154</v>
      </c>
    </row>
    <row r="18" spans="1:3">
      <c r="A18" s="3" t="s">
        <v>867</v>
      </c>
    </row>
    <row r="19" spans="1:3">
      <c r="A19" s="4" t="s">
        <v>876</v>
      </c>
      <c r="C19" s="5" t="n">
        <v>1154</v>
      </c>
    </row>
    <row r="20" spans="1:3">
      <c r="A20" s="4" t="s">
        <v>877</v>
      </c>
    </row>
    <row r="21" spans="1:3">
      <c r="A21" s="3" t="s">
        <v>867</v>
      </c>
    </row>
    <row r="22" spans="1:3">
      <c r="A22" s="4" t="s">
        <v>873</v>
      </c>
      <c r="C22" s="5" t="n">
        <v>126</v>
      </c>
    </row>
    <row r="23" spans="1:3">
      <c r="A23" s="4" t="s">
        <v>878</v>
      </c>
    </row>
    <row r="24" spans="1:3">
      <c r="A24" s="3" t="s">
        <v>867</v>
      </c>
    </row>
    <row r="25" spans="1:3">
      <c r="A25" s="4" t="s">
        <v>873</v>
      </c>
      <c r="B25" s="5" t="n">
        <v>1</v>
      </c>
      <c r="C25" s="6" t="n">
        <v>6</v>
      </c>
    </row>
    <row r="26" spans="1:3">
      <c r="A26" s="4" t="s">
        <v>879</v>
      </c>
    </row>
    <row r="27" spans="1:3">
      <c r="A27" s="3" t="s">
        <v>867</v>
      </c>
    </row>
    <row r="28" spans="1:3">
      <c r="A28" s="4" t="s">
        <v>124</v>
      </c>
      <c r="B28" s="5" t="n">
        <v>1</v>
      </c>
    </row>
    <row r="29" spans="1:3">
      <c r="A29" s="4" t="s">
        <v>880</v>
      </c>
    </row>
    <row r="30" spans="1:3">
      <c r="A30" s="3" t="s">
        <v>867</v>
      </c>
    </row>
    <row r="31" spans="1:3">
      <c r="A31" s="4" t="s">
        <v>873</v>
      </c>
      <c r="B31" s="5" t="n">
        <v>1</v>
      </c>
    </row>
    <row r="32" spans="1:3">
      <c r="A32" s="4" t="s">
        <v>881</v>
      </c>
    </row>
    <row r="33" spans="1:3">
      <c r="A33" s="3" t="s">
        <v>867</v>
      </c>
    </row>
    <row r="34" spans="1:3">
      <c r="A34" s="4" t="s">
        <v>868</v>
      </c>
      <c r="B34" s="5" t="n">
        <v>2557</v>
      </c>
    </row>
    <row r="35" spans="1:3">
      <c r="A35" s="4" t="s">
        <v>124</v>
      </c>
      <c r="B35" s="6" t="n">
        <v>25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607</v>
      </c>
    </row>
    <row r="2" spans="1:2">
      <c r="A2" s="4" t="s">
        <v>871</v>
      </c>
    </row>
    <row r="3" spans="1:2">
      <c r="A3" s="3" t="s">
        <v>883</v>
      </c>
    </row>
    <row r="4" spans="1:2">
      <c r="A4" s="4" t="s">
        <v>872</v>
      </c>
      <c r="B4" s="6" t="n">
        <v>1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98</v>
      </c>
    </row>
    <row r="3" spans="1:4">
      <c r="A3" s="3" t="s">
        <v>885</v>
      </c>
    </row>
    <row r="4" spans="1:4">
      <c r="A4" s="4" t="s">
        <v>886</v>
      </c>
      <c r="B4" s="6" t="n">
        <v>1154</v>
      </c>
      <c r="C4" s="6" t="n">
        <v>2779</v>
      </c>
      <c r="D4" s="6" t="n">
        <v>1284</v>
      </c>
    </row>
    <row r="5" spans="1:4">
      <c r="A5" s="4" t="s">
        <v>887</v>
      </c>
      <c r="B5" s="5" t="n">
        <v>1256</v>
      </c>
      <c r="C5" s="5" t="n">
        <v>2351</v>
      </c>
      <c r="D5" s="5" t="n">
        <v>3089</v>
      </c>
    </row>
    <row r="6" spans="1:4">
      <c r="A6" s="4" t="s">
        <v>888</v>
      </c>
      <c r="B6" s="5" t="n">
        <v>-2410</v>
      </c>
      <c r="C6" s="5" t="n">
        <v>-3976</v>
      </c>
      <c r="D6" s="5" t="n">
        <v>-1594</v>
      </c>
    </row>
    <row r="7" spans="1:4">
      <c r="A7" s="4" t="s">
        <v>889</v>
      </c>
      <c r="C7" s="5" t="n">
        <v>1154</v>
      </c>
      <c r="D7" s="5" t="n">
        <v>2779</v>
      </c>
    </row>
    <row r="8" spans="1:4">
      <c r="A8" s="4" t="s">
        <v>890</v>
      </c>
      <c r="C8" s="5" t="n">
        <v>1143</v>
      </c>
      <c r="D8" s="5" t="n">
        <v>2110</v>
      </c>
    </row>
    <row r="9" spans="1:4">
      <c r="A9" s="4" t="s">
        <v>891</v>
      </c>
      <c r="B9" s="5" t="n">
        <v>-1154</v>
      </c>
      <c r="C9" s="5" t="n">
        <v>-2779</v>
      </c>
      <c r="D9" s="5" t="n">
        <v>-1284</v>
      </c>
    </row>
    <row r="10" spans="1:4">
      <c r="A10" s="4" t="s">
        <v>892</v>
      </c>
      <c r="B10" s="5" t="n">
        <v>-5817</v>
      </c>
    </row>
    <row r="11" spans="1:4">
      <c r="A11" s="4" t="s">
        <v>893</v>
      </c>
      <c r="B11" s="5" t="n">
        <v>802</v>
      </c>
      <c r="C11" s="5" t="n">
        <v>-1447</v>
      </c>
      <c r="D11" s="5" t="n">
        <v>-2799</v>
      </c>
    </row>
    <row r="12" spans="1:4">
      <c r="A12" s="4" t="s">
        <v>894</v>
      </c>
      <c r="B12" s="5" t="n">
        <v>3612</v>
      </c>
      <c r="C12" s="5" t="n">
        <v>3072</v>
      </c>
      <c r="D12" s="5" t="n">
        <v>1304</v>
      </c>
    </row>
    <row r="13" spans="1:4">
      <c r="A13" s="4" t="s">
        <v>895</v>
      </c>
      <c r="B13" s="5" t="n">
        <v>-2557</v>
      </c>
      <c r="C13" s="5" t="n">
        <v>-1154</v>
      </c>
      <c r="D13" s="5" t="n">
        <v>-2779</v>
      </c>
    </row>
    <row r="14" spans="1:4">
      <c r="A14" s="4" t="s">
        <v>896</v>
      </c>
      <c r="B14" s="6" t="n">
        <v>-983</v>
      </c>
      <c r="C14" s="6" t="n">
        <v>-1143</v>
      </c>
      <c r="D14" s="6" t="n">
        <v>-2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98</v>
      </c>
    </row>
    <row r="3" spans="1:4">
      <c r="A3" s="3" t="s">
        <v>898</v>
      </c>
    </row>
    <row r="4" spans="1:4">
      <c r="A4" s="4" t="s">
        <v>899</v>
      </c>
      <c r="B4" s="6" t="n">
        <v>-306</v>
      </c>
      <c r="C4" s="6" t="n">
        <v>-3111</v>
      </c>
      <c r="D4" s="6" t="n">
        <v>-777</v>
      </c>
    </row>
    <row r="5" spans="1:4">
      <c r="A5" s="4" t="s">
        <v>900</v>
      </c>
    </row>
    <row r="6" spans="1:4">
      <c r="A6" s="3" t="s">
        <v>898</v>
      </c>
    </row>
    <row r="7" spans="1:4">
      <c r="A7" s="4" t="s">
        <v>899</v>
      </c>
      <c r="B7" s="5" t="n">
        <v>140</v>
      </c>
      <c r="C7" s="5" t="n">
        <v>-3376</v>
      </c>
      <c r="D7" s="5" t="n">
        <v>-947</v>
      </c>
    </row>
    <row r="8" spans="1:4">
      <c r="A8" s="4" t="s">
        <v>901</v>
      </c>
    </row>
    <row r="9" spans="1:4">
      <c r="A9" s="3" t="s">
        <v>898</v>
      </c>
    </row>
    <row r="10" spans="1:4">
      <c r="A10" s="4" t="s">
        <v>899</v>
      </c>
      <c r="B10" s="5" t="n">
        <v>5</v>
      </c>
      <c r="C10" s="5" t="n">
        <v>-72</v>
      </c>
      <c r="D10" s="5" t="n">
        <v>-49</v>
      </c>
    </row>
    <row r="11" spans="1:4">
      <c r="A11" s="4" t="s">
        <v>902</v>
      </c>
    </row>
    <row r="12" spans="1:4">
      <c r="A12" s="3" t="s">
        <v>898</v>
      </c>
    </row>
    <row r="13" spans="1:4">
      <c r="A13" s="4" t="s">
        <v>899</v>
      </c>
      <c r="B13" s="5" t="n">
        <v>1514</v>
      </c>
      <c r="C13" s="5" t="n">
        <v>3663</v>
      </c>
      <c r="D13" s="5" t="n">
        <v>3089</v>
      </c>
    </row>
    <row r="14" spans="1:4">
      <c r="A14" s="4" t="s">
        <v>903</v>
      </c>
    </row>
    <row r="15" spans="1:4">
      <c r="A15" s="3" t="s">
        <v>898</v>
      </c>
    </row>
    <row r="16" spans="1:4">
      <c r="A16" s="4" t="s">
        <v>899</v>
      </c>
      <c r="B16" s="5" t="n">
        <v>-982</v>
      </c>
      <c r="C16" s="5" t="n">
        <v>-2759</v>
      </c>
      <c r="D16" s="5" t="n">
        <v>-2799</v>
      </c>
    </row>
    <row r="17" spans="1:4">
      <c r="A17" s="4" t="s">
        <v>904</v>
      </c>
    </row>
    <row r="18" spans="1:4">
      <c r="A18" s="3" t="s">
        <v>898</v>
      </c>
    </row>
    <row r="19" spans="1:4">
      <c r="A19" s="4" t="s">
        <v>905</v>
      </c>
      <c r="B19" s="6" t="n">
        <v>-983</v>
      </c>
      <c r="C19" s="5" t="n">
        <v>-520</v>
      </c>
    </row>
    <row r="20" spans="1:4">
      <c r="A20" s="4" t="s">
        <v>906</v>
      </c>
    </row>
    <row r="21" spans="1:4">
      <c r="A21" s="3" t="s">
        <v>898</v>
      </c>
    </row>
    <row r="22" spans="1:4">
      <c r="A22" s="4" t="s">
        <v>899</v>
      </c>
      <c r="C22" s="6" t="n">
        <v>-47</v>
      </c>
      <c r="D22" s="6" t="n">
        <v>-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6" t="n">
        <v>375</v>
      </c>
      <c r="C3" s="6" t="n">
        <v>425</v>
      </c>
    </row>
    <row r="4" spans="1:3">
      <c r="A4" s="4" t="s">
        <v>910</v>
      </c>
      <c r="B4" s="6" t="n">
        <v>356</v>
      </c>
      <c r="C4" s="6" t="n">
        <v>3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248</v>
      </c>
    </row>
    <row r="4" spans="1:3">
      <c r="A4" s="4" t="s">
        <v>912</v>
      </c>
      <c r="B4" s="7" t="n">
        <v>94.88</v>
      </c>
      <c r="C4" s="7" t="n">
        <v>83.650000000000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s>
  <sheetData>
    <row r="1" spans="1:5">
      <c r="A1" s="1" t="s">
        <v>913</v>
      </c>
      <c r="B1" s="2" t="s">
        <v>914</v>
      </c>
      <c r="C1" s="2" t="s">
        <v>32</v>
      </c>
      <c r="D1" s="2" t="s">
        <v>2</v>
      </c>
      <c r="E1" s="2" t="s">
        <v>32</v>
      </c>
    </row>
    <row r="2" spans="1:5">
      <c r="A2" s="3" t="s">
        <v>915</v>
      </c>
    </row>
    <row r="3" spans="1:5">
      <c r="A3" s="4" t="s">
        <v>916</v>
      </c>
      <c r="C3" s="5" t="n">
        <v>27131724</v>
      </c>
      <c r="D3" s="5" t="n">
        <v>31280685</v>
      </c>
      <c r="E3" s="5" t="n">
        <v>27131724</v>
      </c>
    </row>
    <row r="4" spans="1:5">
      <c r="A4" s="4" t="s">
        <v>514</v>
      </c>
    </row>
    <row r="5" spans="1:5">
      <c r="A5" s="3" t="s">
        <v>915</v>
      </c>
    </row>
    <row r="6" spans="1:5">
      <c r="A6" s="4" t="s">
        <v>917</v>
      </c>
      <c r="D6" s="5" t="n">
        <v>-70232</v>
      </c>
    </row>
    <row r="7" spans="1:5">
      <c r="A7" s="4" t="s">
        <v>194</v>
      </c>
      <c r="D7" s="6" t="n">
        <v>-70232000</v>
      </c>
    </row>
    <row r="8" spans="1:5">
      <c r="A8" s="4" t="s">
        <v>918</v>
      </c>
      <c r="D8" s="6" t="n">
        <v>1000</v>
      </c>
    </row>
    <row r="9" spans="1:5">
      <c r="A9" s="4" t="s">
        <v>919</v>
      </c>
      <c r="D9" s="4" t="s">
        <v>84</v>
      </c>
    </row>
    <row r="10" spans="1:5">
      <c r="A10" s="4" t="s">
        <v>920</v>
      </c>
      <c r="D10" s="5" t="n">
        <v>303646</v>
      </c>
    </row>
    <row r="11" spans="1:5">
      <c r="A11" s="4" t="s">
        <v>921</v>
      </c>
      <c r="D11" s="4" t="s">
        <v>425</v>
      </c>
    </row>
    <row r="12" spans="1:5">
      <c r="A12" s="4" t="s">
        <v>922</v>
      </c>
    </row>
    <row r="13" spans="1:5">
      <c r="A13" s="3" t="s">
        <v>915</v>
      </c>
    </row>
    <row r="14" spans="1:5">
      <c r="A14" s="4" t="s">
        <v>917</v>
      </c>
      <c r="B14" s="5" t="n">
        <v>70232</v>
      </c>
    </row>
    <row r="15" spans="1:5">
      <c r="A15" s="4" t="s">
        <v>194</v>
      </c>
      <c r="B15" s="6" t="n">
        <v>80000000</v>
      </c>
    </row>
    <row r="16" spans="1:5">
      <c r="A16" s="4" t="s">
        <v>88</v>
      </c>
      <c r="B16" s="6" t="n">
        <v>1700000</v>
      </c>
    </row>
    <row r="17" spans="1:5">
      <c r="A17" s="4" t="s">
        <v>918</v>
      </c>
      <c r="B17" s="6" t="n">
        <v>1000</v>
      </c>
    </row>
    <row r="18" spans="1:5">
      <c r="A18" s="4" t="s">
        <v>923</v>
      </c>
      <c r="B18" s="6" t="n">
        <v>78300000</v>
      </c>
    </row>
    <row r="19" spans="1:5">
      <c r="A19" s="4" t="s">
        <v>93</v>
      </c>
      <c r="B19" s="5" t="n">
        <v>139768</v>
      </c>
    </row>
    <row r="20" spans="1:5">
      <c r="A20" s="4" t="s">
        <v>924</v>
      </c>
    </row>
    <row r="21" spans="1:5">
      <c r="A21" s="3" t="s">
        <v>915</v>
      </c>
    </row>
    <row r="22" spans="1:5">
      <c r="A22" s="4" t="s">
        <v>925</v>
      </c>
      <c r="D22" s="5" t="n">
        <v>210000</v>
      </c>
    </row>
    <row r="23" spans="1:5">
      <c r="A23" s="4" t="s">
        <v>75</v>
      </c>
    </row>
    <row r="24" spans="1:5">
      <c r="A24" s="3" t="s">
        <v>915</v>
      </c>
    </row>
    <row r="25" spans="1:5">
      <c r="A25" s="4" t="s">
        <v>93</v>
      </c>
      <c r="C25" s="5" t="n">
        <v>20000</v>
      </c>
      <c r="D25" s="5" t="n">
        <v>20000</v>
      </c>
      <c r="E25" s="5" t="n">
        <v>20000</v>
      </c>
    </row>
    <row r="26" spans="1:5">
      <c r="A26" s="4" t="s">
        <v>919</v>
      </c>
      <c r="D26" s="4" t="s">
        <v>91</v>
      </c>
      <c r="E26" s="4" t="s">
        <v>91</v>
      </c>
    </row>
    <row r="27" spans="1:5">
      <c r="A27" s="4" t="s">
        <v>77</v>
      </c>
    </row>
    <row r="28" spans="1:5">
      <c r="A28" s="3" t="s">
        <v>915</v>
      </c>
    </row>
    <row r="29" spans="1:5">
      <c r="A29" s="4" t="s">
        <v>93</v>
      </c>
      <c r="C29" s="5" t="n">
        <v>1000000</v>
      </c>
      <c r="D29" s="5" t="n">
        <v>1000000</v>
      </c>
      <c r="E29" s="5" t="n">
        <v>1000000</v>
      </c>
    </row>
    <row r="30" spans="1:5">
      <c r="A30" s="4" t="s">
        <v>919</v>
      </c>
      <c r="D30" s="4" t="s">
        <v>95</v>
      </c>
      <c r="E30" s="4" t="s">
        <v>95</v>
      </c>
    </row>
    <row r="31" spans="1:5">
      <c r="A31" s="4" t="s">
        <v>926</v>
      </c>
    </row>
    <row r="32" spans="1:5">
      <c r="A32" s="3" t="s">
        <v>915</v>
      </c>
    </row>
    <row r="33" spans="1:5">
      <c r="A33" s="4" t="s">
        <v>927</v>
      </c>
      <c r="D33" s="4" t="s">
        <v>928</v>
      </c>
    </row>
    <row r="34" spans="1:5">
      <c r="A34" s="4" t="s">
        <v>929</v>
      </c>
    </row>
    <row r="35" spans="1:5">
      <c r="A35" s="3" t="s">
        <v>915</v>
      </c>
    </row>
    <row r="36" spans="1:5">
      <c r="A36" s="4" t="s">
        <v>918</v>
      </c>
      <c r="D36" s="6" t="n">
        <v>100</v>
      </c>
    </row>
    <row r="37" spans="1:5">
      <c r="A37" s="4" t="s">
        <v>930</v>
      </c>
      <c r="D37" s="7" t="n">
        <v>0.01</v>
      </c>
    </row>
    <row r="38" spans="1:5">
      <c r="A38" s="4" t="s">
        <v>931</v>
      </c>
    </row>
    <row r="39" spans="1:5">
      <c r="A39" s="3" t="s">
        <v>915</v>
      </c>
    </row>
    <row r="40" spans="1:5">
      <c r="A40" s="4" t="s">
        <v>932</v>
      </c>
      <c r="D40" s="5" t="n">
        <v>4559971</v>
      </c>
    </row>
    <row r="41" spans="1:5">
      <c r="A41" s="4" t="s">
        <v>933</v>
      </c>
    </row>
    <row r="42" spans="1:5">
      <c r="A42" s="3" t="s">
        <v>915</v>
      </c>
    </row>
    <row r="43" spans="1:5">
      <c r="A43" s="4" t="s">
        <v>932</v>
      </c>
      <c r="D43" s="5" t="n">
        <v>456225</v>
      </c>
    </row>
    <row r="44" spans="1:5">
      <c r="A44" s="4" t="s">
        <v>934</v>
      </c>
    </row>
    <row r="45" spans="1:5">
      <c r="A45" s="3" t="s">
        <v>915</v>
      </c>
    </row>
    <row r="46" spans="1:5">
      <c r="A46" s="4" t="s">
        <v>79</v>
      </c>
      <c r="D46" s="7" t="n">
        <v>0.1</v>
      </c>
    </row>
    <row r="47" spans="1:5">
      <c r="A47" s="4" t="s">
        <v>935</v>
      </c>
      <c r="D47" s="5" t="n">
        <v>4103746</v>
      </c>
    </row>
    <row r="48" spans="1:5">
      <c r="A48" s="4" t="s">
        <v>936</v>
      </c>
      <c r="D48" s="4" t="s">
        <v>937</v>
      </c>
    </row>
    <row r="49" spans="1:5">
      <c r="A49" s="4" t="s">
        <v>938</v>
      </c>
      <c r="D49" s="5" t="n">
        <v>4103746</v>
      </c>
    </row>
    <row r="50" spans="1:5">
      <c r="A50" s="4" t="s">
        <v>939</v>
      </c>
      <c r="D50" s="5" t="n">
        <v>34422</v>
      </c>
    </row>
    <row r="51" spans="1:5">
      <c r="A51" s="4" t="s">
        <v>940</v>
      </c>
    </row>
    <row r="52" spans="1:5">
      <c r="A52" s="3" t="s">
        <v>915</v>
      </c>
    </row>
    <row r="53" spans="1:5">
      <c r="A53" s="4" t="s">
        <v>941</v>
      </c>
      <c r="C53" s="4" t="s">
        <v>942</v>
      </c>
    </row>
    <row r="54" spans="1:5">
      <c r="A54" s="4" t="s">
        <v>943</v>
      </c>
    </row>
    <row r="55" spans="1:5">
      <c r="A55" s="3" t="s">
        <v>915</v>
      </c>
    </row>
    <row r="56" spans="1:5">
      <c r="A56" s="4" t="s">
        <v>916</v>
      </c>
      <c r="C56" s="5" t="n">
        <v>4103746</v>
      </c>
      <c r="E56" s="5" t="n">
        <v>4103746</v>
      </c>
    </row>
    <row r="57" spans="1:5">
      <c r="A57" s="4" t="s">
        <v>79</v>
      </c>
      <c r="C57" s="7" t="n">
        <v>0.1</v>
      </c>
      <c r="E57" s="7" t="n">
        <v>0.1</v>
      </c>
    </row>
    <row r="58" spans="1:5">
      <c r="A58" s="4" t="s">
        <v>944</v>
      </c>
    </row>
    <row r="59" spans="1:5">
      <c r="A59" s="3" t="s">
        <v>915</v>
      </c>
    </row>
    <row r="60" spans="1:5">
      <c r="A60" s="4" t="s">
        <v>945</v>
      </c>
      <c r="C60" s="6" t="n">
        <v>210000000</v>
      </c>
      <c r="E60" s="6" t="n">
        <v>21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2</v>
      </c>
    </row>
    <row r="3" spans="1:3">
      <c r="A3" s="3" t="s">
        <v>947</v>
      </c>
    </row>
    <row r="4" spans="1:3">
      <c r="A4" s="4" t="s">
        <v>948</v>
      </c>
      <c r="B4" s="6" t="n">
        <v>27761</v>
      </c>
      <c r="C4" s="6" t="n">
        <v>2287</v>
      </c>
    </row>
    <row r="5" spans="1:3">
      <c r="A5" s="4" t="s">
        <v>514</v>
      </c>
    </row>
    <row r="6" spans="1:3">
      <c r="A6" s="3" t="s">
        <v>947</v>
      </c>
    </row>
    <row r="7" spans="1:3">
      <c r="A7" s="4" t="s">
        <v>949</v>
      </c>
      <c r="B7" s="6" t="n">
        <v>177272</v>
      </c>
    </row>
    <row r="8" spans="1:3">
      <c r="A8" s="4" t="s">
        <v>950</v>
      </c>
      <c r="B8" s="5" t="n">
        <v>210000</v>
      </c>
    </row>
    <row r="9" spans="1:3">
      <c r="A9" s="4" t="s">
        <v>951</v>
      </c>
      <c r="B9" s="6" t="n">
        <v>12625</v>
      </c>
    </row>
    <row r="10" spans="1:3">
      <c r="A10" s="4" t="s">
        <v>952</v>
      </c>
      <c r="B10" s="5" t="n">
        <v>5631</v>
      </c>
    </row>
    <row r="11" spans="1:3">
      <c r="A11" s="4" t="s">
        <v>948</v>
      </c>
      <c r="B11" s="5" t="n">
        <v>27761</v>
      </c>
      <c r="C11" s="5" t="n">
        <v>2287</v>
      </c>
    </row>
    <row r="12" spans="1:3">
      <c r="A12" s="4" t="s">
        <v>194</v>
      </c>
      <c r="B12" s="6" t="n">
        <v>-70232</v>
      </c>
    </row>
    <row r="13" spans="1:3">
      <c r="A13" s="4" t="s">
        <v>917</v>
      </c>
      <c r="B13" s="5" t="n">
        <v>-70232</v>
      </c>
    </row>
    <row r="14" spans="1:3">
      <c r="A14" s="4" t="s">
        <v>953</v>
      </c>
      <c r="B14" s="6" t="n">
        <v>-8028</v>
      </c>
    </row>
    <row r="15" spans="1:3">
      <c r="A15" s="4" t="s">
        <v>954</v>
      </c>
      <c r="B15" s="6" t="n">
        <v>145029</v>
      </c>
      <c r="C15" s="6" t="n">
        <v>177272</v>
      </c>
    </row>
    <row r="16" spans="1:3">
      <c r="A16" s="4" t="s">
        <v>955</v>
      </c>
      <c r="B16" s="5" t="n">
        <v>139768</v>
      </c>
      <c r="C16" s="5" t="n">
        <v>210000</v>
      </c>
    </row>
    <row r="17" spans="1:3">
      <c r="A17" s="4" t="s">
        <v>926</v>
      </c>
    </row>
    <row r="18" spans="1:3">
      <c r="A18" s="3" t="s">
        <v>947</v>
      </c>
    </row>
    <row r="19" spans="1:3">
      <c r="A19" s="4" t="s">
        <v>950</v>
      </c>
      <c r="B19" s="5" t="n">
        <v>1</v>
      </c>
    </row>
    <row r="20" spans="1:3">
      <c r="A20" s="4" t="s">
        <v>955</v>
      </c>
      <c r="B20" s="5" t="n">
        <v>1</v>
      </c>
      <c r="C20" s="5"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7"/>
    <col customWidth="1" max="5" min="5" width="27"/>
  </cols>
  <sheetData>
    <row r="1" spans="1:5">
      <c r="A1" s="1" t="s">
        <v>956</v>
      </c>
      <c r="B1" s="2" t="s">
        <v>957</v>
      </c>
      <c r="C1" s="2" t="s">
        <v>958</v>
      </c>
      <c r="D1" s="2" t="s">
        <v>959</v>
      </c>
      <c r="E1" s="2" t="s">
        <v>960</v>
      </c>
    </row>
    <row r="2" spans="1:5">
      <c r="A2" s="3" t="s">
        <v>947</v>
      </c>
    </row>
    <row r="3" spans="1:5">
      <c r="A3" s="4" t="s">
        <v>961</v>
      </c>
      <c r="C3" s="6" t="n">
        <v>469000</v>
      </c>
      <c r="D3" s="6" t="n">
        <v>2411000</v>
      </c>
      <c r="E3" s="6" t="n">
        <v>1502000</v>
      </c>
    </row>
    <row r="4" spans="1:5">
      <c r="A4" s="4" t="s">
        <v>962</v>
      </c>
      <c r="C4" s="4" t="s">
        <v>543</v>
      </c>
    </row>
    <row r="5" spans="1:5">
      <c r="A5" s="4" t="s">
        <v>963</v>
      </c>
      <c r="C5" s="4" t="s">
        <v>964</v>
      </c>
    </row>
    <row r="6" spans="1:5">
      <c r="A6" s="4" t="s">
        <v>965</v>
      </c>
      <c r="C6" s="5" t="n">
        <v>1500000</v>
      </c>
    </row>
    <row r="7" spans="1:5">
      <c r="A7" s="4" t="s">
        <v>966</v>
      </c>
    </row>
    <row r="8" spans="1:5">
      <c r="A8" s="3" t="s">
        <v>947</v>
      </c>
    </row>
    <row r="9" spans="1:5">
      <c r="A9" s="4" t="s">
        <v>967</v>
      </c>
      <c r="C9" s="4" t="s">
        <v>968</v>
      </c>
    </row>
    <row r="10" spans="1:5">
      <c r="A10" s="4" t="s">
        <v>969</v>
      </c>
      <c r="C10" s="4" t="s">
        <v>543</v>
      </c>
    </row>
    <row r="11" spans="1:5">
      <c r="A11" s="4" t="s">
        <v>970</v>
      </c>
    </row>
    <row r="12" spans="1:5">
      <c r="A12" s="3" t="s">
        <v>947</v>
      </c>
    </row>
    <row r="13" spans="1:5">
      <c r="A13" s="4" t="s">
        <v>971</v>
      </c>
      <c r="C13" s="4" t="s">
        <v>679</v>
      </c>
    </row>
    <row r="14" spans="1:5">
      <c r="A14" s="4" t="s">
        <v>967</v>
      </c>
      <c r="C14" s="4" t="s">
        <v>968</v>
      </c>
    </row>
    <row r="15" spans="1:5">
      <c r="A15" s="4" t="s">
        <v>969</v>
      </c>
      <c r="C15" s="4" t="s">
        <v>543</v>
      </c>
    </row>
    <row r="16" spans="1:5">
      <c r="A16" s="4" t="s">
        <v>972</v>
      </c>
    </row>
    <row r="17" spans="1:5">
      <c r="A17" s="3" t="s">
        <v>947</v>
      </c>
    </row>
    <row r="18" spans="1:5">
      <c r="A18" s="4" t="s">
        <v>973</v>
      </c>
      <c r="C18" s="5" t="n">
        <v>850771</v>
      </c>
      <c r="D18" s="5" t="n">
        <v>584959</v>
      </c>
    </row>
    <row r="19" spans="1:5">
      <c r="A19" s="4" t="s">
        <v>961</v>
      </c>
      <c r="C19" s="6" t="n">
        <v>1500000</v>
      </c>
    </row>
    <row r="20" spans="1:5">
      <c r="A20" s="4" t="s">
        <v>974</v>
      </c>
      <c r="C20" s="6" t="n">
        <v>2579000</v>
      </c>
      <c r="D20" s="6" t="n">
        <v>405000</v>
      </c>
    </row>
    <row r="21" spans="1:5">
      <c r="A21" s="4" t="s">
        <v>975</v>
      </c>
      <c r="C21" s="7" t="n">
        <v>7.82</v>
      </c>
      <c r="D21" s="7" t="n">
        <v>7.18</v>
      </c>
    </row>
    <row r="22" spans="1:5">
      <c r="A22" s="4" t="s">
        <v>976</v>
      </c>
    </row>
    <row r="23" spans="1:5">
      <c r="A23" s="3" t="s">
        <v>947</v>
      </c>
    </row>
    <row r="24" spans="1:5">
      <c r="A24" s="4" t="s">
        <v>974</v>
      </c>
      <c r="C24" s="6" t="n">
        <v>375000</v>
      </c>
    </row>
    <row r="25" spans="1:5">
      <c r="A25" s="4" t="s">
        <v>975</v>
      </c>
      <c r="C25" s="7" t="n">
        <v>13.56</v>
      </c>
    </row>
    <row r="26" spans="1:5">
      <c r="A26" s="4" t="s">
        <v>977</v>
      </c>
      <c r="C26" s="4" t="s">
        <v>978</v>
      </c>
    </row>
    <row r="27" spans="1:5">
      <c r="A27" s="4" t="s">
        <v>979</v>
      </c>
    </row>
    <row r="28" spans="1:5">
      <c r="A28" s="3" t="s">
        <v>947</v>
      </c>
    </row>
    <row r="29" spans="1:5">
      <c r="A29" s="4" t="s">
        <v>973</v>
      </c>
      <c r="C29" s="5" t="n">
        <v>27654</v>
      </c>
    </row>
    <row r="30" spans="1:5">
      <c r="A30" s="4" t="s">
        <v>980</v>
      </c>
    </row>
    <row r="31" spans="1:5">
      <c r="A31" s="3" t="s">
        <v>947</v>
      </c>
    </row>
    <row r="32" spans="1:5">
      <c r="A32" s="4" t="s">
        <v>981</v>
      </c>
      <c r="C32" s="4" t="s">
        <v>982</v>
      </c>
    </row>
    <row r="33" spans="1:5">
      <c r="A33" s="4" t="s">
        <v>983</v>
      </c>
      <c r="C33" s="4" t="s">
        <v>451</v>
      </c>
    </row>
    <row r="34" spans="1:5">
      <c r="A34" s="4" t="s">
        <v>984</v>
      </c>
      <c r="C34" s="4" t="s">
        <v>985</v>
      </c>
    </row>
    <row r="35" spans="1:5">
      <c r="A35" s="4" t="s">
        <v>986</v>
      </c>
      <c r="D35" s="7" t="n">
        <v>0.01</v>
      </c>
    </row>
    <row r="36" spans="1:5">
      <c r="A36" s="4" t="s">
        <v>987</v>
      </c>
      <c r="C36" s="4" t="s">
        <v>988</v>
      </c>
    </row>
    <row r="37" spans="1:5">
      <c r="A37" s="4" t="s">
        <v>989</v>
      </c>
      <c r="C37" s="5" t="n">
        <v>1</v>
      </c>
    </row>
    <row r="38" spans="1:5">
      <c r="A38" s="4" t="s">
        <v>990</v>
      </c>
      <c r="C38" s="4" t="s">
        <v>703</v>
      </c>
    </row>
    <row r="39" spans="1:5">
      <c r="A39" s="4" t="s">
        <v>991</v>
      </c>
    </row>
    <row r="40" spans="1:5">
      <c r="A40" s="3" t="s">
        <v>947</v>
      </c>
    </row>
    <row r="41" spans="1:5">
      <c r="A41" s="4" t="s">
        <v>992</v>
      </c>
      <c r="C41" s="4" t="s">
        <v>993</v>
      </c>
    </row>
    <row r="42" spans="1:5">
      <c r="A42" s="4" t="s">
        <v>994</v>
      </c>
      <c r="B42" s="4" t="s">
        <v>549</v>
      </c>
    </row>
    <row r="43" spans="1:5">
      <c r="A43" s="4" t="s">
        <v>995</v>
      </c>
      <c r="C43" s="5" t="n">
        <v>2632332</v>
      </c>
    </row>
    <row r="44" spans="1:5">
      <c r="A44" s="4" t="s">
        <v>996</v>
      </c>
      <c r="C44" s="4" t="s">
        <v>997</v>
      </c>
    </row>
    <row r="45" spans="1:5">
      <c r="A45" s="4" t="s">
        <v>998</v>
      </c>
      <c r="C45" s="4" t="s">
        <v>679</v>
      </c>
    </row>
    <row r="46" spans="1:5">
      <c r="A46" s="4" t="s">
        <v>999</v>
      </c>
      <c r="C46" s="4" t="s">
        <v>549</v>
      </c>
    </row>
    <row r="47" spans="1:5">
      <c r="A47" s="4" t="s">
        <v>1000</v>
      </c>
      <c r="C47" s="5" t="n">
        <v>0</v>
      </c>
    </row>
    <row r="48" spans="1:5">
      <c r="A48" s="4" t="s">
        <v>1001</v>
      </c>
    </row>
    <row r="49" spans="1:5">
      <c r="A49" s="3" t="s">
        <v>947</v>
      </c>
    </row>
    <row r="50" spans="1:5">
      <c r="A50" s="4" t="s">
        <v>995</v>
      </c>
      <c r="C50" s="5" t="n">
        <v>2750000</v>
      </c>
    </row>
    <row r="51" spans="1:5">
      <c r="A51" s="4" t="s">
        <v>1002</v>
      </c>
    </row>
    <row r="52" spans="1:5">
      <c r="A52" s="3" t="s">
        <v>947</v>
      </c>
    </row>
    <row r="53" spans="1:5">
      <c r="A53" s="4" t="s">
        <v>973</v>
      </c>
      <c r="C53" s="5" t="n">
        <v>0</v>
      </c>
    </row>
    <row r="54" spans="1:5">
      <c r="A54" s="4" t="s">
        <v>1003</v>
      </c>
      <c r="C54" s="5" t="n">
        <v>4</v>
      </c>
    </row>
    <row r="55" spans="1:5">
      <c r="A55" s="4" t="s">
        <v>1004</v>
      </c>
      <c r="C55" s="5" t="n">
        <v>280000</v>
      </c>
    </row>
    <row r="56" spans="1:5">
      <c r="A56" s="4" t="s">
        <v>1005</v>
      </c>
      <c r="C56" s="6" t="n">
        <v>10170000</v>
      </c>
    </row>
    <row r="57" spans="1:5">
      <c r="A57" s="4" t="s">
        <v>1006</v>
      </c>
    </row>
    <row r="58" spans="1:5">
      <c r="A58" s="3" t="s">
        <v>947</v>
      </c>
    </row>
    <row r="59" spans="1:5">
      <c r="A59" s="4" t="s">
        <v>1007</v>
      </c>
      <c r="D59" s="5" t="n">
        <v>135000</v>
      </c>
    </row>
    <row r="60" spans="1:5">
      <c r="A60" s="4" t="s">
        <v>1008</v>
      </c>
      <c r="D60" s="4" t="s">
        <v>1009</v>
      </c>
    </row>
    <row r="61" spans="1:5">
      <c r="A61" s="4" t="s">
        <v>1010</v>
      </c>
      <c r="C61" s="4" t="s">
        <v>1011</v>
      </c>
    </row>
    <row r="62" spans="1:5">
      <c r="A62" s="4" t="s">
        <v>1012</v>
      </c>
    </row>
    <row r="63" spans="1:5">
      <c r="A63" s="3" t="s">
        <v>947</v>
      </c>
    </row>
    <row r="64" spans="1:5">
      <c r="A64" s="4" t="s">
        <v>1007</v>
      </c>
      <c r="D64" s="5" t="n">
        <v>5000</v>
      </c>
    </row>
    <row r="65" spans="1:5">
      <c r="A65" s="4" t="s">
        <v>1013</v>
      </c>
    </row>
    <row r="66" spans="1:5">
      <c r="A66" s="3" t="s">
        <v>947</v>
      </c>
    </row>
    <row r="67" spans="1:5">
      <c r="A67" s="4" t="s">
        <v>1007</v>
      </c>
      <c r="E67" s="5" t="n">
        <v>489000</v>
      </c>
    </row>
    <row r="68" spans="1:5">
      <c r="A68" s="4" t="s">
        <v>1008</v>
      </c>
      <c r="D68" s="4" t="s">
        <v>1009</v>
      </c>
    </row>
    <row r="69" spans="1:5">
      <c r="A69" s="4" t="s">
        <v>1010</v>
      </c>
      <c r="C69" s="4" t="s">
        <v>1011</v>
      </c>
    </row>
    <row r="70" spans="1:5">
      <c r="A70" s="4" t="s">
        <v>1014</v>
      </c>
    </row>
    <row r="71" spans="1:5">
      <c r="A71" s="3" t="s">
        <v>947</v>
      </c>
    </row>
    <row r="72" spans="1:5">
      <c r="A72" s="4" t="s">
        <v>1007</v>
      </c>
      <c r="E72" s="5" t="n">
        <v>11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98</v>
      </c>
    </row>
    <row r="3" spans="1:4">
      <c r="A3" s="3" t="s">
        <v>947</v>
      </c>
    </row>
    <row r="4" spans="1:4">
      <c r="A4" s="4" t="s">
        <v>1016</v>
      </c>
      <c r="B4" s="5" t="n">
        <v>842780</v>
      </c>
    </row>
    <row r="5" spans="1:4">
      <c r="A5" s="4" t="s">
        <v>1017</v>
      </c>
      <c r="B5" s="5" t="n">
        <v>-45215</v>
      </c>
    </row>
    <row r="6" spans="1:4">
      <c r="A6" s="4" t="s">
        <v>1018</v>
      </c>
      <c r="B6" s="5" t="n">
        <v>-578335</v>
      </c>
    </row>
    <row r="7" spans="1:4">
      <c r="A7" s="4" t="s">
        <v>1019</v>
      </c>
      <c r="B7" s="5" t="n">
        <v>219230</v>
      </c>
      <c r="C7" s="5" t="n">
        <v>842780</v>
      </c>
    </row>
    <row r="8" spans="1:4">
      <c r="A8" s="4" t="s">
        <v>1020</v>
      </c>
      <c r="B8" s="5" t="n">
        <v>131705</v>
      </c>
    </row>
    <row r="9" spans="1:4">
      <c r="A9" s="4" t="s">
        <v>1021</v>
      </c>
      <c r="B9" s="7" t="n">
        <v>31.93</v>
      </c>
    </row>
    <row r="10" spans="1:4">
      <c r="A10" s="4" t="s">
        <v>1022</v>
      </c>
      <c r="B10" s="8" t="n">
        <v>8.199999999999999</v>
      </c>
    </row>
    <row r="11" spans="1:4">
      <c r="A11" s="4" t="s">
        <v>1023</v>
      </c>
      <c r="B11" s="8" t="n">
        <v>34.38</v>
      </c>
    </row>
    <row r="12" spans="1:4">
      <c r="A12" s="4" t="s">
        <v>1024</v>
      </c>
      <c r="B12" s="8" t="n">
        <v>30.36</v>
      </c>
      <c r="C12" s="7" t="n">
        <v>31.93</v>
      </c>
    </row>
    <row r="13" spans="1:4">
      <c r="A13" s="4" t="s">
        <v>1025</v>
      </c>
      <c r="B13" s="7" t="n">
        <v>28.25</v>
      </c>
    </row>
    <row r="14" spans="1:4">
      <c r="A14" s="4" t="s">
        <v>1026</v>
      </c>
      <c r="C14" s="7" t="n">
        <v>14.19</v>
      </c>
      <c r="D14" s="7" t="n">
        <v>14.85</v>
      </c>
    </row>
    <row r="15" spans="1:4">
      <c r="A15" s="4" t="s">
        <v>1027</v>
      </c>
      <c r="B15" s="6" t="n">
        <v>216000</v>
      </c>
      <c r="C15" s="6" t="n">
        <v>4292000</v>
      </c>
      <c r="D15" s="6" t="n">
        <v>3461000</v>
      </c>
    </row>
    <row r="16" spans="1:4">
      <c r="A16" s="4" t="s">
        <v>1028</v>
      </c>
      <c r="B16" s="6" t="n">
        <v>469000</v>
      </c>
      <c r="C16" s="6" t="n">
        <v>2411000</v>
      </c>
      <c r="D16" s="6" t="n">
        <v>1502000</v>
      </c>
    </row>
    <row r="17" spans="1:4">
      <c r="A17" s="4" t="s">
        <v>991</v>
      </c>
    </row>
    <row r="18" spans="1:4">
      <c r="A18" s="3" t="s">
        <v>947</v>
      </c>
    </row>
    <row r="19" spans="1:4">
      <c r="A19" s="4" t="s">
        <v>1029</v>
      </c>
      <c r="B19" s="5" t="n">
        <v>0</v>
      </c>
    </row>
    <row r="20" spans="1:4">
      <c r="A20" s="4" t="s">
        <v>1030</v>
      </c>
      <c r="B20" s="5" t="n">
        <v>2750000</v>
      </c>
    </row>
    <row r="21" spans="1:4">
      <c r="A21" s="4" t="s">
        <v>1031</v>
      </c>
      <c r="B21" s="5" t="n">
        <v>2632332</v>
      </c>
    </row>
    <row r="22" spans="1:4">
      <c r="A22" s="4" t="s">
        <v>1032</v>
      </c>
    </row>
    <row r="23" spans="1:4">
      <c r="A23" s="3" t="s">
        <v>947</v>
      </c>
    </row>
    <row r="24" spans="1:4">
      <c r="A24" s="4" t="s">
        <v>1033</v>
      </c>
      <c r="B24" s="5" t="n">
        <v>398349</v>
      </c>
    </row>
    <row r="25" spans="1:4">
      <c r="A25" s="4" t="s">
        <v>1002</v>
      </c>
    </row>
    <row r="26" spans="1:4">
      <c r="A26" s="3" t="s">
        <v>947</v>
      </c>
    </row>
    <row r="27" spans="1:4">
      <c r="A27" s="4" t="s">
        <v>1019</v>
      </c>
      <c r="B27" s="5" t="n">
        <v>219230</v>
      </c>
    </row>
    <row r="28" spans="1:4">
      <c r="A28" s="4" t="s">
        <v>1020</v>
      </c>
      <c r="B28" s="5" t="n">
        <v>131705</v>
      </c>
    </row>
    <row r="29" spans="1:4">
      <c r="A29" s="4" t="s">
        <v>1034</v>
      </c>
    </row>
    <row r="30" spans="1:4">
      <c r="A30" s="3" t="s">
        <v>947</v>
      </c>
    </row>
    <row r="31" spans="1:4">
      <c r="A31" s="4" t="s">
        <v>1033</v>
      </c>
      <c r="B31" s="5" t="n">
        <v>6399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5</v>
      </c>
      <c r="B1" s="2" t="s">
        <v>1</v>
      </c>
    </row>
    <row r="2" spans="1:4">
      <c r="B2" s="2" t="s">
        <v>2</v>
      </c>
      <c r="C2" s="2" t="s">
        <v>32</v>
      </c>
      <c r="D2" s="2" t="s">
        <v>98</v>
      </c>
    </row>
    <row r="3" spans="1:4">
      <c r="A3" s="3" t="s">
        <v>1036</v>
      </c>
    </row>
    <row r="4" spans="1:4">
      <c r="A4" s="4" t="s">
        <v>1037</v>
      </c>
      <c r="B4" s="6" t="n">
        <v>-444000</v>
      </c>
      <c r="C4" s="6" t="n">
        <v>-662000</v>
      </c>
      <c r="D4" s="6" t="n">
        <v>-302000</v>
      </c>
    </row>
    <row r="5" spans="1:4">
      <c r="A5" s="4" t="s">
        <v>972</v>
      </c>
    </row>
    <row r="6" spans="1:4">
      <c r="A6" s="3" t="s">
        <v>1036</v>
      </c>
    </row>
    <row r="7" spans="1:4">
      <c r="A7" s="4" t="s">
        <v>1038</v>
      </c>
      <c r="B7" s="5" t="n">
        <v>850771</v>
      </c>
      <c r="C7" s="5" t="n">
        <v>584959</v>
      </c>
    </row>
    <row r="8" spans="1:4">
      <c r="A8" s="4" t="s">
        <v>1039</v>
      </c>
      <c r="B8" s="6" t="n">
        <v>6652000</v>
      </c>
      <c r="C8" s="6" t="n">
        <v>4200000</v>
      </c>
    </row>
    <row r="9" spans="1:4">
      <c r="A9" s="4" t="s">
        <v>1040</v>
      </c>
      <c r="B9" s="7" t="n">
        <v>7.82</v>
      </c>
      <c r="C9" s="7" t="n">
        <v>7.18</v>
      </c>
    </row>
    <row r="10" spans="1:4">
      <c r="A10" s="4" t="s">
        <v>1037</v>
      </c>
      <c r="B10" s="6" t="n">
        <v>-1157000</v>
      </c>
      <c r="C10" s="6" t="n">
        <v>-156000</v>
      </c>
    </row>
    <row r="11" spans="1:4">
      <c r="A11" s="4" t="s">
        <v>1041</v>
      </c>
      <c r="B11" s="4" t="s">
        <v>1042</v>
      </c>
      <c r="C11" s="4" t="s">
        <v>543</v>
      </c>
    </row>
    <row r="12" spans="1:4">
      <c r="A12" s="4" t="s">
        <v>1043</v>
      </c>
      <c r="B12" s="6" t="n">
        <v>2579000</v>
      </c>
      <c r="C12" s="6" t="n">
        <v>405000</v>
      </c>
    </row>
    <row r="13" spans="1:4">
      <c r="A13" s="4" t="s">
        <v>1044</v>
      </c>
      <c r="B13" s="5" t="n">
        <v>528553</v>
      </c>
    </row>
    <row r="14" spans="1:4">
      <c r="A14" s="4" t="s">
        <v>1045</v>
      </c>
      <c r="B14" s="5" t="n">
        <v>-296034</v>
      </c>
    </row>
    <row r="15" spans="1:4">
      <c r="A15" s="4" t="s">
        <v>1046</v>
      </c>
      <c r="B15" s="5" t="n">
        <v>-45000</v>
      </c>
    </row>
    <row r="16" spans="1:4">
      <c r="A16" s="4" t="s">
        <v>1047</v>
      </c>
      <c r="B16" s="5" t="n">
        <v>1038290</v>
      </c>
      <c r="C16" s="5" t="n">
        <v>528553</v>
      </c>
    </row>
    <row r="17" spans="1:4">
      <c r="A17" s="4" t="s">
        <v>1048</v>
      </c>
      <c r="B17" s="7" t="n">
        <v>11.8</v>
      </c>
    </row>
    <row r="18" spans="1:4">
      <c r="A18" s="4" t="s">
        <v>1049</v>
      </c>
      <c r="B18" s="8" t="n">
        <v>7.82</v>
      </c>
      <c r="C18" s="7" t="n">
        <v>7.18</v>
      </c>
    </row>
    <row r="19" spans="1:4">
      <c r="A19" s="4" t="s">
        <v>1050</v>
      </c>
      <c r="B19" s="8" t="n">
        <v>8.710000000000001</v>
      </c>
    </row>
    <row r="20" spans="1:4">
      <c r="A20" s="4" t="s">
        <v>1051</v>
      </c>
      <c r="B20" s="8" t="n">
        <v>6.24</v>
      </c>
    </row>
    <row r="21" spans="1:4">
      <c r="A21" s="4" t="s">
        <v>1052</v>
      </c>
      <c r="B21" s="7" t="n">
        <v>8.6</v>
      </c>
      <c r="C21" s="7" t="n">
        <v>11.8</v>
      </c>
    </row>
    <row r="22" spans="1:4">
      <c r="A22" s="4" t="s">
        <v>1053</v>
      </c>
    </row>
    <row r="23" spans="1:4">
      <c r="A23" s="3" t="s">
        <v>1036</v>
      </c>
    </row>
    <row r="24" spans="1:4">
      <c r="A24" s="4" t="s">
        <v>1054</v>
      </c>
      <c r="B24" s="6" t="n">
        <v>240000</v>
      </c>
    </row>
    <row r="25" spans="1:4">
      <c r="A25" s="4" t="s">
        <v>1055</v>
      </c>
    </row>
    <row r="26" spans="1:4">
      <c r="A26" s="3" t="s">
        <v>1036</v>
      </c>
    </row>
    <row r="27" spans="1:4">
      <c r="A27" s="4" t="s">
        <v>1054</v>
      </c>
      <c r="B27" s="6" t="n">
        <v>2773000</v>
      </c>
      <c r="C27" s="6" t="n">
        <v>40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56</v>
      </c>
      <c r="B1" s="2" t="s">
        <v>1</v>
      </c>
    </row>
    <row r="2" spans="1:2">
      <c r="B2" s="2" t="s">
        <v>1057</v>
      </c>
    </row>
    <row r="3" spans="1:2">
      <c r="A3" s="3" t="s">
        <v>1036</v>
      </c>
    </row>
    <row r="4" spans="1:2">
      <c r="A4" s="4" t="s">
        <v>1058</v>
      </c>
      <c r="B4" s="5" t="n">
        <v>296034</v>
      </c>
    </row>
    <row r="5" spans="1:2">
      <c r="A5" s="4" t="s">
        <v>1059</v>
      </c>
    </row>
    <row r="6" spans="1:2">
      <c r="A6" s="3" t="s">
        <v>1036</v>
      </c>
    </row>
    <row r="7" spans="1:2">
      <c r="A7" s="4" t="s">
        <v>1058</v>
      </c>
      <c r="B7" s="5" t="n">
        <v>89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6"/>
  </cols>
  <sheetData>
    <row r="1" spans="1:4">
      <c r="A1" s="1" t="s">
        <v>1060</v>
      </c>
      <c r="B1" s="2" t="s">
        <v>1</v>
      </c>
    </row>
    <row r="2" spans="1:4">
      <c r="B2" s="2" t="s">
        <v>2</v>
      </c>
      <c r="C2" s="2" t="s">
        <v>32</v>
      </c>
      <c r="D2" s="2" t="s">
        <v>98</v>
      </c>
    </row>
    <row r="3" spans="1:4">
      <c r="A3" s="3" t="s">
        <v>251</v>
      </c>
    </row>
    <row r="4" spans="1:4">
      <c r="A4" s="4" t="s">
        <v>1061</v>
      </c>
      <c r="C4" s="4" t="s">
        <v>1062</v>
      </c>
      <c r="D4" s="4" t="s">
        <v>1063</v>
      </c>
    </row>
    <row r="5" spans="1:4">
      <c r="A5" s="4" t="s">
        <v>1064</v>
      </c>
      <c r="B5" s="4" t="s">
        <v>1065</v>
      </c>
      <c r="C5" s="4" t="s">
        <v>1065</v>
      </c>
      <c r="D5" s="4" t="s">
        <v>1065</v>
      </c>
    </row>
    <row r="6" spans="1:4">
      <c r="A6" s="4" t="s">
        <v>1066</v>
      </c>
      <c r="C6" s="4" t="s">
        <v>1067</v>
      </c>
      <c r="D6" s="4" t="s">
        <v>1068</v>
      </c>
    </row>
    <row r="7" spans="1:4">
      <c r="A7" s="4" t="s">
        <v>1069</v>
      </c>
      <c r="C7" s="4" t="s">
        <v>1065</v>
      </c>
      <c r="D7" s="4" t="s">
        <v>1070</v>
      </c>
    </row>
    <row r="8" spans="1:4">
      <c r="A8" s="4" t="s">
        <v>1071</v>
      </c>
      <c r="C8" s="4" t="s">
        <v>1072</v>
      </c>
      <c r="D8" s="4" t="s">
        <v>1073</v>
      </c>
    </row>
    <row r="9" spans="1:4">
      <c r="A9" s="4" t="s">
        <v>1041</v>
      </c>
      <c r="B9" s="4" t="s">
        <v>1074</v>
      </c>
      <c r="C9" s="4" t="s">
        <v>1075</v>
      </c>
      <c r="D9" s="4" t="s">
        <v>1076</v>
      </c>
    </row>
    <row r="10" spans="1:4">
      <c r="A10" s="4" t="s">
        <v>1077</v>
      </c>
      <c r="C10" s="6" t="n">
        <v>1853000</v>
      </c>
      <c r="D10" s="6" t="n">
        <v>5518000</v>
      </c>
    </row>
    <row r="11" spans="1:4">
      <c r="A11" s="4" t="s">
        <v>1078</v>
      </c>
      <c r="B11" s="6" t="n">
        <v>321000</v>
      </c>
      <c r="C11" s="5" t="n">
        <v>303000</v>
      </c>
      <c r="D11" s="5" t="n">
        <v>139000</v>
      </c>
    </row>
    <row r="12" spans="1:4">
      <c r="A12" s="4" t="s">
        <v>1079</v>
      </c>
      <c r="B12" s="5" t="n">
        <v>836000</v>
      </c>
      <c r="C12" s="5" t="n">
        <v>1410000</v>
      </c>
      <c r="D12" s="5" t="n">
        <v>636000</v>
      </c>
    </row>
    <row r="13" spans="1:4">
      <c r="A13" s="4" t="s">
        <v>1080</v>
      </c>
      <c r="B13" s="6" t="n">
        <v>-444000</v>
      </c>
      <c r="C13" s="6" t="n">
        <v>-662000</v>
      </c>
      <c r="D13" s="6" t="n">
        <v>-30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98</v>
      </c>
    </row>
    <row r="3" spans="1:4">
      <c r="A3" s="3" t="s">
        <v>1036</v>
      </c>
    </row>
    <row r="4" spans="1:4">
      <c r="A4" s="4" t="s">
        <v>1082</v>
      </c>
      <c r="C4" s="6" t="n">
        <v>1853000</v>
      </c>
      <c r="D4" s="6" t="n">
        <v>5518000</v>
      </c>
    </row>
    <row r="5" spans="1:4">
      <c r="A5" s="4" t="s">
        <v>1083</v>
      </c>
      <c r="B5" s="6" t="n">
        <v>321000</v>
      </c>
      <c r="C5" s="5" t="n">
        <v>303000</v>
      </c>
      <c r="D5" s="5" t="n">
        <v>139000</v>
      </c>
    </row>
    <row r="6" spans="1:4">
      <c r="A6" s="4" t="s">
        <v>1084</v>
      </c>
      <c r="B6" s="5" t="n">
        <v>836000</v>
      </c>
      <c r="C6" s="5" t="n">
        <v>1410000</v>
      </c>
      <c r="D6" s="5" t="n">
        <v>636000</v>
      </c>
    </row>
    <row r="7" spans="1:4">
      <c r="A7" s="4" t="s">
        <v>1037</v>
      </c>
      <c r="B7" s="6" t="n">
        <v>-444000</v>
      </c>
      <c r="C7" s="5" t="n">
        <v>-662000</v>
      </c>
      <c r="D7" s="5" t="n">
        <v>-302000</v>
      </c>
    </row>
    <row r="8" spans="1:4">
      <c r="A8" s="4" t="s">
        <v>1059</v>
      </c>
    </row>
    <row r="9" spans="1:4">
      <c r="A9" s="3" t="s">
        <v>1036</v>
      </c>
    </row>
    <row r="10" spans="1:4">
      <c r="A10" s="4" t="s">
        <v>1082</v>
      </c>
      <c r="C10" s="5" t="n">
        <v>62000</v>
      </c>
      <c r="D10" s="5" t="n">
        <v>1744000</v>
      </c>
    </row>
    <row r="11" spans="1:4">
      <c r="A11" s="4" t="s">
        <v>1083</v>
      </c>
      <c r="C11" s="5" t="n">
        <v>126000</v>
      </c>
      <c r="D11" s="5" t="n">
        <v>116000</v>
      </c>
    </row>
    <row r="12" spans="1:4">
      <c r="A12" s="4" t="s">
        <v>1084</v>
      </c>
      <c r="C12" s="5" t="n">
        <v>508000</v>
      </c>
      <c r="D12" s="5" t="n">
        <v>1024000</v>
      </c>
    </row>
    <row r="13" spans="1:4">
      <c r="A13" s="4" t="s">
        <v>1037</v>
      </c>
      <c r="C13" s="6" t="n">
        <v>-244000</v>
      </c>
      <c r="D13" s="6" t="n">
        <v>-44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2</v>
      </c>
    </row>
    <row r="3" spans="1:3">
      <c r="A3" s="3" t="s">
        <v>947</v>
      </c>
    </row>
    <row r="4" spans="1:3">
      <c r="A4" s="4" t="s">
        <v>1086</v>
      </c>
      <c r="B4" s="5" t="n">
        <v>219230</v>
      </c>
      <c r="C4" s="5" t="n">
        <v>842780</v>
      </c>
    </row>
    <row r="5" spans="1:3">
      <c r="A5" s="4" t="s">
        <v>135</v>
      </c>
      <c r="B5" s="5" t="n">
        <v>45215</v>
      </c>
    </row>
    <row r="6" spans="1:3">
      <c r="A6" s="4" t="s">
        <v>1087</v>
      </c>
      <c r="B6" s="5" t="n">
        <v>578335</v>
      </c>
    </row>
    <row r="7" spans="1:3">
      <c r="A7" s="4" t="s">
        <v>1059</v>
      </c>
    </row>
    <row r="8" spans="1:3">
      <c r="A8" s="3" t="s">
        <v>947</v>
      </c>
    </row>
    <row r="9" spans="1:3">
      <c r="A9" s="4" t="s">
        <v>1086</v>
      </c>
      <c r="B9" s="5" t="n">
        <v>221000</v>
      </c>
    </row>
    <row r="10" spans="1:3">
      <c r="A10" s="4" t="s">
        <v>135</v>
      </c>
      <c r="B10" s="5" t="n">
        <v>44000</v>
      </c>
    </row>
    <row r="11" spans="1:3">
      <c r="A11" s="4" t="s">
        <v>1087</v>
      </c>
      <c r="B11" s="5" t="n">
        <v>17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1088</v>
      </c>
      <c r="B1" s="2" t="s">
        <v>1</v>
      </c>
    </row>
    <row r="2" spans="1:2">
      <c r="B2" s="2" t="s">
        <v>1089</v>
      </c>
    </row>
    <row r="3" spans="1:2">
      <c r="A3" s="4" t="s">
        <v>1090</v>
      </c>
    </row>
    <row r="4" spans="1:2">
      <c r="A4" s="3" t="s">
        <v>947</v>
      </c>
    </row>
    <row r="5" spans="1:2">
      <c r="A5" s="4" t="s">
        <v>1091</v>
      </c>
      <c r="B5" s="7" t="n">
        <v>7.86</v>
      </c>
    </row>
    <row r="6" spans="1:2">
      <c r="A6" s="4" t="s">
        <v>1092</v>
      </c>
      <c r="B6" s="5" t="n">
        <v>17525</v>
      </c>
    </row>
    <row r="7" spans="1:2">
      <c r="A7" s="4" t="s">
        <v>1093</v>
      </c>
      <c r="B7" s="4" t="s">
        <v>1094</v>
      </c>
    </row>
    <row r="8" spans="1:2">
      <c r="A8" s="4" t="s">
        <v>1095</v>
      </c>
      <c r="B8" s="7" t="n">
        <v>7.86</v>
      </c>
    </row>
    <row r="9" spans="1:2">
      <c r="A9" s="4" t="s">
        <v>1096</v>
      </c>
      <c r="B9" s="6" t="n">
        <v>9814</v>
      </c>
    </row>
    <row r="10" spans="1:2">
      <c r="A10" s="4" t="s">
        <v>1097</v>
      </c>
      <c r="B10" s="5" t="n">
        <v>17525</v>
      </c>
    </row>
    <row r="11" spans="1:2">
      <c r="A11" s="4" t="s">
        <v>1098</v>
      </c>
      <c r="B11" s="4" t="s">
        <v>1094</v>
      </c>
    </row>
    <row r="12" spans="1:2">
      <c r="A12" s="4" t="s">
        <v>1099</v>
      </c>
      <c r="B12" s="7" t="n">
        <v>7.86</v>
      </c>
    </row>
    <row r="13" spans="1:2">
      <c r="A13" s="4" t="s">
        <v>1100</v>
      </c>
      <c r="B13" s="6" t="n">
        <v>9814</v>
      </c>
    </row>
    <row r="14" spans="1:2">
      <c r="A14" s="4" t="s">
        <v>1101</v>
      </c>
    </row>
    <row r="15" spans="1:2">
      <c r="A15" s="3" t="s">
        <v>947</v>
      </c>
    </row>
    <row r="16" spans="1:2">
      <c r="A16" s="4" t="s">
        <v>1091</v>
      </c>
      <c r="B16" s="7" t="n">
        <v>9.69</v>
      </c>
    </row>
    <row r="17" spans="1:2">
      <c r="A17" s="4" t="s">
        <v>1102</v>
      </c>
      <c r="B17" s="7" t="n">
        <v>9.970000000000001</v>
      </c>
    </row>
    <row r="18" spans="1:2">
      <c r="A18" s="4" t="s">
        <v>1092</v>
      </c>
      <c r="B18" s="5" t="n">
        <v>12705</v>
      </c>
    </row>
    <row r="19" spans="1:2">
      <c r="A19" s="4" t="s">
        <v>1093</v>
      </c>
      <c r="B19" s="4" t="s">
        <v>1103</v>
      </c>
    </row>
    <row r="20" spans="1:2">
      <c r="A20" s="4" t="s">
        <v>1095</v>
      </c>
      <c r="B20" s="7" t="n">
        <v>9.710000000000001</v>
      </c>
    </row>
    <row r="21" spans="1:2">
      <c r="A21" s="4" t="s">
        <v>1097</v>
      </c>
      <c r="B21" s="5" t="n">
        <v>12705</v>
      </c>
    </row>
    <row r="22" spans="1:2">
      <c r="A22" s="4" t="s">
        <v>1098</v>
      </c>
      <c r="B22" s="4" t="s">
        <v>1103</v>
      </c>
    </row>
    <row r="23" spans="1:2">
      <c r="A23" s="4" t="s">
        <v>1099</v>
      </c>
      <c r="B23" s="7" t="n">
        <v>9.710000000000001</v>
      </c>
    </row>
    <row r="24" spans="1:2">
      <c r="A24" s="4" t="s">
        <v>1104</v>
      </c>
    </row>
    <row r="25" spans="1:2">
      <c r="A25" s="3" t="s">
        <v>947</v>
      </c>
    </row>
    <row r="26" spans="1:2">
      <c r="A26" s="4" t="s">
        <v>1091</v>
      </c>
      <c r="B26" s="8" t="n">
        <v>33.36</v>
      </c>
    </row>
    <row r="27" spans="1:2">
      <c r="A27" s="4" t="s">
        <v>1102</v>
      </c>
      <c r="B27" s="7" t="n">
        <v>34.5</v>
      </c>
    </row>
    <row r="28" spans="1:2">
      <c r="A28" s="4" t="s">
        <v>1092</v>
      </c>
      <c r="B28" s="5" t="n">
        <v>189000</v>
      </c>
    </row>
    <row r="29" spans="1:2">
      <c r="A29" s="4" t="s">
        <v>1093</v>
      </c>
      <c r="B29" s="4" t="s">
        <v>1105</v>
      </c>
    </row>
    <row r="30" spans="1:2">
      <c r="A30" s="4" t="s">
        <v>1095</v>
      </c>
      <c r="B30" s="7" t="n">
        <v>33.84</v>
      </c>
    </row>
    <row r="31" spans="1:2">
      <c r="A31" s="4" t="s">
        <v>1097</v>
      </c>
      <c r="B31" s="5" t="n">
        <v>101475</v>
      </c>
    </row>
    <row r="32" spans="1:2">
      <c r="A32" s="4" t="s">
        <v>1098</v>
      </c>
      <c r="B32" s="4" t="s">
        <v>1106</v>
      </c>
    </row>
    <row r="33" spans="1:2">
      <c r="A33" s="4" t="s">
        <v>1099</v>
      </c>
      <c r="B33" s="7" t="n">
        <v>34.09</v>
      </c>
    </row>
    <row r="34" spans="1:2">
      <c r="A34" s="4" t="s">
        <v>1107</v>
      </c>
    </row>
    <row r="35" spans="1:2">
      <c r="A35" s="3" t="s">
        <v>947</v>
      </c>
    </row>
    <row r="36" spans="1:2">
      <c r="A36" s="4" t="s">
        <v>1091</v>
      </c>
      <c r="B36" s="8" t="n">
        <v>7.86</v>
      </c>
    </row>
    <row r="37" spans="1:2">
      <c r="A37" s="4" t="s">
        <v>1102</v>
      </c>
      <c r="B37" s="7" t="n">
        <v>34.5</v>
      </c>
    </row>
    <row r="38" spans="1:2">
      <c r="A38" s="4" t="s">
        <v>1092</v>
      </c>
      <c r="B38" s="5" t="n">
        <v>219230</v>
      </c>
    </row>
    <row r="39" spans="1:2">
      <c r="A39" s="4" t="s">
        <v>1093</v>
      </c>
      <c r="B39" s="4" t="s">
        <v>964</v>
      </c>
    </row>
    <row r="40" spans="1:2">
      <c r="A40" s="4" t="s">
        <v>1095</v>
      </c>
      <c r="B40" s="7" t="n">
        <v>30.36</v>
      </c>
    </row>
    <row r="41" spans="1:2">
      <c r="A41" s="4" t="s">
        <v>1096</v>
      </c>
      <c r="B41" s="6" t="n">
        <v>9814</v>
      </c>
    </row>
    <row r="42" spans="1:2">
      <c r="A42" s="4" t="s">
        <v>1097</v>
      </c>
      <c r="B42" s="5" t="n">
        <v>131705</v>
      </c>
    </row>
    <row r="43" spans="1:2">
      <c r="A43" s="4" t="s">
        <v>1098</v>
      </c>
      <c r="B43" s="4" t="s">
        <v>1108</v>
      </c>
    </row>
    <row r="44" spans="1:2">
      <c r="A44" s="4" t="s">
        <v>1099</v>
      </c>
      <c r="B44" s="7" t="n">
        <v>28.25</v>
      </c>
    </row>
    <row r="45" spans="1:2">
      <c r="A45" s="4" t="s">
        <v>1100</v>
      </c>
      <c r="B45" s="6" t="n">
        <v>98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65"/>
    <col customWidth="1" max="3" min="3" width="14"/>
  </cols>
  <sheetData>
    <row r="1" spans="1:3">
      <c r="A1" s="1" t="s">
        <v>1109</v>
      </c>
      <c r="B1" s="2" t="s">
        <v>1</v>
      </c>
    </row>
    <row r="2" spans="1:3">
      <c r="B2" s="2" t="s">
        <v>2</v>
      </c>
      <c r="C2" s="2" t="s">
        <v>32</v>
      </c>
    </row>
    <row r="3" spans="1:3">
      <c r="A3" s="4" t="s">
        <v>75</v>
      </c>
    </row>
    <row r="4" spans="1:3">
      <c r="A4" s="3" t="s">
        <v>1110</v>
      </c>
    </row>
    <row r="5" spans="1:3">
      <c r="A5" s="4" t="s">
        <v>93</v>
      </c>
      <c r="B5" s="5" t="n">
        <v>20000</v>
      </c>
      <c r="C5" s="5" t="n">
        <v>20000</v>
      </c>
    </row>
    <row r="6" spans="1:3">
      <c r="A6" s="4" t="s">
        <v>1111</v>
      </c>
      <c r="B6" s="5" t="n">
        <v>20000</v>
      </c>
      <c r="C6" s="5" t="n">
        <v>20000</v>
      </c>
    </row>
    <row r="7" spans="1:3">
      <c r="A7" s="4" t="s">
        <v>919</v>
      </c>
      <c r="B7" s="4" t="s">
        <v>91</v>
      </c>
      <c r="C7" s="4" t="s">
        <v>91</v>
      </c>
    </row>
    <row r="8" spans="1:3">
      <c r="A8" s="4" t="s">
        <v>1112</v>
      </c>
      <c r="B8" s="6" t="n">
        <v>12</v>
      </c>
    </row>
    <row r="9" spans="1:3">
      <c r="A9" s="4" t="s">
        <v>1113</v>
      </c>
      <c r="B9" s="6" t="n">
        <v>100</v>
      </c>
      <c r="C9" s="6" t="n">
        <v>100</v>
      </c>
    </row>
    <row r="10" spans="1:3">
      <c r="A10" s="4" t="s">
        <v>1114</v>
      </c>
      <c r="B10" s="4" t="s">
        <v>1115</v>
      </c>
    </row>
    <row r="11" spans="1:3">
      <c r="A11" s="4" t="s">
        <v>1116</v>
      </c>
      <c r="B11" s="5" t="n">
        <v>666666</v>
      </c>
    </row>
    <row r="12" spans="1:3">
      <c r="A12" s="4" t="s">
        <v>1117</v>
      </c>
      <c r="B12" s="4" t="s">
        <v>1118</v>
      </c>
    </row>
    <row r="13" spans="1:3">
      <c r="A13" s="4" t="s">
        <v>1119</v>
      </c>
      <c r="B13" s="5" t="n">
        <v>230000</v>
      </c>
    </row>
    <row r="14" spans="1:3">
      <c r="A14" s="4" t="s">
        <v>77</v>
      </c>
    </row>
    <row r="15" spans="1:3">
      <c r="A15" s="3" t="s">
        <v>1110</v>
      </c>
    </row>
    <row r="16" spans="1:3">
      <c r="A16" s="4" t="s">
        <v>93</v>
      </c>
      <c r="B16" s="5" t="n">
        <v>1000000</v>
      </c>
      <c r="C16" s="5" t="n">
        <v>1000000</v>
      </c>
    </row>
    <row r="17" spans="1:3">
      <c r="A17" s="4" t="s">
        <v>1111</v>
      </c>
      <c r="B17" s="5" t="n">
        <v>1000000</v>
      </c>
      <c r="C17" s="5" t="n">
        <v>1000000</v>
      </c>
    </row>
    <row r="18" spans="1:3">
      <c r="A18" s="4" t="s">
        <v>919</v>
      </c>
      <c r="B18" s="4" t="s">
        <v>95</v>
      </c>
      <c r="C18" s="4" t="s">
        <v>95</v>
      </c>
    </row>
    <row r="19" spans="1:3">
      <c r="A19" s="4" t="s">
        <v>1112</v>
      </c>
      <c r="B19" s="7" t="n">
        <v>0.06</v>
      </c>
    </row>
    <row r="20" spans="1:3">
      <c r="A20" s="4" t="s">
        <v>1114</v>
      </c>
      <c r="B20" s="4" t="s">
        <v>1120</v>
      </c>
    </row>
    <row r="21" spans="1:3">
      <c r="A21" s="4" t="s">
        <v>1116</v>
      </c>
      <c r="B21" s="5" t="n">
        <v>250000</v>
      </c>
    </row>
    <row r="22" spans="1:3">
      <c r="A22" s="4" t="s">
        <v>1117</v>
      </c>
      <c r="B22" s="4" t="s">
        <v>1121</v>
      </c>
    </row>
    <row r="23" spans="1:3">
      <c r="A23" s="4" t="s">
        <v>1122</v>
      </c>
      <c r="B23" s="4" t="s">
        <v>62</v>
      </c>
      <c r="C23" s="4" t="s">
        <v>62</v>
      </c>
    </row>
    <row r="24" spans="1:3">
      <c r="A24" s="4" t="s">
        <v>1123</v>
      </c>
      <c r="B24" s="6" t="n">
        <v>1</v>
      </c>
    </row>
    <row r="25" spans="1:3">
      <c r="A25" s="4" t="s">
        <v>1119</v>
      </c>
      <c r="B25" s="5" t="n">
        <v>386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124</v>
      </c>
      <c r="B1" s="2" t="s">
        <v>1</v>
      </c>
    </row>
    <row r="2" spans="1:2">
      <c r="B2" s="2" t="s">
        <v>1125</v>
      </c>
    </row>
    <row r="3" spans="1:2">
      <c r="A3" s="3" t="s">
        <v>1126</v>
      </c>
    </row>
    <row r="4" spans="1:2">
      <c r="A4" s="4" t="s">
        <v>1127</v>
      </c>
      <c r="B4" s="4" t="s">
        <v>549</v>
      </c>
    </row>
    <row r="5" spans="1:2">
      <c r="A5" s="4" t="s">
        <v>1128</v>
      </c>
      <c r="B5" s="6" t="n">
        <v>2500000</v>
      </c>
    </row>
    <row r="6" spans="1:2">
      <c r="A6" s="4" t="s">
        <v>1129</v>
      </c>
    </row>
    <row r="7" spans="1:2">
      <c r="A7" s="3" t="s">
        <v>1126</v>
      </c>
    </row>
    <row r="8" spans="1:2">
      <c r="A8" s="4" t="s">
        <v>1130</v>
      </c>
      <c r="B8" s="5" t="n">
        <v>610</v>
      </c>
    </row>
    <row r="9" spans="1:2">
      <c r="A9" s="4" t="s">
        <v>1131</v>
      </c>
      <c r="B9" s="5" t="n">
        <v>1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260</v>
      </c>
    </row>
    <row r="3" spans="1:3">
      <c r="A3" s="4" t="s">
        <v>1133</v>
      </c>
      <c r="B3" s="6" t="n">
        <v>4208</v>
      </c>
      <c r="C3" s="6" t="n">
        <v>4501</v>
      </c>
    </row>
    <row r="4" spans="1:3">
      <c r="A4" s="4" t="s">
        <v>1134</v>
      </c>
      <c r="B4" s="5" t="n">
        <v>4007</v>
      </c>
      <c r="C4" s="5" t="n">
        <v>4040</v>
      </c>
    </row>
    <row r="5" spans="1:3">
      <c r="A5" s="4" t="s">
        <v>1135</v>
      </c>
      <c r="B5" s="5" t="n">
        <v>201</v>
      </c>
      <c r="C5" s="5" t="n">
        <v>913</v>
      </c>
    </row>
    <row r="6" spans="1:3">
      <c r="A6" s="4" t="s">
        <v>1136</v>
      </c>
      <c r="B6" s="6" t="n">
        <v>168</v>
      </c>
      <c r="C6" s="6" t="n">
        <v>5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98</v>
      </c>
    </row>
    <row r="3" spans="1:4">
      <c r="A3" s="3" t="s">
        <v>260</v>
      </c>
    </row>
    <row r="4" spans="1:4">
      <c r="A4" s="4" t="s">
        <v>1138</v>
      </c>
      <c r="B4" s="6" t="n">
        <v>-341</v>
      </c>
      <c r="C4" s="6" t="n">
        <v>-561</v>
      </c>
      <c r="D4" s="6" t="n">
        <v>1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260</v>
      </c>
    </row>
    <row r="3" spans="1:3">
      <c r="A3" s="4" t="s">
        <v>1140</v>
      </c>
      <c r="B3" s="6" t="n">
        <v>4670</v>
      </c>
      <c r="C3" s="6" t="n">
        <v>21242</v>
      </c>
    </row>
    <row r="4" spans="1:3">
      <c r="A4" s="4" t="s">
        <v>1141</v>
      </c>
      <c r="B4" s="5" t="n">
        <v>2270</v>
      </c>
      <c r="C4" s="5" t="n">
        <v>5007</v>
      </c>
    </row>
    <row r="5" spans="1:3">
      <c r="A5" s="4" t="s">
        <v>1142</v>
      </c>
      <c r="B5" s="5" t="n">
        <v>-1409</v>
      </c>
      <c r="C5" s="5" t="n">
        <v>-1288</v>
      </c>
    </row>
    <row r="6" spans="1:3">
      <c r="A6" s="4" t="s">
        <v>1143</v>
      </c>
      <c r="B6" s="6" t="n">
        <v>861</v>
      </c>
      <c r="C6" s="6" t="n">
        <v>37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98</v>
      </c>
    </row>
    <row r="3" spans="1:4">
      <c r="A3" s="3" t="s">
        <v>260</v>
      </c>
    </row>
    <row r="4" spans="1:4">
      <c r="A4" s="4" t="s">
        <v>1145</v>
      </c>
      <c r="B4" s="6" t="n">
        <v>481</v>
      </c>
      <c r="C4" s="6" t="n">
        <v>1040</v>
      </c>
      <c r="D4" s="6" t="n">
        <v>1077</v>
      </c>
    </row>
    <row r="5" spans="1:4">
      <c r="A5" s="4" t="s">
        <v>1146</v>
      </c>
      <c r="B5" s="5" t="n">
        <v>-51</v>
      </c>
      <c r="C5" s="5" t="n">
        <v>-586</v>
      </c>
      <c r="D5" s="5" t="n">
        <v>-714</v>
      </c>
    </row>
    <row r="6" spans="1:4">
      <c r="A6" s="4" t="s">
        <v>1147</v>
      </c>
      <c r="B6" s="6" t="n">
        <v>430</v>
      </c>
      <c r="C6" s="6" t="n">
        <v>454</v>
      </c>
      <c r="D6" s="6" t="n">
        <v>3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98</v>
      </c>
    </row>
    <row r="3" spans="1:4">
      <c r="A3" s="3" t="s">
        <v>1149</v>
      </c>
    </row>
    <row r="4" spans="1:4">
      <c r="A4" s="4" t="s">
        <v>1150</v>
      </c>
      <c r="B4" s="6" t="n">
        <v>982</v>
      </c>
      <c r="C4" s="6" t="n">
        <v>2759</v>
      </c>
      <c r="D4" s="6" t="n">
        <v>2799</v>
      </c>
    </row>
    <row r="5" spans="1:4">
      <c r="A5" s="4" t="s">
        <v>1151</v>
      </c>
      <c r="B5" s="5" t="n">
        <v>355</v>
      </c>
      <c r="C5" s="5" t="n">
        <v>11</v>
      </c>
      <c r="D5" s="5" t="n">
        <v>1327</v>
      </c>
    </row>
    <row r="6" spans="1:4">
      <c r="A6" s="4" t="s">
        <v>1152</v>
      </c>
      <c r="B6" s="5" t="n">
        <v>353</v>
      </c>
      <c r="C6" s="5" t="n">
        <v>623</v>
      </c>
      <c r="D6" s="5" t="n">
        <v>583</v>
      </c>
    </row>
    <row r="7" spans="1:4">
      <c r="A7" s="4" t="s">
        <v>1153</v>
      </c>
      <c r="B7" s="5" t="n">
        <v>1690</v>
      </c>
      <c r="C7" s="5" t="n">
        <v>3393</v>
      </c>
      <c r="D7" s="5" t="n">
        <v>4709</v>
      </c>
    </row>
    <row r="8" spans="1:4">
      <c r="A8" s="3" t="s">
        <v>1154</v>
      </c>
    </row>
    <row r="9" spans="1:4">
      <c r="A9" s="4" t="s">
        <v>1155</v>
      </c>
      <c r="B9" s="5" t="n">
        <v>1514</v>
      </c>
      <c r="C9" s="5" t="n">
        <v>3663</v>
      </c>
      <c r="D9" s="5" t="n">
        <v>3089</v>
      </c>
    </row>
    <row r="10" spans="1:4">
      <c r="A10" s="4" t="s">
        <v>1156</v>
      </c>
      <c r="B10" s="5" t="n">
        <v>1048</v>
      </c>
      <c r="C10" s="5" t="n">
        <v>1517</v>
      </c>
      <c r="D10" s="5" t="n">
        <v>576</v>
      </c>
    </row>
    <row r="11" spans="1:4">
      <c r="A11" s="4" t="s">
        <v>1157</v>
      </c>
      <c r="B11" s="5" t="n">
        <v>2562</v>
      </c>
      <c r="C11" s="5" t="n">
        <v>5180</v>
      </c>
      <c r="D11" s="5" t="n">
        <v>3665</v>
      </c>
    </row>
    <row r="12" spans="1:4">
      <c r="A12" s="4" t="s">
        <v>105</v>
      </c>
      <c r="B12" s="5" t="n">
        <v>-872</v>
      </c>
      <c r="C12" s="5" t="n">
        <v>-1787</v>
      </c>
      <c r="D12" s="5" t="n">
        <v>1044</v>
      </c>
    </row>
    <row r="13" spans="1:4">
      <c r="A13" s="3" t="s">
        <v>1158</v>
      </c>
    </row>
    <row r="14" spans="1:4">
      <c r="A14" s="4" t="s">
        <v>1159</v>
      </c>
      <c r="B14" s="5" t="n">
        <v>-765</v>
      </c>
      <c r="C14" s="5" t="n">
        <v>-391</v>
      </c>
      <c r="D14" s="5" t="n">
        <v>-301</v>
      </c>
    </row>
    <row r="15" spans="1:4">
      <c r="A15" s="4" t="s">
        <v>1160</v>
      </c>
      <c r="B15" s="5" t="n">
        <v>983</v>
      </c>
      <c r="C15" s="5" t="n">
        <v>520</v>
      </c>
      <c r="D15" s="5" t="n">
        <v>20</v>
      </c>
    </row>
    <row r="16" spans="1:4">
      <c r="A16" s="4" t="s">
        <v>1161</v>
      </c>
      <c r="B16" s="6" t="n">
        <v>218</v>
      </c>
      <c r="C16" s="6" t="n">
        <v>129</v>
      </c>
      <c r="D16" s="6" t="n">
        <v>-2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2</v>
      </c>
      <c r="B1" s="2" t="s">
        <v>1</v>
      </c>
    </row>
    <row r="2" spans="1:4">
      <c r="B2" s="2" t="s">
        <v>2</v>
      </c>
      <c r="C2" s="2" t="s">
        <v>32</v>
      </c>
      <c r="D2" s="2" t="s">
        <v>98</v>
      </c>
    </row>
    <row r="3" spans="1:4">
      <c r="A3" s="3" t="s">
        <v>1163</v>
      </c>
    </row>
    <row r="4" spans="1:4">
      <c r="A4" s="4" t="s">
        <v>1164</v>
      </c>
      <c r="B4" s="6" t="n">
        <v>425000</v>
      </c>
    </row>
    <row r="5" spans="1:4">
      <c r="A5" s="4" t="s">
        <v>1165</v>
      </c>
      <c r="B5" s="4" t="s">
        <v>1166</v>
      </c>
    </row>
    <row r="6" spans="1:4">
      <c r="A6" s="4" t="s">
        <v>1167</v>
      </c>
      <c r="B6" s="6" t="n">
        <v>1700000</v>
      </c>
    </row>
    <row r="7" spans="1:4">
      <c r="A7" s="4" t="s">
        <v>1168</v>
      </c>
      <c r="B7" s="5" t="n">
        <v>300000</v>
      </c>
      <c r="C7" s="6" t="n">
        <v>300000</v>
      </c>
      <c r="D7" s="6" t="n">
        <v>300000</v>
      </c>
    </row>
    <row r="8" spans="1:4">
      <c r="A8" s="4" t="s">
        <v>1169</v>
      </c>
    </row>
    <row r="9" spans="1:4">
      <c r="A9" s="3" t="s">
        <v>1163</v>
      </c>
    </row>
    <row r="10" spans="1:4">
      <c r="A10" s="4" t="s">
        <v>1170</v>
      </c>
      <c r="B10" s="5" t="n">
        <v>378000</v>
      </c>
    </row>
    <row r="11" spans="1:4">
      <c r="A11" s="4" t="s">
        <v>1171</v>
      </c>
    </row>
    <row r="12" spans="1:4">
      <c r="A12" s="3" t="s">
        <v>1163</v>
      </c>
    </row>
    <row r="13" spans="1:4">
      <c r="A13" s="4" t="s">
        <v>1168</v>
      </c>
      <c r="B13" s="5" t="n">
        <v>0</v>
      </c>
      <c r="C13" s="6" t="n">
        <v>300000</v>
      </c>
      <c r="D13" s="6" t="n">
        <v>300000</v>
      </c>
    </row>
    <row r="14" spans="1:4">
      <c r="A14" s="4" t="s">
        <v>1172</v>
      </c>
    </row>
    <row r="15" spans="1:4">
      <c r="A15" s="3" t="s">
        <v>1163</v>
      </c>
    </row>
    <row r="16" spans="1:4">
      <c r="A16" s="4" t="s">
        <v>1164</v>
      </c>
      <c r="B16" s="6" t="n">
        <v>13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98</v>
      </c>
    </row>
    <row r="3" spans="1:4">
      <c r="A3" s="3" t="s">
        <v>1174</v>
      </c>
    </row>
    <row r="4" spans="1:4">
      <c r="A4" s="4" t="s">
        <v>1175</v>
      </c>
      <c r="B4" s="6" t="n">
        <v>28049</v>
      </c>
      <c r="C4" s="6" t="n">
        <v>5389</v>
      </c>
      <c r="D4" s="6" t="n">
        <v>21063</v>
      </c>
    </row>
    <row r="5" spans="1:4">
      <c r="A5" s="4" t="s">
        <v>1176</v>
      </c>
      <c r="B5" s="5" t="n">
        <v>-2611</v>
      </c>
      <c r="C5" s="5" t="n">
        <v>-5845</v>
      </c>
      <c r="D5" s="5" t="n">
        <v>-3999</v>
      </c>
    </row>
    <row r="6" spans="1:4">
      <c r="A6" s="3" t="s">
        <v>1177</v>
      </c>
    </row>
    <row r="7" spans="1:4">
      <c r="A7" s="4" t="s">
        <v>1178</v>
      </c>
      <c r="B7" s="5" t="n">
        <v>16056</v>
      </c>
      <c r="C7" s="5" t="n">
        <v>65471</v>
      </c>
      <c r="D7" s="5" t="n">
        <v>34631</v>
      </c>
    </row>
    <row r="8" spans="1:4">
      <c r="A8" s="4" t="s">
        <v>1179</v>
      </c>
      <c r="B8" s="5" t="n">
        <v>759</v>
      </c>
      <c r="C8" s="5" t="n">
        <v>2242</v>
      </c>
      <c r="D8" s="6" t="n">
        <v>5303</v>
      </c>
    </row>
    <row r="9" spans="1:4">
      <c r="A9" s="4" t="s">
        <v>139</v>
      </c>
      <c r="B9" s="5" t="n">
        <v>19733</v>
      </c>
      <c r="C9" s="5" t="n">
        <v>2287</v>
      </c>
    </row>
    <row r="10" spans="1:4">
      <c r="A10" s="4" t="s">
        <v>140</v>
      </c>
      <c r="B10" s="6" t="n">
        <v>6546</v>
      </c>
      <c r="C10" s="5" t="n">
        <v>686</v>
      </c>
    </row>
    <row r="11" spans="1:4">
      <c r="A11" s="4" t="s">
        <v>1180</v>
      </c>
      <c r="C11" s="5" t="n">
        <v>9754</v>
      </c>
    </row>
    <row r="12" spans="1:4">
      <c r="A12" s="4" t="s">
        <v>1181</v>
      </c>
      <c r="C12" s="6" t="n">
        <v>25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2:20Z</dcterms:created>
  <dcterms:modified xmlns:dcterms="http://purl.org/dc/terms/" xmlns:xsi="http://www.w3.org/2001/XMLSchema-instance" xsi:type="dcterms:W3CDTF">2017-02-27T16:12:20Z</dcterms:modified>
</cp:coreProperties>
</file>